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Variable Interest Entities" sheetId="14" state="visible" r:id="rId14"/>
    <sheet xmlns:r="http://schemas.openxmlformats.org/officeDocument/2006/relationships" name="Furniture, Fixtures, and Equipm"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Compensation and Benefi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Party Transaction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Acquis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Variable Interest Entities (Tab" sheetId="32" state="visible" r:id="rId32"/>
    <sheet xmlns:r="http://schemas.openxmlformats.org/officeDocument/2006/relationships" name="Furniture, Fixtures, and Equi_2"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Equity-Based Compensation (Tabl" sheetId="36" state="visible" r:id="rId36"/>
    <sheet xmlns:r="http://schemas.openxmlformats.org/officeDocument/2006/relationships" name="Compensation and Benefits (Tabl"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Cash Flow Inform_2" sheetId="40" state="visible" r:id="rId40"/>
    <sheet xmlns:r="http://schemas.openxmlformats.org/officeDocument/2006/relationships" name="Commitments and Contingencies (" sheetId="41" state="visible" r:id="rId41"/>
    <sheet xmlns:r="http://schemas.openxmlformats.org/officeDocument/2006/relationships" name="Organization - Narrative (Deta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Revenue - Disaggregation of Rev" sheetId="50" state="visible" r:id="rId50"/>
    <sheet xmlns:r="http://schemas.openxmlformats.org/officeDocument/2006/relationships" name="Revenue - Additional Informatio" sheetId="51" state="visible" r:id="rId51"/>
    <sheet xmlns:r="http://schemas.openxmlformats.org/officeDocument/2006/relationships" name="Investments - Schedule of Inves" sheetId="52" state="visible" r:id="rId52"/>
    <sheet xmlns:r="http://schemas.openxmlformats.org/officeDocument/2006/relationships" name="Investments - Narrative (Detail" sheetId="53" state="visible" r:id="rId53"/>
    <sheet xmlns:r="http://schemas.openxmlformats.org/officeDocument/2006/relationships" name="Investments - Equity Method Inv" sheetId="54" state="visible" r:id="rId54"/>
    <sheet xmlns:r="http://schemas.openxmlformats.org/officeDocument/2006/relationships" name="Investments - Summarized Financ" sheetId="55" state="visible" r:id="rId55"/>
    <sheet xmlns:r="http://schemas.openxmlformats.org/officeDocument/2006/relationships" name="Fair Value - Assets and Liabili" sheetId="56" state="visible" r:id="rId56"/>
    <sheet xmlns:r="http://schemas.openxmlformats.org/officeDocument/2006/relationships" name="Fair Value - Reconciliation of " sheetId="57" state="visible" r:id="rId57"/>
    <sheet xmlns:r="http://schemas.openxmlformats.org/officeDocument/2006/relationships" name="Fair Value - Valuation Methodol" sheetId="58" state="visible" r:id="rId58"/>
    <sheet xmlns:r="http://schemas.openxmlformats.org/officeDocument/2006/relationships" name="Variable Interest Entities - Co" sheetId="59" state="visible" r:id="rId59"/>
    <sheet xmlns:r="http://schemas.openxmlformats.org/officeDocument/2006/relationships" name="Variable Interest Entities - Un" sheetId="60" state="visible" r:id="rId60"/>
    <sheet xmlns:r="http://schemas.openxmlformats.org/officeDocument/2006/relationships" name="Furniture, Fixtures, and Equi_3" sheetId="61" state="visible" r:id="rId61"/>
    <sheet xmlns:r="http://schemas.openxmlformats.org/officeDocument/2006/relationships" name="Debt - Schedule of Debt (Detail" sheetId="62" state="visible" r:id="rId62"/>
    <sheet xmlns:r="http://schemas.openxmlformats.org/officeDocument/2006/relationships" name="Debt - Term Loan and Revolving " sheetId="63" state="visible" r:id="rId63"/>
    <sheet xmlns:r="http://schemas.openxmlformats.org/officeDocument/2006/relationships" name="Debt - Schedule of Minimum Prin" sheetId="64" state="visible" r:id="rId64"/>
    <sheet xmlns:r="http://schemas.openxmlformats.org/officeDocument/2006/relationships" name="Equity - Narrative (Details)" sheetId="65" state="visible" r:id="rId65"/>
    <sheet xmlns:r="http://schemas.openxmlformats.org/officeDocument/2006/relationships" name="Equity - Shares of Common Stock" sheetId="66" state="visible" r:id="rId66"/>
    <sheet xmlns:r="http://schemas.openxmlformats.org/officeDocument/2006/relationships" name="Equity-Based Compensation - 201" sheetId="67" state="visible" r:id="rId67"/>
    <sheet xmlns:r="http://schemas.openxmlformats.org/officeDocument/2006/relationships" name="Equity-Based Compensation - Res" sheetId="68" state="visible" r:id="rId68"/>
    <sheet xmlns:r="http://schemas.openxmlformats.org/officeDocument/2006/relationships" name="Equity-Based Compensation - Emp" sheetId="69" state="visible" r:id="rId69"/>
    <sheet xmlns:r="http://schemas.openxmlformats.org/officeDocument/2006/relationships" name="Compensation and Benefits - Sch" sheetId="70" state="visible" r:id="rId70"/>
    <sheet xmlns:r="http://schemas.openxmlformats.org/officeDocument/2006/relationships" name="Compensation and Benefits - Nar" sheetId="71" state="visible" r:id="rId71"/>
    <sheet xmlns:r="http://schemas.openxmlformats.org/officeDocument/2006/relationships" name="Income Taxes - Income (Loss) be"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Earnings per Share - Schedule o" sheetId="77" state="visible" r:id="rId77"/>
    <sheet xmlns:r="http://schemas.openxmlformats.org/officeDocument/2006/relationships" name="Earnings per Share - Narrative " sheetId="78" state="visible" r:id="rId78"/>
    <sheet xmlns:r="http://schemas.openxmlformats.org/officeDocument/2006/relationships" name="Related-Party Transactions - Na" sheetId="79" state="visible" r:id="rId79"/>
    <sheet xmlns:r="http://schemas.openxmlformats.org/officeDocument/2006/relationships" name="Supplemental Cash Flow Inform_3"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Acquisition - Additional Inform" sheetId="86" state="visible" r:id="rId86"/>
    <sheet xmlns:r="http://schemas.openxmlformats.org/officeDocument/2006/relationships" name="Subsequent Events - Narrative ("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2</t>
        </is>
      </c>
      <c r="C2" s="2" t="inlineStr">
        <is>
          <t>May 25, 2022</t>
        </is>
      </c>
      <c r="D2" s="2" t="inlineStr">
        <is>
          <t>Sep.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8021</t>
        </is>
      </c>
    </row>
    <row r="10">
      <c r="A10" s="4" t="inlineStr">
        <is>
          <t>Entity Registrant Name</t>
        </is>
      </c>
      <c r="B10" s="4" t="inlineStr">
        <is>
          <t>HAMILTON LANE INCORPORATED</t>
        </is>
      </c>
    </row>
    <row r="11">
      <c r="A11" s="4" t="inlineStr">
        <is>
          <t>Entity Incorporation, State or Country Code</t>
        </is>
      </c>
      <c r="B11" s="4" t="inlineStr">
        <is>
          <t>DE</t>
        </is>
      </c>
    </row>
    <row r="12">
      <c r="A12" s="4" t="inlineStr">
        <is>
          <t>Entity Tax Identification Number</t>
        </is>
      </c>
      <c r="B12" s="4" t="inlineStr">
        <is>
          <t>26-2482738</t>
        </is>
      </c>
    </row>
    <row r="13">
      <c r="A13" s="4" t="inlineStr">
        <is>
          <t>Entity Address, Address Line One</t>
        </is>
      </c>
      <c r="B13" s="4" t="inlineStr">
        <is>
          <t>110 Washington Street,</t>
        </is>
      </c>
    </row>
    <row r="14">
      <c r="A14" s="4" t="inlineStr">
        <is>
          <t>Entity Address, Address Line Two</t>
        </is>
      </c>
      <c r="B14" s="4" t="inlineStr">
        <is>
          <t>Suite 1300</t>
        </is>
      </c>
    </row>
    <row r="15">
      <c r="A15" s="4" t="inlineStr">
        <is>
          <t>Entity Address, City or Town</t>
        </is>
      </c>
      <c r="B15" s="4" t="inlineStr">
        <is>
          <t>Conshohocken,</t>
        </is>
      </c>
    </row>
    <row r="16">
      <c r="A16" s="4" t="inlineStr">
        <is>
          <t>Entity Address, State or Province</t>
        </is>
      </c>
      <c r="B16" s="4" t="inlineStr">
        <is>
          <t>PA</t>
        </is>
      </c>
    </row>
    <row r="17">
      <c r="A17" s="4" t="inlineStr">
        <is>
          <t>Entity Address, Postal Zip Code</t>
        </is>
      </c>
      <c r="B17" s="4" t="inlineStr">
        <is>
          <t>19428</t>
        </is>
      </c>
    </row>
    <row r="18">
      <c r="A18" s="4" t="inlineStr">
        <is>
          <t>City Area Code</t>
        </is>
      </c>
      <c r="B18" s="4" t="inlineStr">
        <is>
          <t>610</t>
        </is>
      </c>
    </row>
    <row r="19">
      <c r="A19" s="4" t="inlineStr">
        <is>
          <t>Local Phone Number</t>
        </is>
      </c>
      <c r="B19" s="4" t="inlineStr">
        <is>
          <t>934-2222</t>
        </is>
      </c>
    </row>
    <row r="20">
      <c r="A20" s="4" t="inlineStr">
        <is>
          <t>Title of 12(b) Security</t>
        </is>
      </c>
      <c r="B20" s="4" t="inlineStr">
        <is>
          <t>Class A Common Stock, $0.001 par value per share</t>
        </is>
      </c>
    </row>
    <row r="21">
      <c r="A21" s="4" t="inlineStr">
        <is>
          <t>Trading Symbol</t>
        </is>
      </c>
      <c r="B21" s="4" t="inlineStr">
        <is>
          <t>HLN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810.4</v>
      </c>
    </row>
    <row r="33">
      <c r="A33" s="4" t="inlineStr">
        <is>
          <t>Documents Incorporated by Reference</t>
        </is>
      </c>
      <c r="B33" s="4" t="inlineStr">
        <is>
          <t>Part III of this Form 10-K incorporates by reference information from the registrant’s definitive proxy statement related to the 2022 annual meeting of stockholders.</t>
        </is>
      </c>
    </row>
    <row r="34">
      <c r="A34" s="4" t="inlineStr">
        <is>
          <t>Entity Central Index Key</t>
        </is>
      </c>
      <c r="B34" s="4" t="inlineStr">
        <is>
          <t>0001433642</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row r="38">
      <c r="A38" s="4" t="inlineStr">
        <is>
          <t>Common Class A</t>
        </is>
      </c>
    </row>
    <row r="39">
      <c r="A39" s="3" t="inlineStr">
        <is>
          <t>Document Information [Line Items]</t>
        </is>
      </c>
    </row>
    <row r="40">
      <c r="A40" s="4" t="inlineStr">
        <is>
          <t>Entity Common Stock, Shares Outstanding</t>
        </is>
      </c>
      <c r="C40" s="6" t="n">
        <v>37287652</v>
      </c>
    </row>
    <row r="41">
      <c r="A41" s="4" t="inlineStr">
        <is>
          <t>Common Class B</t>
        </is>
      </c>
    </row>
    <row r="42">
      <c r="A42" s="3" t="inlineStr">
        <is>
          <t>Document Information [Line Items]</t>
        </is>
      </c>
    </row>
    <row r="43">
      <c r="A43" s="4" t="inlineStr">
        <is>
          <t>Entity Common Stock, Shares Outstanding</t>
        </is>
      </c>
      <c r="C43" s="6" t="n">
        <v>15953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 COVID-19 The COVID-19 pandemic continues to impact global economic markets. Given the amount of uncertainty regarding the scope and duration of the COVID-19 pandemic, it is not possible to predict the precise impact it will have on the Company’s financial statements. In addition, certain impacts may not be reported in the current quarter due to the Company’s investments in partnerships and unrealized carried interest amounts, which are reported on a three month lag, as discussed below in “Accounting for Differing Fiscal Periods” .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entities where the Company serves as the sponsor,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VIEs for which the Company is the primary beneficiary have been included in the Company’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Income. For entities that are not determined to be VIEs, the Company analyzes whether it has control through a majority voting interest to determine if consolidation is required. At each reporting date, the Company determines whether any reconsideration events have occurred that require it to revisit the primary beneficiary analysis and will consolidate or deconsolidate accordingly. See Note 6 for additional disclosure on VIEs.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 Foreign Currency The Company and substantially all of its foreign subsidiaries utilize the U.S. dollar as their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 (losses) are included in general, administrative and other expenses in the Consolidated Statements of Income and were $281, $78, and $(103) for the years ended March 31, 2022, 2021 and 2020, respectively. 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22 and 2021 was primarily cash held by the Company’s foreign subsidiaries to meet applicable government regulatory capital requirements. Investments Held in Trust by Consolidated Variable Interest Entities Investments held in trust represent an actively-traded money market fund of Hamilton Lane Alliance Holdings I, Inc. (“HLAH”), a consolidated special purpose acquisition company (“SPAC”), that is invested in U.S. Treasury securities purchased with funds raised through the initial public offering of the consolidated entity. Investments held in trust are classified as trading securities and are presented on the balance sheet at fair value at the end of each reporting period. Gains and losses resulting from the change in fair value of these securities are included in unrealized gains of consolidated variable interest entities on the Consolidated Statements of Income. The estimated fair values of investments held in the trust account are determined using quoted prices in an active market and therefore are classified in Level 1 of the fair value hierarchy, as described in “Fair Value of Financial Instruments” below. Fees Receivable Fees receivable are equal to contractual amounts reduced for allowances, if applicable. The Company considers fees receivable to be fully collectible; accordingly, no allowance for doubtful accounts has been established as of March 31, 2022 or 2021. Due from Related Parties Due from related parties in the Consolidated Balance Sheets consist primarily of advances made on behalf of the Partnerships for the payment of certain operating costs and expenses for which the Company is subsequently reimbursed and refundable tax distributions made to members of HLA. 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ight of use (“ROU”) assets and lease liabilities are recognized at the commencement date of the lease and measured based on the present value of lease payments over the lease term. Lease ROU assets include initial direct costs incurred by the Company and are presented net of deferred rent and lease incentives. Generally, the Company’s leases do not provide an implicit rate and as a result, the Company uses its incremental borrowing rate based on the information available at the commencement date in determining the present value of lease payments. Some leases have the option to extend for an additional term or terminate early. Where it is reasonably certain that the Company will exercise the option, the option has been included in the lease term and reflected in the ROU asset and liability. The Company does not recognize a lease ROU asset or lease liability for short-term leases, which have lease terms of 12 months or less. Lease expense for lease payments on operating leases is recognized on a straight-line basis over the lease term. Intangibles and Goodwill The Company’s intangible assets consist of customer relationship assets identified as part of previous acquisitions and purchased software. Identifiable finite-lived intangible assets are amortized on a straight-line basis over their estimated useful lives, ranging from 7 to 10 years. The Company does not hold any indefinite-lived intangible assets. Intangible assets are reviewed for impairment quarterly, or when events or changes in circumstances indicate that the carrying amount may not be recoverable. The Company has not recognized any impairment charges in any of the periods presented. The carrying value of the intangible assets was $12,567 and $7,925, and is included in other assets in the Consolidated Balance Sheets as of March 31, 2022 and 2021, respectively. The accumulated amortization of intangibles was $5,668 and $3,165 as of March 31, 2022 and 2021, respectively. Amortization of intangible assets was $2,503, $1,403, and $607 for each of the years in the three-year period ended March 31, 2022, respectively, and is included in general, administrative and other expenses in the Consolidated Statements of Income. The estimated amortization expense for each of the next five fiscal years is $2,499, $2,458, $2,458, $2,222, and $1,911, respectively. Goodwill of $9,566 and $3,943 as of March 31, 2022 and 2021, respectively,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21 noting that no goodwill impairment existed. 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he carrying amount of cash and cash equivalents, fees receivable, and accounts payable approximate fair value due to the immediate or short-term maturity of these financial instruments. Redeemable Non-Controlling Interest Redeemable non-controlling interests represent the Class A shares issued by HLAH that are redeemable for cash by the public stockholders in the event of HLAH’s failure to complete a business combination or tender offer. The redeemable non-controlling interests are initially recorded at their original issue price, net of issuance costs and the initial fair value of separately traded warrants. The carrying amount was accreted to its full redemption value at March 31, 2022 and 2021. Derivative Warrant Liabilities Held by Consolidated Variable Interest Entitie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 should be recorded as liabilities or as equity, is re-assessed at the end of each reporting period. Both the public warrants and private placement warrants issued in connection with the initial public offering of HLAH are recognized as derivative liabilities in accordance with ASC 815-40. Accordingly, the Company recognizes the warrant instruments as liabilities at fair value within other liabilities of consolidated variable interest entities in the Consolidated Balance Sheet. At each reporting period, the Company adjusts the instruments to fair value with any change in fair value recognized in unrealized gains of consolidated variable interest entities in Consolidated Statement of Income. The fair value of the public warrants have been measured based on the listed market price of such warrants, a Level 1 measurement, at March 31, 2021. The fair value of the private placement warrants have been estimated based on the observed price for the public warrants, a Level 2 measurement, at March 31, 2022 and 2021. Revenues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The primary contingency regarding incentive fees is the “clawback,” or the obligation to return distributions in excess of the amount prescribed by the applicable fund or separate account documents. Incentive fees are typically only required to be returned on a net of tax basis due to a clawback. As such, the tax-related portion of incentive fees is typically not subject to clawback and is therefore recognized as revenue immediately upon receipt. The Company estimates the amount and probability of additional future capital contributions to specialized funds and customized separate accounts, which could impact the probability of a significant reversal occurring. The additional future capital contributions relate to unfunded commitments or follow-on investment opportunities in underlying portfolio investment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 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future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Incentive fee compensation may be expensed before the related incentive fee revenue is recognized. Non-Operating Income Non-operating income consists primarily of gains recorded on sales of other investments, fair value adjustments on investments valued under the measurement alternative and adjustments to the payable to related parties pursuant to the tax receivable agreement.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the acquisitions of HLA units. Realization of the deferred tax assets is primarily dependent upon (1) historic earnings, (2) forecasted taxable income, (3) future tax deductions of tax basis step-ups related to the IPO and subsequent unit exchanges, (4) future tax deductions related to payments under the tax receivable agreement, and (5) the Company’s share of HLA’s temporary differences that result in future tax deductions. Valuation allowances are established when necessary to reduce deferred tax assets to the amount more likely than not to be realized. HLA is organized as a limited liability company and treated as a “flow-through” entity for income taxes purposes. As a “flow-through” entity, HLA is not subject to income taxes apart from certain U.S. state and local taxes and foreign taxes attributable to its operations in foreign jurisdictions. Any taxable income or loss generated by HLA is passed through to and included in the taxable income or loss of its members, including HLI.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The Company analyzes its tax filing positions in all of the U.S. federal, state, local and foreign tax jurisdictions where it is required to file income tax returns, as well as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its initial public offering and periodic exchanges by holders of HLA units for shares of the Company’s Class A common stock, or cash,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 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receivable is generally limited due to the short payment terms extended to clients by the Company. The Company derives revenues from clients located in the United States and other foreign countries. The below table presents revenues by geographic location: Year Ended March 31, 2022 2021 2020 United States $ 178,250 $ 164,676 $ 134,347 Other foreign countries 189,669 176,959 139,701 Total revenues (1) $ 367,919 $ 341,635 $ 274,048 (1) Revenues are attributed to countries based on location of the client or investor. Dividends and Distributions Dividends and distributions are reflected in the consolidated financial statements when declared. Reclassifications Certain prior period amounts have been reclassified to conform with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row>
    <row r="4">
      <c r="A4" s="4" t="inlineStr">
        <is>
          <t>Revenue</t>
        </is>
      </c>
      <c r="B4" s="4" t="inlineStr">
        <is>
          <t>Revenue The following presents revenues disaggregated by product offering, which aligns with the identified performance obligations and the basis for calculating each amount: Year Ended March 31, Management and advisory fees 2022 2021 2020 Specialized funds $ 150,079 $ 148,023 $ 111,803 Customized separate accounts 103,229 93,963 90,750 Advisory 24,972 26,439 24,160 Reporting and other 23,327 11,134 9,102 Distribution management 10,466 6,701 4,920 Fund reimbursement revenue 2,155 3,184 4,185 Total management and advisory fees $ 314,228 $ 289,444 $ 244,920 Year Ended March 31, Incentive fees 2022 2021 2020 Specialized funds $ 30,332 $ 13,241 $ 6,680 Customized separate accounts 17,801 17,893 14,757 Consolidated variable interest related: Specialized funds 5,558 21,057 7,691 Total incentive fees $ 53,691 $ 52,191 $ 29,128 The Company recognized incentive fee revenues of $3,704 during the year ended March 31, 2021 that were previously received and deferred. Cost to obtain contracts The Company incurs incremental costs related to sales commissions paid to certain employees directly related to customized separate account contracts. These incremental costs are capitalized and amortized over the expected contract length proportionately to the management fee revenue expected to be recognized in each year as a percentage of the total expected revenue for the contract. The contract asset related to the cost to obtain contracts was $1,031 and $964 as of March 31, 2022 and 2021, respectively, and is included in other assets in the Consolidated Balance Sheets. Amortization expense related to this contract asset was $532, $526 and $504 for the years ended March 31, 2022, 2021 and 2020, respectively, and is included in general, administrative and other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Mar. 31, 2022</t>
        </is>
      </c>
    </row>
    <row r="3">
      <c r="A3" s="3" t="inlineStr">
        <is>
          <t>Equity Method Investments and Joint Ventures [Abstract]</t>
        </is>
      </c>
    </row>
    <row r="4">
      <c r="A4" s="4" t="inlineStr">
        <is>
          <t>Investments</t>
        </is>
      </c>
      <c r="B4" s="4" t="inlineStr">
        <is>
          <t>Investments Investments consist of the following: March 31, 2022 2021 Equity method investments in Partnerships $ 326,296 $ 240,337 Other equity method investments 1,573 1,297 Other investments 19,820 17,381 Investments valued under the measurement alternative 156,100 109,821 Total Investments $ 503,789 $ 368,836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 represents its ownership in a joint venture that automates the collection of fund and underlying portfolio company data from general partners. The Company recognized equity method income related to its investments in Partnerships and other equity method investments of $78,813, $32,389, and $20,731 for the years ended March 31, 2022, 2021, and 2020, respectively. The Company’s equity method investments in Partnerships consist of the following types: March 31, 2022 2021 Primary funds $ 88,089 $ 74,064 Secondary funds 50,070 31,054 Direct investment funds 80,601 63,061 Customized separate accounts 107,536 72,158 Total equity method investments in Partnerships $ 326,296 $ 240,337 The Company evaluates each of its equity method investments to determine if any were significant pursuant to the requirements of Regulation S-X. As of and for the years ended March 31, 2022 and 2021, no individual equity method investment held by the Company met the significance criteria, and, as a result, the Company is not required to present separate financial statements for any of its equity method investments. The summarized financial information of the Company’s equity method investments in Partnerships is as follows: March 31, 2022 2021 Assets Investments $ 31,256,185 $ 22,445,159 Other assets 1,135,980 610,672 Total assets $ 32,392,165 $ 23,055,831 Liabilities and Partners’ Capital Debt $ 43,328 $ 11,838 Other liabilities 117,907 116,593 Total liabilities 161,235 128,431 Partners’ capital 32,230,930 22,927,400 Total liabilities and partners’ capital $ 32,392,165 $ 23,055,831 Year Ended March 31, 2022 2021 2020 Investment income $ 654,285 $ 389,571 $ 300,121 Expenses 237,633 201,791 185,769 Net investment income 416,652 187,780 114,352 Net realized and unrealized gain 7,022,084 3,232,126 1,830,599 Net income $ 7,438,736 $ 3,419,906 $ 1,944,951 Other investments The Company’s other investments represent a publicly traded security and investments in private equity funds and direct credit and direct equity investments that are held as collateral for the Company’s secured financing. The private equity fund investments can only be redeemed through distributions received from the liquidation of underlying investments of the fund, and the timing of distributions is currently indeterminable. The direct credit investments are debt securities classified as trading securities. The direct equity investments and private equity funds are measured at fair value with unrealized holding gains and losses included in earnings. In May 2019, the Company transferred the investments held as collateral for $15,750 in cash to a Partnership that is a VIE of which the Company is the general partner but does not consolidate as the Company is not the primary beneficiary. Due to continuing involvement with these assets at the Partnership, the Company accounted for this transfer as a secured financing as it has not met the criteria in ASC 860, “Transfers and Servicing”, to qualify as a sale and, therefore, has recorded a financial liability for the secured financing which is included in other liabilities in the Consolidated Balance Sheets. The cash received was recorded as a secured financing in financing activities in the Consolidated Statements of Cash Flows. The Company accounts for this financial liability at fair value under the fair value option. The primary reason for electing the fair value option is to mitigate volatility in earnings from using different measurement attributes. The significant input to the fair value of the secured financing is the fair value of the other investments delivered as collateral which are estimated using Level 3 inputs. The Company recognized a gain (loss) of $1,130, $7,281, and $(748) on other investments during the years ended March 31, 2022, 2021, and 2020, respectively, and recognized a (loss) gain of $(1,130), $(7,281), and $43 on the secured financing liability during the years ended March 31, 2022, 2021 and 2020, respectively. Gains and losses related to other investments and the secured financing liability are recorded in non-operating income in the Consolidated Statements of Income. Investments valued under the measurement alternative The Company’s investments valued under the measurement alternative include equity securities in other proprietary investments for which the Company does not have significant influence and fair value is not readily determinable. ASC 321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Fiscal 2022 Transactions In June 2021, an investment held by the Company launched an initial public offering (“IPO”) and began trading on a public exchange. As part of the IPO, the Company agreed to a lockup restriction on selling or transferring the security for a period of 180 days. As the investment has a readily determinable fair value at the end of each reporting period, it no longer qualified to be recorded under the measurement alternative and transferred to a Level 3 due to the lockup restriction. The investment is recorded at fair value with changes in value recorded to net income. As the lockup restriction expired during the quarter ended December 31, 2021, the Company transferred the investment from Level 3 to Level 1 at December 31, 2021. In July 2021 and December 2021, there were observable price changes in two investments held by the Company. As a result of the transactions, the Company marked the investments to fair value based upon the transaction prices, which resulted in total unrealized gains of $44,484 that are recorded in non-operating income in the Consolidated Statement of Income. In October 2021, the Company made investments in two private companies. The Company invested $13,500 in a company maintaining a platform of solutions designed to aid individual investors and various wealth management platforms with their wealth management needs and $4,500 in a company that provides environmental, social and governance (“ESG”) reporting metrics and analysis to private market firms and private companies. Due to the lack of readily determinable fair values for these investments, over which the Company does not have significant influence, the Company values the investments under the measurement alternative. In October 2021, an entity in which the Company held an investment with a total carrying amount of $687 was sold to a third party. The Company received cash proceeds of $12,623 and recorded a gain of $11,936 in connection with the transaction that is recorded in non-operating income in the Consolidated Statement of Income. Fiscal 2021 Transactions In March 2021, the Company invested approximately $90,000 in Russell Investments Group, Ltd., a leading outsourced CIO (OCIO) provider and global investment solutions firm. Due to the lack of readily determinable fair values for the investment and the Company’s lack of significant influence, the Company values the investment under the measurement alternative. In December 2020, there was an observable price change for an investment held by the Company and valued under the measurement alternative. As a result of the transaction, the Company marked that investment to fair value based upon the transaction price, which resulted in an unrealized gain of $6,229 that was recorded in non-operating income in the Consolidated Statements of Income for the year ended March 31, 2021. Fiscal 2020 Transactions On January 31, 2020, an observable price transaction occurred for one of the Company’s investments valued under the measurement alternative. The Company recorded a fair value adjustment of $1,507, which is recorded in non-operating income in the Consolidated Statements of Income for the year ended March 31, 2020. On July 1, 2019, an acquisition of an entity in which the Company held an investment with a carrying value of $1,446 was completed. The Company received cash proceeds of $6,419 and recorded a gain of approximately $4,973 in connection with the transaction, which was recorded in non-operating income in the Consolidated Statements of Income for the year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2</t>
        </is>
      </c>
    </row>
    <row r="3">
      <c r="A3" s="3" t="inlineStr">
        <is>
          <t>Fair Value Disclosures [Abstract]</t>
        </is>
      </c>
    </row>
    <row r="4">
      <c r="A4" s="4" t="inlineStr">
        <is>
          <t>Fair Value</t>
        </is>
      </c>
      <c r="B4" s="4" t="inlineStr">
        <is>
          <t>Fair Value The following tables summarize the Company’s financial assets and financial liabilities recorded at fair value by fair value hierarchy level: As of March 31, 2022 Level 1 Level 2 Level 3 Total Amortized Cost Financial assets: Other investments $ 6,002 $ — $ 13,818 $ 19,820 $ 10,853 Investments held in trust 276,016 — — 276,016 276,000 Total financial assets $ 282,018 $ — $ 13,818 $ 295,836 $ 286,853 Financial liabilities: Warrant liability (1) $ 2,484 $ 399 $ — $ 2,883 Secured financing (2) — — 13,818 13,818 Total financial liabilities $ 2,484 $ 399 $ 13,818 $ 16,701 As of March 31, 2021 Level 1 Level 2 Level 3 Total Amortized Cost Financial assets: Other investments $ — $ 4,083 $ 13,298 $ 17,381 $ 9,902 Investments held in trust 276,003 — — 276,003 276,000 Total financial assets $ 276,003 $ 4,083 $ 13,298 $ 293,384 $ 285,902 Financial liabilities: Warrant liability (1) $ 6,348 $ 1,020 $ — $ 7,368 Secured financing (2) — 4,083 13,298 17,381 Total financial liabilities $ 6,348 $ 5,103 $ 13,298 $ 24,749 (1) Warrant liability is recorded within other liabilities of consolidated variable interests in the Consolidated Balance Sheet. (2) Secured financing is recorded within other liabilities in the Consolidated Balance Sheet. The following is a reconciliation of other investments for which significant unobservable inputs (Level 3) were used in determining value: Private equity funds Direct credit investments Direct equity investments Publicly traded equity security Total other investments Balance as of March 31, 2020 $ 5,786 $ 1,756 $ 5,852 $ — $ 13,394 Contributions 246 — — — 246 Distributions (1,566) (1,025) (949) — (3,540) Net gain 1,788 254 5,427 — 7,469 Transfer out — — (4,271) — (4,271) Balance as of March 31, 2021 $ 6,254 $ 985 $ 6,059 $ — $ 13,298 Contributions 244 — 28 — 272 Distributions (680) (202) — — (882) Net gain (loss) 1,206 (9) (67) (165) 965 Transfer in — — — 6,455 6,455 Transfer out — — — (6,290) (6,290) Balance as of March 31, 2022 $ 7,024 $ 774 $ 6,020 $ — $ 13,818 The valuation methodologies, significant unobservable inputs, range of inputs and the weighted average input determined based upon relative fair value of the investments used in recurring Level 3 fair value measurements of assets were as follows: March 31, 2022 Significant Fair Valuation Unobservable Weighted Value Methodology Inputs Range Average Private equity funds $ 7,024 Adjusted net asset value Selected market return (0.6)% - (1.3)% (1.1)% Direct credit investments $ 774 Discounted cash flow Market yield 11.7% - 11.7% 11.7% Direct equity investments $ 6,020 Market approach EBITDA multiple 8.00x - 14.00x 10.67x Market approach Equity multiple 1.57x 1.57x March 31, 2021 Significant Fair Valuation Unobservable Weighted Value Methodology Inputs Range Average Private equity funds $ 6,254 Adjusted net asset value Selected market return 2% - 12.4% 4.2% Direct credit investments $ 985 Discounted cash flow Market yield 9.3% - 9.3% 9.3% Direct equity investments $ 6,059 Market approach EBITDA multiple 7.75x - 14.75x 10.42x Market approach Equity multiple 1.52x 1.52x For the significant unobservable inputs listed in the table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and (3) a significant increase or decrease in the selected multiple would result in a significantly higher or lower fair value measureme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The Company consolidates certain VIEs for which it is determined that the Company is the primary beneficiary as described in Note 2. Consolidated Variable Interest Entities The Company consolidates general partner entities of certain Partnerships, which are not wholly owned by the Company. The total assets of the consolidated general partner entities are $10,036 and $4,787 as of March 31, 2022 and 2021, respectively. The general partner entities had no liabilities as of March 31, 2022 and 2021. The assets of the consolidated general partner entities represent equity-method investments in direct equity funds and customized separate accounts and may only be used to settle obligations of the general partners, if any. In addition, there is no recourse to the Company for the general partners’ liabilities, except for certain entities in which there could be a claw back of previously distributed carried interest. The Company sponsored and consolidates HLAH through HL Alliance Holdings Sponsor LLC, a wholly owned subsidiary of the Company. On January 15, 2021, HLAH completed an initial public offering raising total gross proceeds of $276,000 which were placed in a trust and can only be utilized for funding a business combination or the redemption of Class A shares of HLAH. In a private placement concurrent with the initial public offering, HLAH sold warrants to HL Alliance Holdings Sponsor LLC for gross proceeds of $7,520 which were used by HLAH to pay the offering costs and also provide working capital. The total assets of HLAH are $276,675 and $277,528 and liabilities are $12,675 and $17,310 as of March 31, 2022 and 2021, respectively. The assets of HLAH held outside of the trust can only be used to settle obligations of HLAH and there is no recourse to the Company for HLAH’s liabilities. All warrants and Class B common stock of HLAH held by the Company are eliminated in consolidation. Nonconsolidated Variable Interest Entities The Company holds variable interests in certain Partnerships that are VIEs, which are not consolidated, as it is determined that the Company is not the primary beneficiary. Such Partnerships are considered VIEs because limited partners lack the ability to remove the general partner or dissolve the entity without cause, by simple majority vote (i.e.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March 31, 2022, the total remaining unfunded commitments from the Company’s general partner entities to the unconsolidated VIEs was $104,804. Investor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liability or limited partnership entities to serve as the general partner or managing member of the Partnerships. The carrying amount of assets and liabilities recognized in the Consolidated Balance Sheets related to the Company’s interests in these non-consolidated VIEs and the Company’s maximum exposure to loss relating to non-consolidated VIEs were as follows: March 31, 2022 2021 Investments $ 191,378 $ 138,092 Fees receivable 9,754 4,133 Due from related parties 778 837 Total VIE assets 201,910 143,062 Non-controlling interests (1,873) (2,211) Maximum exposure to loss $ 200,037 $ 140,8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Fixtures, and Equipment</t>
        </is>
      </c>
      <c r="B1" s="2" t="inlineStr">
        <is>
          <t>12 Months Ended</t>
        </is>
      </c>
    </row>
    <row r="2">
      <c r="B2" s="2" t="inlineStr">
        <is>
          <t>Mar. 31, 2022</t>
        </is>
      </c>
    </row>
    <row r="3">
      <c r="A3" s="3" t="inlineStr">
        <is>
          <t>Property, Plant and Equipment [Abstract]</t>
        </is>
      </c>
    </row>
    <row r="4">
      <c r="A4" s="4" t="inlineStr">
        <is>
          <t>Furniture, Fixtures and Equipment</t>
        </is>
      </c>
      <c r="B4" s="4" t="inlineStr">
        <is>
          <t>Furniture, Fixtures, and Equipment Furniture, fixtures, and equipment consist of the following: March 31, 2022 2021 Computer hardware and software $ 7,788 $ 6,859 Furniture and fixtures 3,975 2,003 Leasehold improvements 21,975 22,687 Office equipment 2,346 1,822 36,084 33,371 Less: accumulated depreciation 7,242 10,063 Furniture, fixtures, and equipment, net $ 28,842 $ 23,308 Depreciation expense was $2,992, $2,731 and $2,684 for the years ended March 31, 2022, 2021 and 2020, respectively, and is included in general, administrative and other expens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Debt The Company’s debt consisted of the following: As of March 31, 2022 2021 Principal Outstanding Carrying Value Interest Rate Principal Outstanding Carrying Value Interest Rate Term Loan $ 71,754 $ 71,574 2.25 % $ 73,594 $ 73,378 2.25 % Multi-Draw Facility 100,000 99,752 3.50 % 75,000 74,797 3.50 % Revolver — — 2.25 % 15,000 15,000 2.25 % Total Debt $ 171,754 $ 171,326 $ 163,594 $ 163,175 The Company has a Term Loan Agreement, a Revolving Loan Agreement (together the “Loan Agreements”) and a Multi-Draw Term Loan Agreement with First Republic Bank. The Term Loan Agreement has a maturity date of July 1, 2027, provides for additional uncommitted term advances not to exceed $25,000 in the aggregate, as well as additional committed term advances not to exceed $25,000 in the aggregate, until March 24, 2023, and the interest rate is a floating per annum rate equal to the prime rate minus 1.5% subject to a floor of 2.25%. The Revolving Loan Agreement has a $25,000 borrowing capacity, a maturity date of March 24, 2023, and the interest rate is a floating per annum rate equal to the prime rate minus 1.5% subject to a floor of 2.25%. The Multi-Draw Term Loan Agreement (the “Multi-Draw Facility”) provides for a term loan in the aggregate principal amount of $100,000 that the Company has fully drawn down. Borrowings accrue interest at a fixed per annum rate of 3.5% and mature on July 1, 2030. The Loan Agreements and Multi-Draw Facility contain covenants that, among other things, limit HLA’s ability to incur indebtedness, transfer or dispose of assets, merge with other companies, create, incur or allow liens, make investments, make distributions, engage in transactions with affiliates and take certain actions with respect to management fees. They also require HLA to maintain, among other requirements, (i) a specified amount of management fees, (ii) a specified amount of adjusted EBITDA, as defined therein, and (iii) a specified minimum tangible net worth, during the term of each of the Loan Agreements and Multi-Draw Facility. The obligations under the Loan Agreements and Multi-Draw Facility are secured by substantially all of the assets of HLA. The aggregate minimum principal payments on the Company’s outstanding debt are due as follows: For the fiscal year ending March 31, 2023 $ 1,828 2024 4,570 2025 6,855 2026 19,289 2027 40,742 Thereafter 98,470 Total $ 171,754 The fair value of the outstanding balance of the Company’s debt instruments at March 31, 2022 and 2021 approximated par value based on current market rates for similar debt instruments and are classified as Level 2 with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2</t>
        </is>
      </c>
    </row>
    <row r="3">
      <c r="A3" s="3" t="inlineStr">
        <is>
          <t>Equity [Abstract]</t>
        </is>
      </c>
    </row>
    <row r="4">
      <c r="A4" s="4" t="inlineStr">
        <is>
          <t>Equity</t>
        </is>
      </c>
      <c r="B4" s="4" t="inlineStr">
        <is>
          <t>Equity The Company has two classes of common stock outstanding, Class A common stock and Class B common stock. Class A common stock Holder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Class B common stock Holders of Class B common stock are entitled to ten votes for each share held of record on all matters submitted to a vote of stockholders, but have de minimis economic rights. Shares of Class B common stock were issued in the Reorganization to the holders of Class B units of HLA at a one-to-one ratio. Shares of Class B common stock (together with the corresponding Class B units) may be exchanged for shares of Class A common stock on a one-to-one basis, or, at the Company’s election, for cash in an amount equal to the net proceeds from the sale of shares of Class A common stock equal to the number of shares of Class B common stock being exchanged, subject to certain restrictions. Shares of Common Stock Outstanding The following table shows a rollforward of our common stock outstanding: Class A Class B March 31, 2019 27,367,477 23,516,439 Shares issued (repurchased) in connection with offerings 2,451,633 (1,466,712) Shares issued in connection with contingent compensation payment 7,692 — Shares issued in connection with ESPP 25,640 — Shares repurchased for employee tax withholdings (100,683) — Forfeitures (27,834) — Restricted stock granted 118,859 — March 31, 2020 29,842,784 22,049,727 Shares issued (repurchased) in connection with offering 6,415,760 (5,309,881) Shares issued in connection with ESPP 23,130 — Shares repurchased for employee tax withholdings (69,962) — Forfeitures (1,917) — Restricted stock granted 80,388 — March 31, 2021 36,290,183 16,739,846 Shares issued (repurchased) in connection with offering 877,400 (695,505) Shares issued in connection with ESPP 24,931 — Shares repurchased for employee tax withholdings (43,934) — Forfeitures (7,420) (10,982) Restricted stock granted 139,537 — March 31, 2022 37,280,697 16,033,359 Income and equity allocations to non-controlling interests are based upon the relative ownership percentage of the consolidated variable interest entity held by non-controlling owners. The reallocation adjustment between HLI stockholders’ equity and non-controlling interests in Hamilton Lane Advisors, L.L.C. relates to the impact of changes in economic ownership percentages during the period and adjusting previously recorded equity transactions to the economic ownership percentage as of the end of each reporting period. HLA Operating Agreement In accordance with the limited liability company agreement of HLA (the “HLA Operating Agreement”), profits and losses from HLA are allocated on a pro rata basis based upon each member’s economic interests. The HLA Operating Agreement provides that distributions are made on a pro rata basis to pay income taxes owed by the members on their share of HLA’s taxable income. In addition to these tax distributions, HLA made distributions in excess of required tax distributions to members in an aggregate amount of $36,979, $34,167, and $34,014 for the years ended March 31, 2022, 2021, and 2020, respectively. September 2021 Offering In September 2021, the Company and certain selling stockholders completed a registered offering of an aggregate of 950,751 shares of Class A common stock at a price to the underwriter of $84.15 per share (the “September 2021 Offering”). The shares sold consisted of 73,351 shares held by the selling stockholders and 877,400 shares newly issued by the Company. The Company received $73,833 in net proceeds from the sale of its shares and used all of the proceeds to settle exchanges by certain members of HLA of a total of 695,505 Class B units and 181,895 Class C units. In connection with the exchange of the Class B units, the Company also repurchased for par value and canceled a corresponding number of shares of Class B common stock. The Company did not receive any proceeds from the sale of shares by the selling stockholders. March 2021 Offering In March 2021, the Company and certain selling stockholders completed a registered offering of an aggregate of 1,453,110 shares of Class A common stock at a price of $87.36 per share (the “March 2021 Offering”). The shares sold consisted of (i) 94,245 shares held by the selling stockholders and (ii) 1,358,865 shares newly issued by the Company. The Company received approximately $118,710 in net proceeds from the sale of its shares and used all of the proceeds to settle exchanges by certain members of HLA of a total of 1,101,365 Class B units and 257,500 Class C units. In connection with the exchange of the Class B units, the Company also repurchased for par value and canceled a corresponding number of shares of Class B common stock. The Company did not receive any proceeds from the sale of shares by the selling stockholders. September 2020 Offering In September 2020, the Company and a certain selling stockholder completed a registered offering of an aggregate of 2,207,380 shares of Class A common stock at a price of $70.18 per share (the “September 2020 Offering”). The shares sold consisted of (i) 75,000 shares held by the selling stockholder and (ii) 2,132,380 shares newly issued by the Company. The Company received approximately $149,650 in net proceeds from the sale of its shares and used all of the proceeds to settle exchanges by certain members of HLA of a total of 1,936,880 Class B units and 195,500 Class C units. In connection with the exchange of the Class B units, the Company also repurchased for par value and canceled a corresponding number of shares of Class B common stock. The Company did not receive any proceeds from the sale of shares by the selling stockholder. June 2020 Offering In June 2020, the Company and certain selling stockholders completed a registered offering of an aggregate of 2,995,757 shares of Class A common stock at a price of 70.09 per share (the “June 2020 Offering”). The shares sold consisted of (i) 71,242 shares held by the selling stockholders and (ii) 2,924,515 shares newly issued by the Company. The Company received approximately $204,979 in proceeds from the sale of its shares, net of underwriting discounts and commissions, and used all of the proceeds to settle in cash exchanges by certain members of HLA of a total of 2,271,636 Class B units and 652,879 Class C units. In connection with the exchange of the Class B units, the Company also repurchased for par value and canceled a corresponding number of shares of Class B common stock. The Company did not receive any proceeds from the sale of shares by the selling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Mar. 31, 2022</t>
        </is>
      </c>
    </row>
    <row r="3">
      <c r="A3" s="3" t="inlineStr">
        <is>
          <t>Share-based Payment Arrangement [Abstract]</t>
        </is>
      </c>
    </row>
    <row r="4">
      <c r="A4" s="4" t="inlineStr">
        <is>
          <t>Equity-Based Compensation</t>
        </is>
      </c>
      <c r="B4" s="4" t="inlineStr">
        <is>
          <t>Equity-Based Compensation 2017 Equity Incentive Plan The Company has adopted its 2017 Equity Incentive Plan, as amended (the “Plan”), which permits the issuance of up to 5,000,000 shares of Class A common stock, which may be granted as incentive stock options, nonqualified stock options, SARs, restricted stock, restricted stock units, or PSUs. Awards under the Plan generally vest over four years, with options expiring not more than ten years from the date of grant, three months after termination of employment or one year after the date of death or termination due to disability of the grantee. As of March 31, 2022, there were 3,164,707 shares of Class A common stock available to grant under the Plan. Pursuant to the terms of the Plan, awards may not be granted after February 28, 2027. Restricted Stock Holders of restricted stock have all of the rights of a stockholder with respect to such shares, including the right to vote the shares but not the right to receive dividends or other distributions. Substantially all of the awards vest over four years in equal annual installments. On each vesting date, the related employee tax liabilities are either paid in cash by the employee or stock is sold back to the Company at the then-current fair value to offset the required minimum tax withholding obligations. Forfeitures are recognized as they occur. Compensation expense related to the awards is recognized ratably each month over the vesting period. The change in unvested restricted stock for the year ended March 31, 2022 is as follows: Total Weighted- March 31, 2021 288,857 $ 55.58 Granted 139,537 73.20 Vested (139,667) 48.77 Forfeited (7,420) 63.38 March 31, 2022 281,307 $ 67.50 The weighted-average grant-date fair value per share of restricted stock awarded during the years ended March 31, 2022, 2021 and 2020 was $73.20, $82.97, and $54.71, respectively. The total fair value of restricted stock that vested during the years ended March 31, 2022, 2021 and 2020 was $10,923, $19,961, and $18,141, respectively. As of March 31, 2022, total unrecognized compensation expense related to restricted stock was $18,286 with a weighted-average amortization period of 3.1 years. The total tax benefit recognized from share-based compensation for the years ended March 31, 2022, 2021 and 2020 was $552, $1,528 and $1,229, respectively. Employee Share Purchase Plan On September 6, 2018, the Company’s stockholders approved the Hamilton Lane Incorporated Employee Share Purchase Plan (as amended, the “ESPP”). The ESPP provides for a purchase price equal to 85% of the closing price of the Company’s Class A common stock on the last trading day of each offering period, which begins the first day of each fiscal quarter and ends on the last day of that fiscal quarter. Our initial offering period started January 1, 2019. At inception, there were 1,000,000 shares available for purchase through the ESPP and 919,162 shares were available as of March 31, 2022. The benefit received by the employees, which is equal to a 15% discount on the shares of the Company’s Class A common stock purchased, is recognized as equity-based compensation expense on the date of each purchase. During the years ended March 31, 2022, 2021 and 2020, the Company recorded expense of $330, $256 and $220 respectively,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t>
        </is>
      </c>
      <c r="B1" s="2" t="inlineStr">
        <is>
          <t>12 Months Ended</t>
        </is>
      </c>
    </row>
    <row r="2">
      <c r="B2" s="2" t="inlineStr">
        <is>
          <t>Mar. 31, 2022</t>
        </is>
      </c>
    </row>
    <row r="3">
      <c r="A3" s="3" t="inlineStr">
        <is>
          <t>Compensation Related Costs [Abstract]</t>
        </is>
      </c>
    </row>
    <row r="4">
      <c r="A4" s="4" t="inlineStr">
        <is>
          <t>Compensation and Benefits</t>
        </is>
      </c>
      <c r="B4" s="4" t="inlineStr">
        <is>
          <t>Compensation and Benefits The Company has recorded the following amounts related to compensation and benefits: Year Ended March 31, 2022 2021 2020 Base compensation and benefits $ 108,395 $ 116,371 $ 85,763 Incentive fee compensation 13,366 12,869 7,192 Equity-based compensation 7,404 7,079 7,183 Total compensation and benefits $ 129,165 $ 136,319 $ 100,138 The Company provides defined contribution plans covering eligible employees subject to minimum age and service guidelines. Eligible employees may contribute a percentage of their annual compensation subject to statutory guidelines. The Company makes discretionary and/or matching contributions to the plans, which amounted to $2,251, $1,906, and $1,561 for the years ended March 31, 2022, 2021 and 2020, respectively, and is included in compensation and benefits expense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Company’s income before income taxes consisted of the following: Year Ended March 31, 2022 2021 2020 Domestic income before income taxes $ 309,918 $ 190,459 $ 138,537 Foreign income before income taxes 3,758 2,743 2,207 Total income before income taxes $ 313,676 $ 193,202 $ 140,744 Components of income tax expense consist of the following: Year Ended March 31, 2022 2021 2020 Current: Federal $ 36,206 $ 14,121 $ 4,885 State and local 5,676 2,513 754 Foreign 597 756 400 Total current income tax expense $ 42,479 $ 17,390 $ 6,039 Deferred: Federal $ 19,947 $ 7,245 $ 6,589 State and local 3,893 (211) 1,315 Foreign 104 (7) 25 Total deferred income tax expense 23,944 7,027 7,929 Total income tax expense $ 66,423 $ 24,417 $ 13,968 A reconciliation of the U.S. statutory income tax rate to the Company’s effective tax rate is as follows: Year Ended March 31, 2022 2021 2020 Federal tax at statutory rate 21.0 % 21.0 % 21.0 % State income taxes, net of federal benefit 3.3 % 0.6 % 1.7 % Non-controlling interest (6.8) % (7.6) % (9.8) % Valuation allowance 4.6 % (1.0) % (0.9) % Other (0.9) % (0.4) % (2.1) % Effective tax rate 21.2 % 12.6 % 9.9 % The significant components of deferred tax assets and liabilities are as follows: Year Ended March 31, 2022 2021 Deferred tax assets: Basis difference in HLA $ 260,766 $ 248,586 Tax Receivable Agreement 49,979 48,480 Fixed assets 48 42 Net operating loss carryforwards 1,126 983 Valuation allowance (67,578) (46,728) State taxes 717 586 Other (12) — Total deferred tax assets $ 245,046 $ 251,949 As of March 31, 2022 and 2021, the Company had net operating loss carryforwards of $4,817 and $5,045. These net operating losses can be carried forward indefinitely. As of March 31, 2022 and 2021, it is more likely than not that the tax benefits from certain of these net operating loss carryforwards will not be realized, therefore, a valuation allowance of $416 and $176 has been established, respectively. In connection with the offering in fiscal 2022 and related unit exchanges, the Company recorded a deferred tax asset in the amount of $16,996, which is net of a valuation allowance of $2,786 related to the portion of tax benefits that it is more likely than not will not be realized. Additionally, in connection with recording the deferred tax asset for the fiscal 2022 offering and related unit exchanges, the Company recorded a payable to related parties pursuant to the tax receivable agreement of $14,277. The Company believes it is more likely than not that the deferred tax assets (except those identified above) will be realized based on the Company’s historic earnings, forecasted income, and the reversal of temporary differences. The net change in the valuation allowance was an increase of $20,850, which was recorded through additional paid-in-capital and income tax expense. As of March 31, 2022 , 2021, and 2020, the Company had no unrecognized tax positions. The Company does not expect any material increase or decrease in its gross unrecognized tax positions during the next twelve months. If and when the Company does record unrecognized tax positions in the future, any interest and penalties related to unrecognized tax positions will be recorded in the income tax expense line in the Consolidated Statements of Income. The Company files income tax returns as required by the tax laws of the jurisdictions in which it operates. In the normal course of business, the Company may be subject to examination by federal and certain state and local tax authorities. As of March 31, 2022, the Company’s income tax returns from 2018 remain open and are subject to examination. Tax Receivable Agreement The Company has recorded a liability related to the TRA of $180,536 and $194,764 as of March 31, 2022 and 2021. Payments of $23,170 and $6,894 were made during the years ended March 31, 2022 and 2021, respectively. During the year ended March 31, 2022, the Company determined to make lump sum payments to certain TRA participants to terminate their right to receive future payments, as permitted by the TRA. As a result of the early termination payments, the Company recognized a gain of $4,319 during the year ended March 31, 2022 that is recorded in non-operating income in the Consolidated Statement of Income. In the event that the valuation allowance related to tax benefits associated with the tax receivable agreement is released in a future period, an additional estimated payable will be due to the TRA Recipients of $11,3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Basic earnings per share of Class A common stock is computed by dividing net income attributable to HLI by the weighted-average number of shares of Class A common stock outstanding. Diluted earnings per share of Class A common stock is computed by dividing net income attributable to HLI by the weighted-average number of shares of Class A common stock outstanding adjusted to give effect to potentially dilutive securities.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Year Ended March 31, 2022 2021 2020 Basic net income per share: Numerator Net income attributable to HLI $ 145,986 $ 98,022 $ 60,825 Less: Impact of changes in carrying amount of redeemable NCI 951 (4,637) — Net income attributable to Class A common stockholders - basic $ 146,937 $ 93,385 $ 60,825 Denominator Weighted-average shares of Class A common stock outstanding - basic 36,511,507 33,152,318 28,088,578 Basic earnings per share $ 4.02 $ 2.82 $ 2.17 Diluted earnings per share: Numerator Net income attributable to Class A common stockholders - basic $ 146,937 $ 93,385 $ 60,825 Adjustment to net income: Assumed vesting of employee awards 121 229 352 Assumed conversion of Class B and Class C Units 66,666 — — Net income attributable to Class A common stockholders - diluted $ 213,724 $ 93,614 $ 61,177 Denominator Weighted-average shares of Class A common stock outstanding - basic 36,511,507 33,152,318 28,088,578 Weighted-average effect of dilutive securities: Assumed vesting of employee awards 97,531 210,047 350,194 Assumed conversion of Class B and Class C Units 17,065,255 — — Weighted-average shares of Class A common stock outstanding - diluted 53,674,293 33,362,365 28,438,772 Diluted earnings per share $ 3.98 $ 2.81 $ 2.15 The calculations of diluted earnings per share exclude 17,553,234 and 23,968,994 outstanding Class B and C units of HLA for the years ended March 31, 2021 and 2020, respectively, which are exchangeable into Class A common stock under the “if-converted” method, because the inclusion of such share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2</t>
        </is>
      </c>
    </row>
    <row r="3">
      <c r="A3" s="3" t="inlineStr">
        <is>
          <t>Related Party Transactions [Abstract]</t>
        </is>
      </c>
    </row>
    <row r="4">
      <c r="A4" s="4" t="inlineStr">
        <is>
          <t>Related-Party Transactions</t>
        </is>
      </c>
      <c r="B4" s="4" t="inlineStr">
        <is>
          <t>Related-Party Transactions The Company considers its employees, directors, and equity method investments to be related parties. Revenue and Receivables The Company has investment management agreements with various specialized funds and customized separate accounts that it manages. The Company earned management and advisory fees from Partnerships of $209,977, $199,422, and $161,323 for the years ended March 31, 2022, 2021 and 2020, respectively. The Company earned incentive fees from Partnerships of $43,742, $47,962, and $24,077 for the years ended March 31, 2022, 2021 and 2020, respectively. Fees receivable from the Partnerships were $27,728 and $14,814 as of March 31, 2022 and 2021, respectively, and are included in fees receivable in the Consolidated Balance Sheets. Expenses and Payables The Company entered into a service agreement on June 1, 2017 with a joint venture pursuant to which it incurred expenses of $4,325, $3,978 and $5,289 for the years ended March 31, 2022, 2021, and 2020 respectively, which amounts are included in general, administrative and other expenses in the Consolidated Statements of Income. The Company also has a payable to the joint venture of $752 and $325 as of March 31, 2022 and 2021, respectively, which is included in other liabilities in the Consolidated Balance Sheets. Other Transactions On January 31, 2020, the convertible promissory note (the “Note”) held by the Company issued by one of its equity method investments was settled by converting the outstanding principal and accrued interest into shares of the investee per the terms of the Note. The Company received 2,278,524 shares of the investee which were recorded at the carrying value of the Note of $902 at the date of conversion. These shares were included with similar shares of that investee as investments held under the measurement alternative. On January 31, 2020, the Company entered into an asset purchase agreement with one of its equity method investments for the code and an exclusive license to distribute the Cobalt LP software. The cost of the asset acquisition was $6,373, which consisted of an upfront cash payment of $4,000, a previously deferred cash payment of $1,000 made during the fiscal year ended March 31, 2021, contribution of equity shares of the investee valued at $2,201 and direct transaction fees of $172. The assets purchased were recorded as intangible assets in other assets in the Consolidated Balance Sheets and will be amortized over 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Year Ended March 31, 2022 2021 2020 Cash paid during the year for interest $ 4,591 $ 1,986 $ 2,854 Cash paid during the year for income taxes $ 33,682 $ 6,331 $ 7,804 Shares issued for contingent compensation payment $ — $ — $ 425 Establishment of lease liability in exchange for ROU asset $ 7,950 $ 61,725 $ 14,776 Non-cash investing activities: Conversion of note receivable $ — $ — $ 902 Contribution of investment for purchase of intangible assets $ — $ — $ 2,201 Non-cash financing activities: Establishment of net deferred tax assets related to tax receivable agreement $ 16,996 $ 121,065 $ 37,394 Deferred underwriter fees related to consolidated entity $ — $ 9,660 $ — Dividends declared but not paid $ 12,947 $ 11,201 $ 8,027 Members’ distributions declared but not paid $ 27,119 $ 16,877 $ 5,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solidated financial statements. Incentive Fees The Partnerships have allocated carried interest, which has not yet been received or recognized, in the amounts of $1,191,066 and $648,772 at March 31, 2022 and 2021, respectively. If the Company ultimately receives the unrecognized carried interest, a total of $297,766 and $162,193 as of March 31, 2022 and 2021, respectively, would be potentially payable to certain employees and third parties pursuant to compensation arrangements related to the carried interest profit-sharing plans. Such amounts have not been recorded in the Consolidated Balance Sheets or Consolidated Statements of Income as this liability is not yet probable. Leases The Company’s leases consist primarily of operating leases for office space and office equipment in various locations around the world, which have remaining lease terms of one year to 16 years. Some leases have the option to extend for an additional term or terminate early. Short-term lease costs are not material. The Company entered into a 17-year lease agreement for its new headquarters in a newly constructed building. The Company was granted access to the space in October 2020 and began building various leasehold improvements. The Company moved into the property in June 2021. The following table shows lease costs and other supplemental information related to the Company’s operating leases: Year Ended March 31, 2022 2021 2020 Operating lease costs $ 9,675 $ 5,216 $ 4,838 Variable lease costs $ 1,196 $ 863 $ 557 Cash paid for amounts included in the measurement of operating lease liabilities $ 6,734 $ 7,352 $ 5,108 Weighted average remaining lease term (in years) 14.6 15.4 2.9 Weighted average discount rate 3.2% 3.4% 5.2% As of March 31, 2022, the maturities of operating lease liabilities were as follows: For the fiscal year ending March 31, 2023 $ 7,951 2024 7,553 2025 7,123 2026 6,553 2027 6,700 Thereafter 70,273 Total lease payments $ 106,153 Less: imputed interest (23,909) Total operating lease liabilities $ 82,244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186,164 and $201,442 as of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Mar. 31, 2022</t>
        </is>
      </c>
    </row>
    <row r="3">
      <c r="A3" s="3" t="inlineStr">
        <is>
          <t>Business Combination and Asset Acquisition [Abstract]</t>
        </is>
      </c>
    </row>
    <row r="4">
      <c r="A4" s="4" t="inlineStr">
        <is>
          <t>Acquisition</t>
        </is>
      </c>
      <c r="B4" s="4" t="inlineStr">
        <is>
          <t>AcquisitionOn April 1, 2021, the Company acquired substantially all the assets of 361 Capital, LLC for a total aggregate cash amount of $13,096, of which $10,096 was paid on the closing date of the acquisition. The remaining $3,000 will be paid in two equal installments on the first and second anniversaries of the closing. The purchase price based upon the fair value of consideration transferred at the date of acquisition is $12,946. The Company recorded $7,145 of definite lived intangible assets related primarily to the acquired investment management contracts, which will be amortized over seven years, and $5,623 of goodwill, which are both recorded in other assets in the Consolidated Balance Sheets. The remaining assets acquired and liabilities assumed are not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The Company participated in a new funding round for an existing investment that it values under the measurement alternative in which it contributed $5,236 of cash for additional equity interests. Based upon the terms of the new equity interests being similar to its existing equity interests, the Company estimates that it will record an unrealized gain of $6,700 on its original investment. On May 26, 2022, the Company declared a quarterly dividend of $0.40 per share of Class A common stock to record holders at the close of business on June 15, 2022. The payment date will be July 7,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is>
      </c>
    </row>
    <row r="6">
      <c r="A6" s="4" t="inlineStr">
        <is>
          <t>Consolidation</t>
        </is>
      </c>
      <c r="B6" s="4" t="inlineStr">
        <is>
          <t>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entities where the Company serves as the sponsor,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VIEs for which the Company is the primary beneficiary have been included in the Company’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Income. For entities that are not determined to be VIEs, the Company analyzes whether it has control through a majority voting interest to determine if consolidation is required. At each reporting date, the Company determines whether any reconsideration events have occurred that require it to revisit the primary beneficiary analysis and will consolidate or deconsolidate accordingly.</t>
        </is>
      </c>
    </row>
    <row r="7">
      <c r="A7" s="4" t="inlineStr">
        <is>
          <t>Accounting for Differing Fiscal Periods</t>
        </is>
      </c>
      <c r="B7" s="4" t="inlineStr">
        <is>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t>
        </is>
      </c>
    </row>
    <row r="8">
      <c r="A8" s="4" t="inlineStr">
        <is>
          <t>Foreign Currency</t>
        </is>
      </c>
      <c r="B8" s="4" t="inlineStr">
        <is>
          <t>Foreign Currency The Company and substantially all of its foreign subsidiaries utilize the U.S. dollar as their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 (losses) are included in general, administrative and other expenses in the Consolidated Statements of Income and were $281, $78, and $(103) for the years ended March 31, 2022, 2021 and 2020, respectively.</t>
        </is>
      </c>
    </row>
    <row r="9">
      <c r="A9" s="4" t="inlineStr">
        <is>
          <t>Cash, Cash Equivalents, and Restricted Cash</t>
        </is>
      </c>
      <c r="B9" s="4" t="inlineStr">
        <is>
          <t>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22 and 2021 was primarily cash held by the Company’s foreign subsidiaries to meet applicable government regulatory capital requirements.</t>
        </is>
      </c>
    </row>
    <row r="10">
      <c r="A10" s="4" t="inlineStr">
        <is>
          <t>Investments Held in Trust By Consolidated Variable Interest Entities</t>
        </is>
      </c>
      <c r="B10" s="4" t="inlineStr">
        <is>
          <t xml:space="preserve">Investments Held in Trust by Consolidated Variable Interest Entities Investments held in trust represent an actively-traded money market fund of Hamilton Lane Alliance Holdings I, Inc. (“HLAH”), a consolidated special purpose acquisition company (“SPAC”), that is invested in U.S. Treasury securities purchased with funds raised through the initial public offering of the consolidated entity. Investments held in trust are classified as trading securities and are presented on the balance sheet at fair value at the end of each reporting period. Gains and losses resulting from the change in fair value of these securities are included in unrealized gains of consolidated variable interest entities on the Consolidated Statements of Income. The estimated fair values of investments held in the trust account are determined using </t>
        </is>
      </c>
    </row>
    <row r="11">
      <c r="A11" s="4" t="inlineStr">
        <is>
          <t>Fees Receivable</t>
        </is>
      </c>
      <c r="B11" s="4" t="inlineStr">
        <is>
          <t>Fees ReceivableFees receivable are equal to contractual amounts reduced for allowances, if applicable. The Company considers fees receivable to be fully collectible; accordingly, no allowance for doubtful accounts has been established as of March 31, 2022 or 2021.</t>
        </is>
      </c>
    </row>
    <row r="12">
      <c r="A12" s="4" t="inlineStr">
        <is>
          <t>Due from Related Party</t>
        </is>
      </c>
      <c r="B12" s="4" t="inlineStr">
        <is>
          <t>Due from Related Parties Due from related parties in the Consolidated Balance Sheets consist primarily of advances made on behalf of the Partnerships for the payment of certain operating costs and expenses for which the Company is subsequently reimbursed and refundable tax distributions made to members of HLA.</t>
        </is>
      </c>
    </row>
    <row r="13">
      <c r="A13" s="4" t="inlineStr">
        <is>
          <t>Furniture, Fixtures, and Equipment</t>
        </is>
      </c>
      <c r="B13" s="4" t="inlineStr">
        <is>
          <t>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t>
        </is>
      </c>
    </row>
    <row r="14">
      <c r="A14" s="4" t="inlineStr">
        <is>
          <t>Leases</t>
        </is>
      </c>
      <c r="B14" s="4" t="inlineStr">
        <is>
          <t>Leases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ight of use (“ROU”) assets and lease liabilities are recognized at the commencement date of the lease and measured based on the present value of lease payments over the lease term. Lease ROU assets include initial direct costs incurred by the Company and are presented net of deferred rent and lease incentives. Generally, the Company’s leases do not provide an implicit rate and as a result, the Company uses its incremental borrowing rate based on the information available at the commencement date in determining the present value of lease payments. Some leases have the option to extend for an additional term or terminate early. Where it is reasonably certain that the Company will exercise the option, the option has been included in the lease term and reflected in the ROU asset and liability. The Company does not recognize a lease ROU asset or lease liability for short-term leases, which have lease terms of 12 months or less. Lease expense for lease payments on operating leases is recognized on a straight-line basis over the lease term.</t>
        </is>
      </c>
    </row>
    <row r="15">
      <c r="A15" s="4" t="inlineStr">
        <is>
          <t>Intangibles and Goodwill</t>
        </is>
      </c>
      <c r="B15" s="4" t="inlineStr">
        <is>
          <t>Intangibles and Goodwill The Company’s intangible assets consist of customer relationship assets identified as part of previous acquisitions and purchased software. Identifiable finite-lived intangible assets are amortized on a straight-line basis over their estimated useful lives, ranging from 7 to 10 years. The Company does not hold any indefinite-lived intangible assets. Intangible assets are reviewed for impairment quarterly, or when events or changes in circumstances indicate that the carrying amount may not be recoverable. The Company has not recognized any impairment charges in any of the periods presented. The carrying value of the intangible assets was $12,567 and $7,925, and is included in other assets in the Consolidated Balance Sheets as of March 31, 2022 and 2021, respectively. The accumulated amortization of intangibles was $5,668 and $3,165 as of March 31, 2022 and 2021, respectively. Amortization of intangible assets was $2,503, $1,403, and $607 for each of the years in the three-year period ended March 31, 2022, respectively, and is included in general, administrative and other expenses in the Consolidated Statements of Income. The estimated amortization expense for each of the next five fiscal years is $2,499, $2,458, $2,458, $2,222, and $1,911, respectively. Goodwill of $9,566 and $3,943 as of March 31, 2022 and 2021, respectively,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21 noting that no goodwill impairment existed.</t>
        </is>
      </c>
    </row>
    <row r="16">
      <c r="A16" s="4" t="inlineStr">
        <is>
          <t>Equity Method Investments</t>
        </is>
      </c>
      <c r="B16" s="4" t="inlineStr">
        <is>
          <t>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t>
        </is>
      </c>
    </row>
    <row r="17">
      <c r="A17" s="4" t="inlineStr">
        <is>
          <t>Fair Value of Financial Instruments</t>
        </is>
      </c>
      <c r="B17" s="4" t="inlineStr">
        <is>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
        </is>
      </c>
    </row>
    <row r="18">
      <c r="A18" s="4" t="inlineStr">
        <is>
          <t>Redeemable Non-Controlling Interest</t>
        </is>
      </c>
      <c r="B18" s="4" t="inlineStr">
        <is>
          <t>Redeemable Non-Controlling Interest Redeemable non-controlling interests represent the Class A shares issued by HLAH that are redeemable for cash by the public stockholders in the event of HLAH’s failure to complete a business combination or tender offer. The redeemable non-controlling interests are initially recorded at their original issue price, net of issuance costs and the initial fair value of separately traded warrants. The carrying amount was accreted to its full redemption value at March 31, 2022 and 2021.</t>
        </is>
      </c>
    </row>
    <row r="19">
      <c r="A19" s="4" t="inlineStr">
        <is>
          <t>Derivative Warrant Liabilities Held by Consolidated Variable Interest Entities</t>
        </is>
      </c>
      <c r="B19" s="4" t="inlineStr">
        <is>
          <t>Derivative Warrant Liabilities Held by Consolidated Variable Interest Entitie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 should be recorded as liabilities or as equity, is re-assessed at the end of each reporting period. Both the public warrants and private placement warrants issued in connection with the initial public offering of HLAH are recognized as derivative liabilities in accordance with ASC 815-40. Accordingly, the Company recognizes the warrant instruments as liabilities at fair value within other liabilities of consolidated variable interest entities in the Consolidated Balance Sheet. At each reporting period, the Company adjusts the instruments to fair value with any change in fair value recognized in unrealized gains of consolidated variable interest entities in Consolidated Statement of Income. The fair value of the public warrants have been measured based on the listed market price of such warrants, a Level 1 measurement, at March 31, 2021. The fair value of the private placement warrants have been estimated based on the observed price for the public warrants, a Level 2 measurement, at March 31, 2022 and 2021.</t>
        </is>
      </c>
    </row>
    <row r="20">
      <c r="A20" s="4" t="inlineStr">
        <is>
          <t>Revenues</t>
        </is>
      </c>
      <c r="B20" s="4" t="inlineStr">
        <is>
          <t>Revenues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The primary contingency regarding incentive fees is the “clawback,” or the obligation to return distributions in excess of the amount prescribed by the applicable fund or separate account documents. Incentive fees are typically only required to be returned on a net of tax basis due to a clawback. As such, the tax-related portion of incentive fees is typically not subject to clawback and is therefore recognized as revenue immediately upon receipt. The Company estimates the amount and probability of additional future capital contributions to specialized funds and customized separate accounts, which could impact the probability of a significant reversal occurring. The additional future capital contributions relate to unfunded commitments or follow-on investment opportunities in underlying portfolio investment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t>
        </is>
      </c>
    </row>
    <row r="21">
      <c r="A21" s="4" t="inlineStr">
        <is>
          <t>Compensation and Benefits</t>
        </is>
      </c>
      <c r="B21" s="4" t="inlineStr">
        <is>
          <t>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future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Incentive fee compensation may be expensed before the related incentive fee revenue is recognized.</t>
        </is>
      </c>
    </row>
    <row r="22">
      <c r="A22" s="4" t="inlineStr">
        <is>
          <t>Non-Operating Income</t>
        </is>
      </c>
      <c r="B22" s="4" t="inlineStr">
        <is>
          <t>Non-Operating IncomeNon-operating income consists primarily of gains recorded on sales of other investments, fair value adjustments on investments valued under the measurement alternative and adjustments to the payable to related parties pursuant to the tax receivable agreement.</t>
        </is>
      </c>
    </row>
    <row r="23">
      <c r="A23" s="4" t="inlineStr">
        <is>
          <t>Income Taxes and Tax Receivable Agreement</t>
        </is>
      </c>
      <c r="B23" s="4" t="inlineStr">
        <is>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the acquisitions of HLA units. Realization of the deferred tax assets is primarily dependent upon (1) historic earnings, (2) forecasted taxable income, (3) future tax deductions of tax basis step-ups related to the IPO and subsequent unit exchanges, (4) future tax deductions related to payments under the tax receivable agreement, and (5) the Company’s share of HLA’s temporary differences that result in future tax deductions. Valuation allowances are established when necessary to reduce deferred tax assets to the amount more likely than not to be realized. HLA is organized as a limited liability company and treated as a “flow-through” entity for income taxes purposes. As a “flow-through” entity, HLA is not subject to income taxes apart from certain U.S. state and local taxes and foreign taxes attributable to its operations in foreign jurisdictions. Any taxable income or loss generated by HLA is passed through to and included in the taxable income or loss of its members, including HLI.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The Company analyzes its tax filing positions in all of the U.S. federal, state, local and foreign tax jurisdictions where it is required to file income tax returns, as well as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its initial public offering and periodic exchanges by holders of HLA units for shares of the Company’s Class A common stock, or cash,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t>
        </is>
      </c>
    </row>
    <row r="24">
      <c r="A24" s="4" t="inlineStr">
        <is>
          <t>Segments</t>
        </is>
      </c>
      <c r="B24" s="4" t="inlineStr">
        <is>
          <t>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t>
        </is>
      </c>
    </row>
    <row r="25">
      <c r="A25" s="4" t="inlineStr">
        <is>
          <t>Concentrations of Risk</t>
        </is>
      </c>
      <c r="B25" s="4" t="inlineStr">
        <is>
          <t>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receivable is generally limited due to the short payment terms extended to clients by the Company. The Company derives revenues from clients located in the United States and other foreign countries.</t>
        </is>
      </c>
    </row>
    <row r="26">
      <c r="A26" s="4" t="inlineStr">
        <is>
          <t>Dividends and Distributions</t>
        </is>
      </c>
      <c r="B26" s="4" t="inlineStr">
        <is>
          <t>Dividends and DistributionsDividends and distributions are reflected in the consolidated financial statements when declared.</t>
        </is>
      </c>
    </row>
    <row r="27">
      <c r="A27" s="4" t="inlineStr">
        <is>
          <t>Reclassifications</t>
        </is>
      </c>
      <c r="B27" s="4" t="inlineStr">
        <is>
          <t>Reclassifications Certain prior period amounts have been reclassified to conform with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Furniture, Fixtures, and Equipment</t>
        </is>
      </c>
      <c r="B4" s="4" t="inlineStr">
        <is>
          <t xml:space="preserve">Depreciation is recognized in accordance with the straight-line method over the estimated useful lives as follows: Computer hardware and software 3-7 years Furniture and fixtures 5 years Office equipment 3 years Furniture, fixtures, and equipment consist of the following: March 31, 2022 2021 Computer hardware and software $ 7,788 $ 6,859 Furniture and fixtures 3,975 2,003 Leasehold improvements 21,975 22,687 Office equipment 2,346 1,822 36,084 33,371 Less: accumulated depreciation 7,242 10,063 Furniture, fixtures, and equipment, net $ 28,842 $ 23,308 </t>
        </is>
      </c>
    </row>
    <row r="5">
      <c r="A5" s="4" t="inlineStr">
        <is>
          <t>Revenue by Geographic Location</t>
        </is>
      </c>
      <c r="B5" s="4" t="inlineStr">
        <is>
          <t>The below table presents revenues by geographic location: Year Ended March 31, 2022 2021 2020 United States $ 178,250 $ 164,676 $ 134,347 Other foreign countries 189,669 176,959 139,701 Total revenues (1) $ 367,919 $ 341,635 $ 274,048 (1) Revenues are attributed to countries based on location of the client or invest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presents revenues disaggregated by product offering, which aligns with the identified performance obligations and the basis for calculating each amount: Year Ended March 31, Management and advisory fees 2022 2021 2020 Specialized funds $ 150,079 $ 148,023 $ 111,803 Customized separate accounts 103,229 93,963 90,750 Advisory 24,972 26,439 24,160 Reporting and other 23,327 11,134 9,102 Distribution management 10,466 6,701 4,920 Fund reimbursement revenue 2,155 3,184 4,185 Total management and advisory fees $ 314,228 $ 289,444 $ 244,920 Year Ended March 31, Incentive fees 2022 2021 2020 Specialized funds $ 30,332 $ 13,241 $ 6,680 Customized separate accounts 17,801 17,893 14,757 Consolidated variable interest related: Specialized funds 5,558 21,057 7,691 Total incentive fees $ 53,691 $ 52,191 $ 29,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Assets</t>
        </is>
      </c>
    </row>
    <row r="3">
      <c r="A3" s="4" t="inlineStr">
        <is>
          <t>Fees receivable</t>
        </is>
      </c>
      <c r="B3" s="7" t="n">
        <v>51869000</v>
      </c>
      <c r="C3" s="7" t="n">
        <v>29202000</v>
      </c>
    </row>
    <row r="4">
      <c r="A4" s="4" t="inlineStr">
        <is>
          <t>Prepaid expenses</t>
        </is>
      </c>
      <c r="B4" s="6" t="n">
        <v>6858000</v>
      </c>
      <c r="C4" s="6" t="n">
        <v>6143000</v>
      </c>
    </row>
    <row r="5">
      <c r="A5" s="4" t="inlineStr">
        <is>
          <t>Due from related parties</t>
        </is>
      </c>
      <c r="B5" s="6" t="n">
        <v>1872000</v>
      </c>
      <c r="C5" s="6" t="n">
        <v>2495000</v>
      </c>
    </row>
    <row r="6">
      <c r="A6" s="4" t="inlineStr">
        <is>
          <t>Furniture, fixtures and equipment, net</t>
        </is>
      </c>
      <c r="B6" s="6" t="n">
        <v>28842000</v>
      </c>
      <c r="C6" s="6" t="n">
        <v>23308000</v>
      </c>
    </row>
    <row r="7">
      <c r="A7" s="4" t="inlineStr">
        <is>
          <t>Lease right-of-use assets, net</t>
        </is>
      </c>
      <c r="B7" s="6" t="n">
        <v>65636000</v>
      </c>
      <c r="C7" s="6" t="n">
        <v>64384000</v>
      </c>
    </row>
    <row r="8">
      <c r="A8" s="4" t="inlineStr">
        <is>
          <t>Deferred income taxes</t>
        </is>
      </c>
      <c r="B8" s="6" t="n">
        <v>245046000</v>
      </c>
      <c r="C8" s="6" t="n">
        <v>251949000</v>
      </c>
    </row>
    <row r="9">
      <c r="A9" s="3" t="inlineStr">
        <is>
          <t>Assets of consolidated variable interest entities:</t>
        </is>
      </c>
    </row>
    <row r="10">
      <c r="A10" s="4" t="inlineStr">
        <is>
          <t>Total assets</t>
        </is>
      </c>
      <c r="B10" s="6" t="n">
        <v>1294946000</v>
      </c>
      <c r="C10" s="6" t="n">
        <v>1136519000</v>
      </c>
    </row>
    <row r="11">
      <c r="A11" s="3" t="inlineStr">
        <is>
          <t>Liabilities, redeemable non-controlling interests and equity</t>
        </is>
      </c>
    </row>
    <row r="12">
      <c r="A12" s="4" t="inlineStr">
        <is>
          <t>Accounts payable</t>
        </is>
      </c>
      <c r="B12" s="6" t="n">
        <v>2827000</v>
      </c>
      <c r="C12" s="6" t="n">
        <v>2173000</v>
      </c>
    </row>
    <row r="13">
      <c r="A13" s="4" t="inlineStr">
        <is>
          <t>Accrued compensation and benefits</t>
        </is>
      </c>
      <c r="B13" s="6" t="n">
        <v>20117000</v>
      </c>
      <c r="C13" s="6" t="n">
        <v>29415000</v>
      </c>
    </row>
    <row r="14">
      <c r="A14" s="4" t="inlineStr">
        <is>
          <t>Accrued members’ distributions</t>
        </is>
      </c>
      <c r="B14" s="6" t="n">
        <v>27119000</v>
      </c>
      <c r="C14" s="6" t="n">
        <v>16877000</v>
      </c>
    </row>
    <row r="15">
      <c r="A15" s="4" t="inlineStr">
        <is>
          <t>Accrued dividend</t>
        </is>
      </c>
      <c r="B15" s="6" t="n">
        <v>12947000</v>
      </c>
      <c r="C15" s="6" t="n">
        <v>11201000</v>
      </c>
    </row>
    <row r="16">
      <c r="A16" s="4" t="inlineStr">
        <is>
          <t>Debt</t>
        </is>
      </c>
      <c r="B16" s="6" t="n">
        <v>171326000</v>
      </c>
      <c r="C16" s="6" t="n">
        <v>163175000</v>
      </c>
    </row>
    <row r="17">
      <c r="A17" s="4" t="inlineStr">
        <is>
          <t>Payable to related parties pursuant to tax receivable agreement</t>
        </is>
      </c>
      <c r="B17" s="6" t="n">
        <v>180536000</v>
      </c>
      <c r="C17" s="6" t="n">
        <v>194764000</v>
      </c>
    </row>
    <row r="18">
      <c r="A18" s="4" t="inlineStr">
        <is>
          <t>Lease liabilities</t>
        </is>
      </c>
      <c r="B18" s="6" t="n">
        <v>82244000</v>
      </c>
      <c r="C18" s="6" t="n">
        <v>75281000</v>
      </c>
    </row>
    <row r="19">
      <c r="A19" s="3" t="inlineStr">
        <is>
          <t>Liabilities of consolidated variable interest entities:</t>
        </is>
      </c>
    </row>
    <row r="20">
      <c r="A20" s="4" t="inlineStr">
        <is>
          <t>Total liabilities</t>
        </is>
      </c>
      <c r="B20" s="6" t="n">
        <v>557460000</v>
      </c>
      <c r="C20" s="6" t="n">
        <v>546318000</v>
      </c>
    </row>
    <row r="21">
      <c r="A21" s="4" t="inlineStr">
        <is>
          <t>Commitments and Contingencies (Note 16)</t>
        </is>
      </c>
      <c r="B21" s="4" t="inlineStr">
        <is>
          <t xml:space="preserve"> </t>
        </is>
      </c>
      <c r="C21" s="4" t="inlineStr">
        <is>
          <t xml:space="preserve"> </t>
        </is>
      </c>
    </row>
    <row r="22">
      <c r="A22" s="4" t="inlineStr">
        <is>
          <t>Redeemable non-controlling interests</t>
        </is>
      </c>
      <c r="B22" s="6" t="n">
        <v>276000000</v>
      </c>
      <c r="C22" s="6" t="n">
        <v>276000000</v>
      </c>
    </row>
    <row r="23">
      <c r="A23" s="4" t="inlineStr">
        <is>
          <t>Preferred stock, $0.001 par value, 10,000,000 authorized, none issued</t>
        </is>
      </c>
      <c r="B23" s="6" t="n">
        <v>0</v>
      </c>
      <c r="C23" s="6" t="n">
        <v>0</v>
      </c>
    </row>
    <row r="24">
      <c r="A24" s="4" t="inlineStr">
        <is>
          <t>Additional paid-in-capital</t>
        </is>
      </c>
      <c r="B24" s="6" t="n">
        <v>161676000</v>
      </c>
      <c r="C24" s="6" t="n">
        <v>150564000</v>
      </c>
    </row>
    <row r="25">
      <c r="A25" s="4" t="inlineStr">
        <is>
          <t>Total Hamilton Lane Incorporated stockholders’ equity</t>
        </is>
      </c>
      <c r="B25" s="6" t="n">
        <v>346878000</v>
      </c>
      <c r="C25" s="6" t="n">
        <v>238129000</v>
      </c>
    </row>
    <row r="26">
      <c r="A26" s="4" t="inlineStr">
        <is>
          <t>Total equity</t>
        </is>
      </c>
      <c r="B26" s="6" t="n">
        <v>461486000</v>
      </c>
      <c r="C26" s="6" t="n">
        <v>314201000</v>
      </c>
    </row>
    <row r="27">
      <c r="A27" s="4" t="inlineStr">
        <is>
          <t>Total liabilities, redeemable non-controlling interests and equity</t>
        </is>
      </c>
      <c r="B27" s="6" t="n">
        <v>1294946000</v>
      </c>
      <c r="C27" s="6" t="n">
        <v>1136519000</v>
      </c>
    </row>
    <row r="28">
      <c r="A28" s="4" t="inlineStr">
        <is>
          <t>Common Class A</t>
        </is>
      </c>
    </row>
    <row r="29">
      <c r="A29" s="3" t="inlineStr">
        <is>
          <t>Liabilities of consolidated variable interest entities:</t>
        </is>
      </c>
    </row>
    <row r="30">
      <c r="A30" s="4" t="inlineStr">
        <is>
          <t>Common stock</t>
        </is>
      </c>
      <c r="B30" s="6" t="n">
        <v>37000</v>
      </c>
      <c r="C30" s="6" t="n">
        <v>36000</v>
      </c>
    </row>
    <row r="31">
      <c r="A31" s="4" t="inlineStr">
        <is>
          <t>Common Class B</t>
        </is>
      </c>
    </row>
    <row r="32">
      <c r="A32" s="3" t="inlineStr">
        <is>
          <t>Liabilities of consolidated variable interest entities:</t>
        </is>
      </c>
    </row>
    <row r="33">
      <c r="A33" s="4" t="inlineStr">
        <is>
          <t>Common stock</t>
        </is>
      </c>
      <c r="B33" s="6" t="n">
        <v>16000</v>
      </c>
      <c r="C33" s="6" t="n">
        <v>17000</v>
      </c>
    </row>
    <row r="34">
      <c r="A34" s="4" t="inlineStr">
        <is>
          <t>Consolidated Entity Excluding Variable Interest Entities (VIE)</t>
        </is>
      </c>
    </row>
    <row r="35">
      <c r="A35" s="3" t="inlineStr">
        <is>
          <t>Assets</t>
        </is>
      </c>
    </row>
    <row r="36">
      <c r="A36" s="4" t="inlineStr">
        <is>
          <t>Cash and cash equivalents</t>
        </is>
      </c>
      <c r="B36" s="6" t="n">
        <v>72138000</v>
      </c>
      <c r="C36" s="6" t="n">
        <v>87025000</v>
      </c>
    </row>
    <row r="37">
      <c r="A37" s="4" t="inlineStr">
        <is>
          <t>Restricted cash</t>
        </is>
      </c>
      <c r="B37" s="6" t="n">
        <v>4023000</v>
      </c>
      <c r="C37" s="6" t="n">
        <v>3041000</v>
      </c>
    </row>
    <row r="38">
      <c r="A38" s="4" t="inlineStr">
        <is>
          <t>Investments</t>
        </is>
      </c>
      <c r="B38" s="6" t="n">
        <v>503789000</v>
      </c>
      <c r="C38" s="6" t="n">
        <v>368836000</v>
      </c>
    </row>
    <row r="39">
      <c r="A39" s="4" t="inlineStr">
        <is>
          <t>Other assets</t>
        </is>
      </c>
      <c r="B39" s="6" t="n">
        <v>28162000</v>
      </c>
      <c r="C39" s="6" t="n">
        <v>17821000</v>
      </c>
    </row>
    <row r="40">
      <c r="A40" s="3" t="inlineStr">
        <is>
          <t>Assets of consolidated variable interest entities:</t>
        </is>
      </c>
    </row>
    <row r="41">
      <c r="A41" s="4" t="inlineStr">
        <is>
          <t>Cash and cash equivalents</t>
        </is>
      </c>
      <c r="B41" s="6" t="n">
        <v>72138000</v>
      </c>
      <c r="C41" s="6" t="n">
        <v>87025000</v>
      </c>
    </row>
    <row r="42">
      <c r="A42" s="4" t="inlineStr">
        <is>
          <t>Investments held in trust</t>
        </is>
      </c>
      <c r="B42" s="6" t="n">
        <v>4023000</v>
      </c>
      <c r="C42" s="6" t="n">
        <v>3041000</v>
      </c>
    </row>
    <row r="43">
      <c r="A43" s="4" t="inlineStr">
        <is>
          <t>Investments</t>
        </is>
      </c>
      <c r="B43" s="6" t="n">
        <v>503789000</v>
      </c>
      <c r="C43" s="6" t="n">
        <v>368836000</v>
      </c>
    </row>
    <row r="44">
      <c r="A44" s="4" t="inlineStr">
        <is>
          <t>Other assets</t>
        </is>
      </c>
      <c r="B44" s="6" t="n">
        <v>28162000</v>
      </c>
      <c r="C44" s="6" t="n">
        <v>17821000</v>
      </c>
    </row>
    <row r="45">
      <c r="A45" s="3" t="inlineStr">
        <is>
          <t>Liabilities, redeemable non-controlling interests and equity</t>
        </is>
      </c>
    </row>
    <row r="46">
      <c r="A46" s="4" t="inlineStr">
        <is>
          <t>Other liabilities (includes $13,818 and $17,381 at fair value)</t>
        </is>
      </c>
      <c r="B46" s="6" t="n">
        <v>47669000</v>
      </c>
      <c r="C46" s="6" t="n">
        <v>36122000</v>
      </c>
    </row>
    <row r="47">
      <c r="A47" s="3" t="inlineStr">
        <is>
          <t>Liabilities of consolidated variable interest entities:</t>
        </is>
      </c>
    </row>
    <row r="48">
      <c r="A48" s="4" t="inlineStr">
        <is>
          <t>Other liabilities</t>
        </is>
      </c>
      <c r="B48" s="6" t="n">
        <v>47669000</v>
      </c>
      <c r="C48" s="6" t="n">
        <v>36122000</v>
      </c>
    </row>
    <row r="49">
      <c r="A49" s="4" t="inlineStr">
        <is>
          <t>Primary Beneficiary</t>
        </is>
      </c>
    </row>
    <row r="50">
      <c r="A50" s="3" t="inlineStr">
        <is>
          <t>Assets</t>
        </is>
      </c>
    </row>
    <row r="51">
      <c r="A51" s="4" t="inlineStr">
        <is>
          <t>Cash and cash equivalents</t>
        </is>
      </c>
      <c r="B51" s="6" t="n">
        <v>36000</v>
      </c>
      <c r="C51" s="6" t="n">
        <v>311000</v>
      </c>
    </row>
    <row r="52">
      <c r="A52" s="4" t="inlineStr">
        <is>
          <t>Restricted cash</t>
        </is>
      </c>
      <c r="B52" s="6" t="n">
        <v>276016000</v>
      </c>
      <c r="C52" s="6" t="n">
        <v>276003000</v>
      </c>
    </row>
    <row r="53">
      <c r="A53" s="4" t="inlineStr">
        <is>
          <t>Investments</t>
        </is>
      </c>
      <c r="B53" s="6" t="n">
        <v>10036000</v>
      </c>
      <c r="C53" s="6" t="n">
        <v>4787000</v>
      </c>
    </row>
    <row r="54">
      <c r="A54" s="4" t="inlineStr">
        <is>
          <t>Other assets</t>
        </is>
      </c>
      <c r="B54" s="6" t="n">
        <v>623000</v>
      </c>
      <c r="C54" s="6" t="n">
        <v>1214000</v>
      </c>
    </row>
    <row r="55">
      <c r="A55" s="3" t="inlineStr">
        <is>
          <t>Assets of consolidated variable interest entities:</t>
        </is>
      </c>
    </row>
    <row r="56">
      <c r="A56" s="4" t="inlineStr">
        <is>
          <t>Cash and cash equivalents</t>
        </is>
      </c>
      <c r="B56" s="6" t="n">
        <v>36000</v>
      </c>
      <c r="C56" s="6" t="n">
        <v>311000</v>
      </c>
    </row>
    <row r="57">
      <c r="A57" s="4" t="inlineStr">
        <is>
          <t>Investments held in trust</t>
        </is>
      </c>
      <c r="B57" s="6" t="n">
        <v>276016000</v>
      </c>
      <c r="C57" s="6" t="n">
        <v>276003000</v>
      </c>
    </row>
    <row r="58">
      <c r="A58" s="4" t="inlineStr">
        <is>
          <t>Investments</t>
        </is>
      </c>
      <c r="B58" s="6" t="n">
        <v>10036000</v>
      </c>
      <c r="C58" s="6" t="n">
        <v>4787000</v>
      </c>
    </row>
    <row r="59">
      <c r="A59" s="4" t="inlineStr">
        <is>
          <t>Other assets</t>
        </is>
      </c>
      <c r="B59" s="6" t="n">
        <v>623000</v>
      </c>
      <c r="C59" s="6" t="n">
        <v>1214000</v>
      </c>
    </row>
    <row r="60">
      <c r="A60" s="3" t="inlineStr">
        <is>
          <t>Liabilities, redeemable non-controlling interests and equity</t>
        </is>
      </c>
    </row>
    <row r="61">
      <c r="A61" s="4" t="inlineStr">
        <is>
          <t>Other liabilities (includes $13,818 and $17,381 at fair value)</t>
        </is>
      </c>
      <c r="B61" s="6" t="n">
        <v>12675000</v>
      </c>
      <c r="C61" s="6" t="n">
        <v>17310000</v>
      </c>
    </row>
    <row r="62">
      <c r="A62" s="3" t="inlineStr">
        <is>
          <t>Liabilities of consolidated variable interest entities:</t>
        </is>
      </c>
    </row>
    <row r="63">
      <c r="A63" s="4" t="inlineStr">
        <is>
          <t>Other liabilities</t>
        </is>
      </c>
      <c r="B63" s="6" t="n">
        <v>12675000</v>
      </c>
      <c r="C63" s="6" t="n">
        <v>17310000</v>
      </c>
    </row>
    <row r="64">
      <c r="A64" s="4" t="inlineStr">
        <is>
          <t>Total liabilities</t>
        </is>
      </c>
      <c r="B64" s="6" t="n">
        <v>0</v>
      </c>
      <c r="C64" s="6" t="n">
        <v>0</v>
      </c>
    </row>
    <row r="65">
      <c r="A65" s="4" t="inlineStr">
        <is>
          <t>General Partnerships</t>
        </is>
      </c>
    </row>
    <row r="66">
      <c r="A66" s="3" t="inlineStr">
        <is>
          <t>Liabilities of consolidated variable interest entities:</t>
        </is>
      </c>
    </row>
    <row r="67">
      <c r="A67" s="4" t="inlineStr">
        <is>
          <t>Non-controlling interests</t>
        </is>
      </c>
      <c r="B67" s="6" t="n">
        <v>3423000</v>
      </c>
      <c r="C67" s="6" t="n">
        <v>2211000</v>
      </c>
    </row>
    <row r="68">
      <c r="A68" s="4" t="inlineStr">
        <is>
          <t>Hamilton Lane Advisors, L.L.C.</t>
        </is>
      </c>
    </row>
    <row r="69">
      <c r="A69" s="3" t="inlineStr">
        <is>
          <t>Liabilities of consolidated variable interest entities:</t>
        </is>
      </c>
    </row>
    <row r="70">
      <c r="A70" s="4" t="inlineStr">
        <is>
          <t>Retained earnings</t>
        </is>
      </c>
      <c r="B70" s="6" t="n">
        <v>185149000</v>
      </c>
      <c r="C70" s="6" t="n">
        <v>87512000</v>
      </c>
    </row>
    <row r="71">
      <c r="A71" s="4" t="inlineStr">
        <is>
          <t>Non-controlling interests</t>
        </is>
      </c>
      <c r="B71" s="7" t="n">
        <v>111185000</v>
      </c>
      <c r="C71" s="7" t="n">
        <v>738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Mar. 31, 2022</t>
        </is>
      </c>
    </row>
    <row r="3">
      <c r="A3" s="3" t="inlineStr">
        <is>
          <t>Equity Method Investments and Joint Ventures [Abstract]</t>
        </is>
      </c>
    </row>
    <row r="4">
      <c r="A4" s="4" t="inlineStr">
        <is>
          <t>Schedule of Investments</t>
        </is>
      </c>
      <c r="B4" s="4" t="inlineStr">
        <is>
          <t xml:space="preserve">Investments consist of the following: March 31, 2022 2021 Equity method investments in Partnerships $ 326,296 $ 240,337 Other equity method investments 1,573 1,297 Other investments 19,820 17,381 Investments valued under the measurement alternative 156,100 109,821 Total Investments $ 503,789 $ 368,836 </t>
        </is>
      </c>
    </row>
    <row r="5">
      <c r="A5" s="4" t="inlineStr">
        <is>
          <t>Equity Method Investments</t>
        </is>
      </c>
      <c r="B5" s="4" t="inlineStr">
        <is>
          <t xml:space="preserve">The Company’s equity method investments in Partnerships consist of the following types: March 31, 2022 2021 Primary funds $ 88,089 $ 74,064 Secondary funds 50,070 31,054 Direct investment funds 80,601 63,061 Customized separate accounts 107,536 72,158 Total equity method investments in Partnerships $ 326,296 $ 240,337 The summarized financial information of the Company’s equity method investments in Partnerships is as follows: March 31, 2022 2021 Assets Investments $ 31,256,185 $ 22,445,159 Other assets 1,135,980 610,672 Total assets $ 32,392,165 $ 23,055,831 Liabilities and Partners’ Capital Debt $ 43,328 $ 11,838 Other liabilities 117,907 116,593 Total liabilities 161,235 128,431 Partners’ capital 32,230,930 22,927,400 Total liabilities and partners’ capital $ 32,392,165 $ 23,055,831 Year Ended March 31, 2022 2021 2020 Investment income $ 654,285 $ 389,571 $ 300,121 Expenses 237,633 201,791 185,769 Net investment income 416,652 187,780 114,352 Net realized and unrealized gain 7,022,084 3,232,126 1,830,599 Net income $ 7,438,736 $ 3,419,906 $ 1,944,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Tables)</t>
        </is>
      </c>
      <c r="B1" s="2" t="inlineStr">
        <is>
          <t>12 Months Ended</t>
        </is>
      </c>
    </row>
    <row r="2">
      <c r="B2" s="2" t="inlineStr">
        <is>
          <t>Mar. 31, 2022</t>
        </is>
      </c>
    </row>
    <row r="3">
      <c r="A3" s="3" t="inlineStr">
        <is>
          <t>Fair Value Disclosures [Abstract]</t>
        </is>
      </c>
    </row>
    <row r="4">
      <c r="A4" s="4" t="inlineStr">
        <is>
          <t>Summary of Financial Assets and Liabilities</t>
        </is>
      </c>
      <c r="B4" s="4" t="inlineStr">
        <is>
          <t>The following tables summarize the Company’s financial assets and financial liabilities recorded at fair value by fair value hierarchy level: As of March 31, 2022 Level 1 Level 2 Level 3 Total Amortized Cost Financial assets: Other investments $ 6,002 $ — $ 13,818 $ 19,820 $ 10,853 Investments held in trust 276,016 — — 276,016 276,000 Total financial assets $ 282,018 $ — $ 13,818 $ 295,836 $ 286,853 Financial liabilities: Warrant liability (1) $ 2,484 $ 399 $ — $ 2,883 Secured financing (2) — — 13,818 13,818 Total financial liabilities $ 2,484 $ 399 $ 13,818 $ 16,701 As of March 31, 2021 Level 1 Level 2 Level 3 Total Amortized Cost Financial assets: Other investments $ — $ 4,083 $ 13,298 $ 17,381 $ 9,902 Investments held in trust 276,003 — — 276,003 276,000 Total financial assets $ 276,003 $ 4,083 $ 13,298 $ 293,384 $ 285,902 Financial liabilities: Warrant liability (1) $ 6,348 $ 1,020 $ — $ 7,368 Secured financing (2) — 4,083 13,298 17,381 Total financial liabilities $ 6,348 $ 5,103 $ 13,298 $ 24,749 (1) Warrant liability is recorded within other liabilities of consolidated variable interests in the Consolidated Balance Sheet. (2) Secured financing is recorded within other liabilities in the Consolidated Balance Sheet.</t>
        </is>
      </c>
    </row>
    <row r="5">
      <c r="A5" s="4" t="inlineStr">
        <is>
          <t>Reconciliation of Other Investments</t>
        </is>
      </c>
      <c r="B5" s="4" t="inlineStr">
        <is>
          <t xml:space="preserve">The following is a reconciliation of other investments for which significant unobservable inputs (Level 3) were used in determining value: Private equity funds Direct credit investments Direct equity investments Publicly traded equity security Total other investments Balance as of March 31, 2020 $ 5,786 $ 1,756 $ 5,852 $ — $ 13,394 Contributions 246 — — — 246 Distributions (1,566) (1,025) (949) — (3,540) Net gain 1,788 254 5,427 — 7,469 Transfer out — — (4,271) — (4,271) Balance as of March 31, 2021 $ 6,254 $ 985 $ 6,059 $ — $ 13,298 Contributions 244 — 28 — 272 Distributions (680) (202) — — (882) Net gain (loss) 1,206 (9) (67) (165) 965 Transfer in — — — 6,455 6,455 Transfer out — — — (6,290) (6,290) Balance as of March 31, 2022 $ 7,024 $ 774 $ 6,020 $ — $ 13,818 </t>
        </is>
      </c>
    </row>
    <row r="6">
      <c r="A6" s="4" t="inlineStr">
        <is>
          <t>Schedule of Assumptions Used</t>
        </is>
      </c>
      <c r="B6" s="4" t="inlineStr">
        <is>
          <t>The valuation methodologies, significant unobservable inputs, range of inputs and the weighted average input determined based upon relative fair value of the investments used in recurring Level 3 fair value measurements of assets were as follows: March 31, 2022 Significant Fair Valuation Unobservable Weighted Value Methodology Inputs Range Average Private equity funds $ 7,024 Adjusted net asset value Selected market return (0.6)% - (1.3)% (1.1)% Direct credit investments $ 774 Discounted cash flow Market yield 11.7% - 11.7% 11.7% Direct equity investments $ 6,020 Market approach EBITDA multiple 8.00x - 14.00x 10.67x Market approach Equity multiple 1.57x 1.57x March 31, 2021 Significant Fair Valuation Unobservable Weighted Value Methodology Inputs Range Average Private equity funds $ 6,254 Adjusted net asset value Selected market return 2% - 12.4% 4.2% Direct credit investments $ 985 Discounted cash flow Market yield 9.3% - 9.3% 9.3% Direct equity investments $ 6,059 Market approach EBITDA multiple 7.75x - 14.75x 10.42x Market approach Equity multiple 1.52x 1.52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carrying amount of assets and liabilities recognized in the Consolidated Balance Sheets related to the Company’s interests in these non-consolidated VIEs and the Company’s maximum exposure to loss relating to non-consolidated VIEs were as follows: March 31, 2022 2021 Investments $ 191,378 $ 138,092 Fees receivable 9,754 4,133 Due from related parties 778 837 Total VIE assets 201,910 143,062 Non-controlling interests (1,873) (2,211) Maximum exposure to loss $ 200,037 $ 140,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urniture, Fixtures, and Equipment (Tables)</t>
        </is>
      </c>
      <c r="B1" s="2" t="inlineStr">
        <is>
          <t>12 Months Ended</t>
        </is>
      </c>
    </row>
    <row r="2">
      <c r="B2" s="2" t="inlineStr">
        <is>
          <t>Mar. 31, 2022</t>
        </is>
      </c>
    </row>
    <row r="3">
      <c r="A3" s="3" t="inlineStr">
        <is>
          <t>Property, Plant and Equipment [Abstract]</t>
        </is>
      </c>
    </row>
    <row r="4">
      <c r="A4" s="4" t="inlineStr">
        <is>
          <t>Schedule of Furniture, Fixtures, and Equipment</t>
        </is>
      </c>
      <c r="B4" s="4" t="inlineStr">
        <is>
          <t xml:space="preserve">Depreciation is recognized in accordance with the straight-line method over the estimated useful lives as follows: Computer hardware and software 3-7 years Furniture and fixtures 5 years Office equipment 3 years Furniture, fixtures, and equipment consist of the following: March 31, 2022 2021 Computer hardware and software $ 7,788 $ 6,859 Furniture and fixtures 3,975 2,003 Leasehold improvements 21,975 22,687 Office equipment 2,346 1,822 36,084 33,371 Less: accumulated depreciation 7,242 10,063 Furniture, fixtures, and equipment, net $ 28,842 $ 23,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Debt</t>
        </is>
      </c>
      <c r="B4" s="4" t="inlineStr">
        <is>
          <t xml:space="preserve">The Company’s debt consisted of the following: As of March 31, 2022 2021 Principal Outstanding Carrying Value Interest Rate Principal Outstanding Carrying Value Interest Rate Term Loan $ 71,754 $ 71,574 2.25 % $ 73,594 $ 73,378 2.25 % Multi-Draw Facility 100,000 99,752 3.50 % 75,000 74,797 3.50 % Revolver — — 2.25 % 15,000 15,000 2.25 % Total Debt $ 171,754 $ 171,326 $ 163,594 $ 163,175 </t>
        </is>
      </c>
    </row>
    <row r="5">
      <c r="A5" s="4" t="inlineStr">
        <is>
          <t>Schedule of Minimum Principal Payments on Term Loan</t>
        </is>
      </c>
      <c r="B5" s="4" t="inlineStr">
        <is>
          <t xml:space="preserve">The aggregate minimum principal payments on the Company’s outstanding debt are due as follows: For the fiscal year ending March 31, 2023 $ 1,828 2024 4,570 2025 6,855 2026 19,289 2027 40,742 Thereafter 98,470 Total $ 171,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Mar. 31, 2022</t>
        </is>
      </c>
    </row>
    <row r="3">
      <c r="A3" s="3" t="inlineStr">
        <is>
          <t>Equity [Abstract]</t>
        </is>
      </c>
    </row>
    <row r="4">
      <c r="A4" s="4" t="inlineStr">
        <is>
          <t>Rollforward of Common Stock</t>
        </is>
      </c>
      <c r="B4" s="4" t="inlineStr">
        <is>
          <t xml:space="preserve">The following table shows a rollforward of our common stock outstanding: Class A Class B March 31, 2019 27,367,477 23,516,439 Shares issued (repurchased) in connection with offerings 2,451,633 (1,466,712) Shares issued in connection with contingent compensation payment 7,692 — Shares issued in connection with ESPP 25,640 — Shares repurchased for employee tax withholdings (100,683) — Forfeitures (27,834) — Restricted stock granted 118,859 — March 31, 2020 29,842,784 22,049,727 Shares issued (repurchased) in connection with offering 6,415,760 (5,309,881) Shares issued in connection with ESPP 23,130 — Shares repurchased for employee tax withholdings (69,962) — Forfeitures (1,917) — Restricted stock granted 80,388 — March 31, 2021 36,290,183 16,739,846 Shares issued (repurchased) in connection with offering 877,400 (695,505) Shares issued in connection with ESPP 24,931 — Shares repurchased for employee tax withholdings (43,934) — Forfeitures (7,420) (10,982) Restricted stock granted 139,537 — March 31, 2022 37,280,697 16,033,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Mar. 31, 2022</t>
        </is>
      </c>
    </row>
    <row r="3">
      <c r="A3" s="3" t="inlineStr">
        <is>
          <t>Share-based Payment Arrangement [Abstract]</t>
        </is>
      </c>
    </row>
    <row r="4">
      <c r="A4" s="4" t="inlineStr">
        <is>
          <t>Change in Unvested Restricted Stock</t>
        </is>
      </c>
      <c r="B4" s="4" t="inlineStr">
        <is>
          <t xml:space="preserve">The change in unvested restricted stock for the year ended March 31, 2022 is as follows: Total Weighted- March 31, 2021 288,857 $ 55.58 Granted 139,537 73.20 Vested (139,667) 48.77 Forfeited (7,420) 63.38 March 31, 2022 281,307 $ 6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 (Tables)</t>
        </is>
      </c>
      <c r="B1" s="2" t="inlineStr">
        <is>
          <t>12 Months Ended</t>
        </is>
      </c>
    </row>
    <row r="2">
      <c r="B2" s="2" t="inlineStr">
        <is>
          <t>Mar. 31, 2022</t>
        </is>
      </c>
    </row>
    <row r="3">
      <c r="A3" s="3" t="inlineStr">
        <is>
          <t>Compensation Related Costs [Abstract]</t>
        </is>
      </c>
    </row>
    <row r="4">
      <c r="A4" s="4" t="inlineStr">
        <is>
          <t>Schedule of Compensation and Benefits</t>
        </is>
      </c>
      <c r="B4" s="4" t="inlineStr">
        <is>
          <t xml:space="preserve">The Company has recorded the following amounts related to compensation and benefits: Year Ended March 31, 2022 2021 2020 Base compensation and benefits $ 108,395 $ 116,371 $ 85,763 Incentive fee compensation 13,366 12,869 7,192 Equity-based compensation 7,404 7,079 7,183 Total compensation and benefits $ 129,165 $ 136,319 $ 100,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Income (Loss) before Income Taxes</t>
        </is>
      </c>
      <c r="B4" s="4" t="inlineStr">
        <is>
          <t xml:space="preserve">The Company’s income before income taxes consisted of the following: Year Ended March 31, 2022 2021 2020 Domestic income before income taxes $ 309,918 $ 190,459 $ 138,537 Foreign income before income taxes 3,758 2,743 2,207 Total income before income taxes $ 313,676 $ 193,202 $ 140,744 </t>
        </is>
      </c>
    </row>
    <row r="5">
      <c r="A5" s="4" t="inlineStr">
        <is>
          <t>Schedule of Components of Income Tax Expense</t>
        </is>
      </c>
      <c r="B5" s="4" t="inlineStr">
        <is>
          <t xml:space="preserve">Components of income tax expense consist of the following: Year Ended March 31, 2022 2021 2020 Current: Federal $ 36,206 $ 14,121 $ 4,885 State and local 5,676 2,513 754 Foreign 597 756 400 Total current income tax expense $ 42,479 $ 17,390 $ 6,039 Deferred: Federal $ 19,947 $ 7,245 $ 6,589 State and local 3,893 (211) 1,315 Foreign 104 (7) 25 Total deferred income tax expense 23,944 7,027 7,929 Total income tax expense $ 66,423 $ 24,417 $ 13,968 </t>
        </is>
      </c>
    </row>
    <row r="6">
      <c r="A6" s="4" t="inlineStr">
        <is>
          <t>Reconciliation of U.S. Statutory Income Tax Rate to the Company's Effective Tax Rate</t>
        </is>
      </c>
      <c r="B6" s="4" t="inlineStr">
        <is>
          <t>A reconciliation of the U.S. statutory income tax rate to the Company’s effective tax rate is as follows: Year Ended March 31, 2022 2021 2020 Federal tax at statutory rate 21.0 % 21.0 % 21.0 % State income taxes, net of federal benefit 3.3 % 0.6 % 1.7 % Non-controlling interest (6.8) % (7.6) % (9.8) % Valuation allowance 4.6 % (1.0) % (0.9) % Other (0.9) % (0.4) % (2.1) % Effective tax rate 21.2 % 12.6 % 9.9 %</t>
        </is>
      </c>
    </row>
    <row r="7">
      <c r="A7" s="4" t="inlineStr">
        <is>
          <t>Significant Components of Deferred Tax Assets and Liabilities</t>
        </is>
      </c>
      <c r="B7" s="4" t="inlineStr">
        <is>
          <t xml:space="preserve">The significant components of deferred tax assets and liabilities are as follows: Year Ended March 31, 2022 2021 Deferred tax assets: Basis difference in HLA $ 260,766 $ 248,586 Tax Receivable Agreement 49,979 48,480 Fixed assets 48 42 Net operating loss carryforwards 1,126 983 Valuation allowance (67,578) (46,728) State taxes 717 586 Other (12) — Total deferred tax assets $ 245,046 $ 251,9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reconciliations of the numerators and denominators used to compute basic and diluted earnings per share of Class A common stock: Year Ended March 31, 2022 2021 2020 Basic net income per share: Numerator Net income attributable to HLI $ 145,986 $ 98,022 $ 60,825 Less: Impact of changes in carrying amount of redeemable NCI 951 (4,637) — Net income attributable to Class A common stockholders - basic $ 146,937 $ 93,385 $ 60,825 Denominator Weighted-average shares of Class A common stock outstanding - basic 36,511,507 33,152,318 28,088,578 Basic earnings per share $ 4.02 $ 2.82 $ 2.17 Diluted earnings per share: Numerator Net income attributable to Class A common stockholders - basic $ 146,937 $ 93,385 $ 60,825 Adjustment to net income: Assumed vesting of employee awards 121 229 352 Assumed conversion of Class B and Class C Units 66,666 — — Net income attributable to Class A common stockholders - diluted $ 213,724 $ 93,614 $ 61,177 Denominator Weighted-average shares of Class A common stock outstanding - basic 36,511,507 33,152,318 28,088,578 Weighted-average effect of dilutive securities: Assumed vesting of employee awards 97,531 210,047 350,194 Assumed conversion of Class B and Class C Units 17,065,255 — — Weighted-average shares of Class A common stock outstanding - diluted 53,674,293 33,362,365 28,438,772 Diluted earnings per share $ 3.98 $ 2.81 $ 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Class of Stock [Line Items]</t>
        </is>
      </c>
    </row>
    <row r="3">
      <c r="A3" s="4" t="inlineStr">
        <is>
          <t>Other liabilities, fair value</t>
        </is>
      </c>
      <c r="B3" s="7" t="n">
        <v>13818</v>
      </c>
      <c r="C3" s="7" t="n">
        <v>17381</v>
      </c>
    </row>
    <row r="4">
      <c r="A4" s="4" t="inlineStr">
        <is>
          <t>Preferred stock, par value (in USD per share)</t>
        </is>
      </c>
      <c r="B4" s="8" t="n">
        <v>0.001</v>
      </c>
      <c r="C4" s="8"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Class A</t>
        </is>
      </c>
    </row>
    <row r="8">
      <c r="A8" s="3" t="inlineStr">
        <is>
          <t>Class of Stock [Line Items]</t>
        </is>
      </c>
    </row>
    <row r="9">
      <c r="A9" s="4" t="inlineStr">
        <is>
          <t>Common stock, par value (in USD per share)</t>
        </is>
      </c>
      <c r="B9" s="8" t="n">
        <v>0.001</v>
      </c>
      <c r="C9" s="8" t="n">
        <v>0.001</v>
      </c>
    </row>
    <row r="10">
      <c r="A10" s="4" t="inlineStr">
        <is>
          <t>Common stock, shares authorized (in shares)</t>
        </is>
      </c>
      <c r="B10" s="6" t="n">
        <v>300000000</v>
      </c>
      <c r="C10" s="6" t="n">
        <v>300000000</v>
      </c>
    </row>
    <row r="11">
      <c r="A11" s="4" t="inlineStr">
        <is>
          <t>Common stock, shares issued (in shares)</t>
        </is>
      </c>
      <c r="B11" s="6" t="n">
        <v>37280697</v>
      </c>
      <c r="C11" s="6" t="n">
        <v>36290183</v>
      </c>
    </row>
    <row r="12">
      <c r="A12" s="4" t="inlineStr">
        <is>
          <t>Common stock, shares outstanding (in shares)</t>
        </is>
      </c>
      <c r="B12" s="6" t="n">
        <v>37280697</v>
      </c>
      <c r="C12" s="6" t="n">
        <v>36290183</v>
      </c>
    </row>
    <row r="13">
      <c r="A13" s="4" t="inlineStr">
        <is>
          <t>Common Class B</t>
        </is>
      </c>
    </row>
    <row r="14">
      <c r="A14" s="3" t="inlineStr">
        <is>
          <t>Class of Stock [Line Items]</t>
        </is>
      </c>
    </row>
    <row r="15">
      <c r="A15" s="4" t="inlineStr">
        <is>
          <t>Common stock, par value (in USD per share)</t>
        </is>
      </c>
      <c r="B15" s="8" t="n">
        <v>0.001</v>
      </c>
      <c r="C15" s="8" t="n">
        <v>0.001</v>
      </c>
    </row>
    <row r="16">
      <c r="A16" s="4" t="inlineStr">
        <is>
          <t>Common stock, shares authorized (in shares)</t>
        </is>
      </c>
      <c r="B16" s="6" t="n">
        <v>50000000</v>
      </c>
      <c r="C16" s="6" t="n">
        <v>50000000</v>
      </c>
    </row>
    <row r="17">
      <c r="A17" s="4" t="inlineStr">
        <is>
          <t>Common stock, shares issued (in shares)</t>
        </is>
      </c>
      <c r="B17" s="6" t="n">
        <v>16033359</v>
      </c>
      <c r="C17" s="6" t="n">
        <v>16739846</v>
      </c>
    </row>
    <row r="18">
      <c r="A18" s="4" t="inlineStr">
        <is>
          <t>Common stock, shares outstanding (in shares)</t>
        </is>
      </c>
      <c r="B18" s="6" t="n">
        <v>16033359</v>
      </c>
      <c r="C18" s="6" t="n">
        <v>16739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Mar. 31, 2022</t>
        </is>
      </c>
    </row>
    <row r="3">
      <c r="A3" s="3" t="inlineStr">
        <is>
          <t>Supplemental Cash Flow Elements [Abstract]</t>
        </is>
      </c>
    </row>
    <row r="4">
      <c r="A4" s="4" t="inlineStr">
        <is>
          <t>Schedule of Supplemental Cash Flow Disclosures</t>
        </is>
      </c>
      <c r="B4" s="4" t="inlineStr">
        <is>
          <t xml:space="preserve">Year Ended March 31, 2022 2021 2020 Cash paid during the year for interest $ 4,591 $ 1,986 $ 2,854 Cash paid during the year for income taxes $ 33,682 $ 6,331 $ 7,804 Shares issued for contingent compensation payment $ — $ — $ 425 Establishment of lease liability in exchange for ROU asset $ 7,950 $ 61,725 $ 14,776 Non-cash investing activities: Conversion of note receivable $ — $ — $ 902 Contribution of investment for purchase of intangible assets $ — $ — $ 2,201 Non-cash financing activities: Establishment of net deferred tax assets related to tax receivable agreement $ 16,996 $ 121,065 $ 37,394 Deferred underwriter fees related to consolidated entity $ — $ 9,660 $ — Dividends declared but not paid $ 12,947 $ 11,201 $ 8,027 Members’ distributions declared but not paid $ 27,119 $ 16,877 $ 5,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Schedule of Lease Supplemental Cash Flow Information, Term and Discount Rate</t>
        </is>
      </c>
      <c r="B4" s="4" t="inlineStr">
        <is>
          <t>The following table shows lease costs and other supplemental information related to the Company’s operating leases: Year Ended March 31, 2022 2021 2020 Operating lease costs $ 9,675 $ 5,216 $ 4,838 Variable lease costs $ 1,196 $ 863 $ 557 Cash paid for amounts included in the measurement of operating lease liabilities $ 6,734 $ 7,352 $ 5,108 Weighted average remaining lease term (in years) 14.6 15.4 2.9 Weighted average discount rate 3.2% 3.4% 5.2%</t>
        </is>
      </c>
    </row>
    <row r="5">
      <c r="A5" s="4" t="inlineStr">
        <is>
          <t>Schedule of Operating Lease Liability Maturities</t>
        </is>
      </c>
      <c r="B5" s="4" t="inlineStr">
        <is>
          <t xml:space="preserve">As of March 31, 2022, the maturities of operating lease liabilities were as follows: For the fiscal year ending March 31, 2023 $ 7,951 2024 7,553 2025 7,123 2026 6,553 2027 6,700 Thereafter 70,273 Total lease payments $ 106,153 Less: imputed interest (23,909) Total operating lease liabilities $ 82,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Narrative (Details)</t>
        </is>
      </c>
      <c r="B1" s="2" t="inlineStr">
        <is>
          <t>Mar. 31, 2022</t>
        </is>
      </c>
      <c r="C1" s="2" t="inlineStr">
        <is>
          <t>Mar. 31, 2021</t>
        </is>
      </c>
    </row>
    <row r="2">
      <c r="A2" s="4" t="inlineStr">
        <is>
          <t>Hamilton Lane Advisors, L.L.C.</t>
        </is>
      </c>
    </row>
    <row r="3">
      <c r="A3" s="3" t="inlineStr">
        <is>
          <t>Consolidation, Less than Wholly Owned Subsidiary, Parent Ownership Interest, Effects of Changes, Net [Line Items]</t>
        </is>
      </c>
    </row>
    <row r="4">
      <c r="A4" s="4" t="inlineStr">
        <is>
          <t>Percent of economic interest held</t>
        </is>
      </c>
      <c r="B4" s="4" t="inlineStr">
        <is>
          <t>68.90%</t>
        </is>
      </c>
      <c r="C4" s="4" t="inlineStr">
        <is>
          <t>67.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Mar. 31, 2022</t>
        </is>
      </c>
      <c r="C2" s="2" t="inlineStr">
        <is>
          <t>Mar. 31, 2021</t>
        </is>
      </c>
      <c r="D2" s="2" t="inlineStr">
        <is>
          <t>Mar. 31, 2020</t>
        </is>
      </c>
    </row>
    <row r="3">
      <c r="A3" s="3" t="inlineStr">
        <is>
          <t>Accounting Policies [Abstract]</t>
        </is>
      </c>
    </row>
    <row r="4">
      <c r="A4" s="4" t="inlineStr">
        <is>
          <t>Foreign exchange gains (losses)</t>
        </is>
      </c>
      <c r="B4" s="7" t="n">
        <v>281</v>
      </c>
      <c r="C4" s="7" t="n">
        <v>78</v>
      </c>
      <c r="D4" s="7" t="n">
        <v>-1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urniture, Fixtures, and Equipment (Details)</t>
        </is>
      </c>
      <c r="B1" s="2" t="inlineStr">
        <is>
          <t>12 Months Ended</t>
        </is>
      </c>
    </row>
    <row r="2">
      <c r="B2" s="2" t="inlineStr">
        <is>
          <t>Mar. 31, 2022</t>
        </is>
      </c>
    </row>
    <row r="3">
      <c r="A3" s="4" t="inlineStr">
        <is>
          <t>Computer hardware and software | Minimum</t>
        </is>
      </c>
    </row>
    <row r="4">
      <c r="A4" s="3" t="inlineStr">
        <is>
          <t>Property, Plant and Equipment [Line Items]</t>
        </is>
      </c>
    </row>
    <row r="5">
      <c r="A5" s="4" t="inlineStr">
        <is>
          <t>Estimated useful life</t>
        </is>
      </c>
      <c r="B5" s="4" t="inlineStr">
        <is>
          <t>3 years</t>
        </is>
      </c>
    </row>
    <row r="6">
      <c r="A6" s="4" t="inlineStr">
        <is>
          <t>Computer hardware and software | Maximum</t>
        </is>
      </c>
    </row>
    <row r="7">
      <c r="A7" s="3" t="inlineStr">
        <is>
          <t>Property, Plant and Equipment [Line Items]</t>
        </is>
      </c>
    </row>
    <row r="8">
      <c r="A8" s="4" t="inlineStr">
        <is>
          <t>Estimated useful life</t>
        </is>
      </c>
      <c r="B8" s="4" t="inlineStr">
        <is>
          <t>7 years</t>
        </is>
      </c>
    </row>
    <row r="9">
      <c r="A9" s="4" t="inlineStr">
        <is>
          <t>Furniture and fixtures</t>
        </is>
      </c>
    </row>
    <row r="10">
      <c r="A10" s="3" t="inlineStr">
        <is>
          <t>Property, Plant and Equipment [Line Items]</t>
        </is>
      </c>
    </row>
    <row r="11">
      <c r="A11" s="4" t="inlineStr">
        <is>
          <t>Estimated useful life</t>
        </is>
      </c>
      <c r="B11" s="4" t="inlineStr">
        <is>
          <t>5 years</t>
        </is>
      </c>
    </row>
    <row r="12">
      <c r="A12" s="4" t="inlineStr">
        <is>
          <t>Office equipment</t>
        </is>
      </c>
    </row>
    <row r="13">
      <c r="A13" s="3" t="inlineStr">
        <is>
          <t>Property, Plant and Equipment [Line Items]</t>
        </is>
      </c>
    </row>
    <row r="14">
      <c r="A14" s="4" t="inlineStr">
        <is>
          <t>Estimated useful life</t>
        </is>
      </c>
      <c r="B1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tangibles and Goodwill (Details) - USD ($)</t>
        </is>
      </c>
      <c r="B1" s="2" t="inlineStr">
        <is>
          <t>12 Months Ended</t>
        </is>
      </c>
    </row>
    <row r="2">
      <c r="B2" s="2" t="inlineStr">
        <is>
          <t>Mar. 31, 2022</t>
        </is>
      </c>
      <c r="C2" s="2" t="inlineStr">
        <is>
          <t>Mar. 31, 2021</t>
        </is>
      </c>
      <c r="D2" s="2" t="inlineStr">
        <is>
          <t>Mar. 31, 2020</t>
        </is>
      </c>
      <c r="E2" s="2" t="inlineStr">
        <is>
          <t>Dec. 31, 2021</t>
        </is>
      </c>
    </row>
    <row r="3">
      <c r="A3" s="3" t="inlineStr">
        <is>
          <t>Finite-Lived Intangible Assets [Line Items]</t>
        </is>
      </c>
    </row>
    <row r="4">
      <c r="A4" s="4" t="inlineStr">
        <is>
          <t>Impairment of finite-lived intangible assets</t>
        </is>
      </c>
      <c r="B4" s="7" t="n">
        <v>0</v>
      </c>
      <c r="C4" s="7" t="n">
        <v>0</v>
      </c>
    </row>
    <row r="5">
      <c r="A5" s="4" t="inlineStr">
        <is>
          <t>Carrying value of intangible assets</t>
        </is>
      </c>
      <c r="B5" s="6" t="n">
        <v>12567000</v>
      </c>
      <c r="C5" s="6" t="n">
        <v>7925000</v>
      </c>
    </row>
    <row r="6">
      <c r="A6" s="4" t="inlineStr">
        <is>
          <t>Accumulated amortization of intangible assets</t>
        </is>
      </c>
      <c r="B6" s="6" t="n">
        <v>5668000</v>
      </c>
      <c r="C6" s="6" t="n">
        <v>3165000</v>
      </c>
    </row>
    <row r="7">
      <c r="A7" s="4" t="inlineStr">
        <is>
          <t>Amortization of intangible assets</t>
        </is>
      </c>
      <c r="B7" s="6" t="n">
        <v>2503000</v>
      </c>
      <c r="C7" s="6" t="n">
        <v>1403000</v>
      </c>
      <c r="D7" s="7" t="n">
        <v>607000</v>
      </c>
    </row>
    <row r="8">
      <c r="A8" s="4" t="inlineStr">
        <is>
          <t>Amortization expense, next twelve months</t>
        </is>
      </c>
      <c r="B8" s="6" t="n">
        <v>2499000</v>
      </c>
    </row>
    <row r="9">
      <c r="A9" s="4" t="inlineStr">
        <is>
          <t>Amortization expense, year two</t>
        </is>
      </c>
      <c r="B9" s="6" t="n">
        <v>2458000</v>
      </c>
    </row>
    <row r="10">
      <c r="A10" s="4" t="inlineStr">
        <is>
          <t>Amortization expense, year three</t>
        </is>
      </c>
      <c r="B10" s="6" t="n">
        <v>2458000</v>
      </c>
    </row>
    <row r="11">
      <c r="A11" s="4" t="inlineStr">
        <is>
          <t>Amortization expense, year four</t>
        </is>
      </c>
      <c r="B11" s="6" t="n">
        <v>2222000</v>
      </c>
    </row>
    <row r="12">
      <c r="A12" s="4" t="inlineStr">
        <is>
          <t>Amortization expense, year five</t>
        </is>
      </c>
      <c r="B12" s="6" t="n">
        <v>1911000</v>
      </c>
    </row>
    <row r="13">
      <c r="A13" s="4" t="inlineStr">
        <is>
          <t>Goodwill</t>
        </is>
      </c>
      <c r="B13" s="7" t="n">
        <v>9566000</v>
      </c>
      <c r="C13" s="7" t="n">
        <v>3943000</v>
      </c>
    </row>
    <row r="14">
      <c r="A14" s="4" t="inlineStr">
        <is>
          <t>Goodwill impairment</t>
        </is>
      </c>
      <c r="E14" s="7" t="n">
        <v>0</v>
      </c>
    </row>
    <row r="15">
      <c r="A15" s="4" t="inlineStr">
        <is>
          <t>Customer Relationships | Minimum</t>
        </is>
      </c>
    </row>
    <row r="16">
      <c r="A16" s="3" t="inlineStr">
        <is>
          <t>Finite-Lived Intangible Assets [Line Items]</t>
        </is>
      </c>
    </row>
    <row r="17">
      <c r="A17" s="4" t="inlineStr">
        <is>
          <t>Finite-lived intangible asset useful life</t>
        </is>
      </c>
      <c r="B17" s="4" t="inlineStr">
        <is>
          <t>7 years</t>
        </is>
      </c>
    </row>
    <row r="18">
      <c r="A18" s="4" t="inlineStr">
        <is>
          <t>Customer Relationships | Maximum</t>
        </is>
      </c>
    </row>
    <row r="19">
      <c r="A19" s="3" t="inlineStr">
        <is>
          <t>Finite-Lived Intangible Assets [Line Items]</t>
        </is>
      </c>
    </row>
    <row r="20">
      <c r="A20" s="4" t="inlineStr">
        <is>
          <t>Finite-lived intangible asset useful life</t>
        </is>
      </c>
      <c r="B20" s="4" t="inlineStr">
        <is>
          <t>1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Mar. 31, 2022</t>
        </is>
      </c>
    </row>
    <row r="3">
      <c r="A3" s="4" t="inlineStr">
        <is>
          <t>Minimum</t>
        </is>
      </c>
    </row>
    <row r="4">
      <c r="A4" s="3" t="inlineStr">
        <is>
          <t>Disaggregation of Revenue [Line Items]</t>
        </is>
      </c>
    </row>
    <row r="5">
      <c r="A5" s="4" t="inlineStr">
        <is>
          <t>Incentive fees, percentage of profit</t>
        </is>
      </c>
      <c r="B5" s="4" t="inlineStr">
        <is>
          <t>5.00%</t>
        </is>
      </c>
    </row>
    <row r="6">
      <c r="A6" s="4" t="inlineStr">
        <is>
          <t>Maximum</t>
        </is>
      </c>
    </row>
    <row r="7">
      <c r="A7" s="3" t="inlineStr">
        <is>
          <t>Disaggregation of Revenue [Line Items]</t>
        </is>
      </c>
    </row>
    <row r="8">
      <c r="A8" s="4" t="inlineStr">
        <is>
          <t>Incentive fees, percentage of profit</t>
        </is>
      </c>
      <c r="B8" s="4" t="inlineStr">
        <is>
          <t>12.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mpensation and Benefits (Details)</t>
        </is>
      </c>
      <c r="B1" s="2" t="inlineStr">
        <is>
          <t>12 Months Ended</t>
        </is>
      </c>
    </row>
    <row r="2">
      <c r="B2" s="2" t="inlineStr">
        <is>
          <t>Mar. 31, 2022</t>
        </is>
      </c>
    </row>
    <row r="3">
      <c r="A3" s="3" t="inlineStr">
        <is>
          <t>Accounting Policies [Abstract]</t>
        </is>
      </c>
    </row>
    <row r="4">
      <c r="A4" s="4" t="inlineStr">
        <is>
          <t>Incentive fee compensation percentage</t>
        </is>
      </c>
      <c r="B4" s="4" t="inlineStr">
        <is>
          <t>2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Tax-Receivable Agreement (Details)</t>
        </is>
      </c>
      <c r="B1" s="2" t="inlineStr">
        <is>
          <t>12 Months Ended</t>
        </is>
      </c>
    </row>
    <row r="2">
      <c r="B2" s="2" t="inlineStr">
        <is>
          <t>Mar. 31, 2022</t>
        </is>
      </c>
    </row>
    <row r="3">
      <c r="A3" s="4" t="inlineStr">
        <is>
          <t>TRA Recipients | Tax Receivable Agreement</t>
        </is>
      </c>
    </row>
    <row r="4">
      <c r="A4" s="3" t="inlineStr">
        <is>
          <t>Related Party Transaction [Line Items]</t>
        </is>
      </c>
    </row>
    <row r="5">
      <c r="A5" s="4" t="inlineStr">
        <is>
          <t>Percentage of cash savings payable</t>
        </is>
      </c>
      <c r="B5" s="4" t="inlineStr">
        <is>
          <t>8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Location (Details) - USD ($) $ in Thousands</t>
        </is>
      </c>
      <c r="B1" s="2" t="inlineStr">
        <is>
          <t>12 Months Ended</t>
        </is>
      </c>
    </row>
    <row r="2">
      <c r="B2" s="2" t="inlineStr">
        <is>
          <t>Mar. 31, 2022</t>
        </is>
      </c>
      <c r="C2" s="2" t="inlineStr">
        <is>
          <t>Mar. 31, 2021</t>
        </is>
      </c>
      <c r="D2" s="2" t="inlineStr">
        <is>
          <t>Mar. 31, 2020</t>
        </is>
      </c>
    </row>
    <row r="3">
      <c r="A3" s="3" t="inlineStr">
        <is>
          <t>Revenues from External Customers and Long-Lived Assets [Line Items]</t>
        </is>
      </c>
    </row>
    <row r="4">
      <c r="A4" s="4" t="inlineStr">
        <is>
          <t>Revenues</t>
        </is>
      </c>
      <c r="B4" s="7" t="n">
        <v>367919</v>
      </c>
      <c r="C4" s="7" t="n">
        <v>341635</v>
      </c>
      <c r="D4" s="7" t="n">
        <v>274048</v>
      </c>
    </row>
    <row r="5">
      <c r="A5" s="4" t="inlineStr">
        <is>
          <t>United States</t>
        </is>
      </c>
    </row>
    <row r="6">
      <c r="A6" s="3" t="inlineStr">
        <is>
          <t>Revenues from External Customers and Long-Lived Assets [Line Items]</t>
        </is>
      </c>
    </row>
    <row r="7">
      <c r="A7" s="4" t="inlineStr">
        <is>
          <t>Revenues</t>
        </is>
      </c>
      <c r="B7" s="6" t="n">
        <v>178250</v>
      </c>
      <c r="C7" s="6" t="n">
        <v>164676</v>
      </c>
      <c r="D7" s="6" t="n">
        <v>134347</v>
      </c>
    </row>
    <row r="8">
      <c r="A8" s="4" t="inlineStr">
        <is>
          <t>Other foreign countries</t>
        </is>
      </c>
    </row>
    <row r="9">
      <c r="A9" s="3" t="inlineStr">
        <is>
          <t>Revenues from External Customers and Long-Lived Assets [Line Items]</t>
        </is>
      </c>
    </row>
    <row r="10">
      <c r="A10" s="4" t="inlineStr">
        <is>
          <t>Revenues</t>
        </is>
      </c>
      <c r="B10" s="7" t="n">
        <v>189669</v>
      </c>
      <c r="C10" s="7" t="n">
        <v>176959</v>
      </c>
      <c r="D10" s="7" t="n">
        <v>1397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Mar. 31, 2022</t>
        </is>
      </c>
      <c r="C2" s="2" t="inlineStr">
        <is>
          <t>Mar. 31, 2021</t>
        </is>
      </c>
      <c r="D2" s="2" t="inlineStr">
        <is>
          <t>Mar. 31, 2020</t>
        </is>
      </c>
    </row>
    <row r="3">
      <c r="A3" s="3" t="inlineStr">
        <is>
          <t>Revenues</t>
        </is>
      </c>
    </row>
    <row r="4">
      <c r="A4" s="4" t="inlineStr">
        <is>
          <t>Revenues</t>
        </is>
      </c>
      <c r="B4" s="7" t="n">
        <v>367919</v>
      </c>
      <c r="C4" s="7" t="n">
        <v>341635</v>
      </c>
      <c r="D4" s="7" t="n">
        <v>274048</v>
      </c>
    </row>
    <row r="5">
      <c r="A5" s="3" t="inlineStr">
        <is>
          <t>Consolidated variable interest entities related:</t>
        </is>
      </c>
    </row>
    <row r="6">
      <c r="A6" s="4" t="inlineStr">
        <is>
          <t>Revenues</t>
        </is>
      </c>
      <c r="B6" s="6" t="n">
        <v>367919</v>
      </c>
      <c r="C6" s="6" t="n">
        <v>341635</v>
      </c>
      <c r="D6" s="6" t="n">
        <v>274048</v>
      </c>
    </row>
    <row r="7">
      <c r="A7" s="3" t="inlineStr">
        <is>
          <t>Expenses</t>
        </is>
      </c>
    </row>
    <row r="8">
      <c r="A8" s="4" t="inlineStr">
        <is>
          <t>Compensation and benefits</t>
        </is>
      </c>
      <c r="B8" s="6" t="n">
        <v>129165</v>
      </c>
      <c r="C8" s="6" t="n">
        <v>136319</v>
      </c>
      <c r="D8" s="6" t="n">
        <v>100138</v>
      </c>
    </row>
    <row r="9">
      <c r="A9" s="3" t="inlineStr">
        <is>
          <t>Consolidated variable interest entities related:</t>
        </is>
      </c>
    </row>
    <row r="10">
      <c r="A10" s="4" t="inlineStr">
        <is>
          <t>Total expenses</t>
        </is>
      </c>
      <c r="B10" s="6" t="n">
        <v>198355</v>
      </c>
      <c r="C10" s="6" t="n">
        <v>185907</v>
      </c>
      <c r="D10" s="6" t="n">
        <v>157619</v>
      </c>
    </row>
    <row r="11">
      <c r="A11" s="3" t="inlineStr">
        <is>
          <t>Other income (expense)</t>
        </is>
      </c>
    </row>
    <row r="12">
      <c r="A12" s="4" t="inlineStr">
        <is>
          <t>Equity in income of investees</t>
        </is>
      </c>
      <c r="B12" s="6" t="n">
        <v>78813</v>
      </c>
      <c r="C12" s="6" t="n">
        <v>32389</v>
      </c>
      <c r="D12" s="6" t="n">
        <v>20731</v>
      </c>
    </row>
    <row r="13">
      <c r="A13" s="4" t="inlineStr">
        <is>
          <t>Interest income</t>
        </is>
      </c>
      <c r="B13" s="6" t="n">
        <v>500</v>
      </c>
      <c r="C13" s="6" t="n">
        <v>1676</v>
      </c>
      <c r="D13" s="6" t="n">
        <v>709</v>
      </c>
    </row>
    <row r="14">
      <c r="A14" s="4" t="inlineStr">
        <is>
          <t>Non-operating income</t>
        </is>
      </c>
      <c r="B14" s="6" t="n">
        <v>64469</v>
      </c>
      <c r="C14" s="6" t="n">
        <v>5894</v>
      </c>
      <c r="D14" s="6" t="n">
        <v>6172</v>
      </c>
    </row>
    <row r="15">
      <c r="A15" s="3" t="inlineStr">
        <is>
          <t>Consolidated variable interest entities related:</t>
        </is>
      </c>
    </row>
    <row r="16">
      <c r="A16" s="4" t="inlineStr">
        <is>
          <t>Total other income (expense)</t>
        </is>
      </c>
      <c r="B16" s="6" t="n">
        <v>144112</v>
      </c>
      <c r="C16" s="6" t="n">
        <v>37474</v>
      </c>
      <c r="D16" s="6" t="n">
        <v>24315</v>
      </c>
    </row>
    <row r="17">
      <c r="A17" s="4" t="inlineStr">
        <is>
          <t>Income before income taxes</t>
        </is>
      </c>
      <c r="B17" s="6" t="n">
        <v>313676</v>
      </c>
      <c r="C17" s="6" t="n">
        <v>193202</v>
      </c>
      <c r="D17" s="6" t="n">
        <v>140744</v>
      </c>
    </row>
    <row r="18">
      <c r="A18" s="4" t="inlineStr">
        <is>
          <t>Income tax expense</t>
        </is>
      </c>
      <c r="B18" s="6" t="n">
        <v>66423</v>
      </c>
      <c r="C18" s="6" t="n">
        <v>24417</v>
      </c>
      <c r="D18" s="6" t="n">
        <v>13968</v>
      </c>
    </row>
    <row r="19">
      <c r="A19" s="4" t="inlineStr">
        <is>
          <t>Net income</t>
        </is>
      </c>
      <c r="B19" s="6" t="n">
        <v>247253</v>
      </c>
      <c r="C19" s="6" t="n">
        <v>168785</v>
      </c>
      <c r="D19" s="6" t="n">
        <v>126776</v>
      </c>
    </row>
    <row r="20">
      <c r="A20" s="4" t="inlineStr">
        <is>
          <t>Net income attributable to Hamilton Lane Incorporated</t>
        </is>
      </c>
      <c r="B20" s="7" t="n">
        <v>145986</v>
      </c>
      <c r="C20" s="7" t="n">
        <v>98022</v>
      </c>
      <c r="D20" s="7" t="n">
        <v>60825</v>
      </c>
    </row>
    <row r="21">
      <c r="A21" s="4" t="inlineStr">
        <is>
          <t>Diluted earnings per share of Class A common stock (in dollars per share)</t>
        </is>
      </c>
      <c r="B21" s="9" t="n">
        <v>3.98</v>
      </c>
      <c r="C21" s="9" t="n">
        <v>2.81</v>
      </c>
      <c r="D21" s="9" t="n">
        <v>2.15</v>
      </c>
    </row>
    <row r="22">
      <c r="A22" s="4" t="inlineStr">
        <is>
          <t>Common Class A</t>
        </is>
      </c>
    </row>
    <row r="23">
      <c r="A23" s="3" t="inlineStr">
        <is>
          <t>Consolidated variable interest entities related:</t>
        </is>
      </c>
    </row>
    <row r="24">
      <c r="A24" s="4" t="inlineStr">
        <is>
          <t>Net income attributable to Hamilton Lane Incorporated</t>
        </is>
      </c>
      <c r="B24" s="7" t="n">
        <v>145986</v>
      </c>
      <c r="C24" s="7" t="n">
        <v>98022</v>
      </c>
      <c r="D24" s="7" t="n">
        <v>60825</v>
      </c>
    </row>
    <row r="25">
      <c r="A25" s="4" t="inlineStr">
        <is>
          <t>Basic earnings per share of Class A common stock (in dollars per share)</t>
        </is>
      </c>
      <c r="B25" s="9" t="n">
        <v>4.02</v>
      </c>
      <c r="C25" s="9" t="n">
        <v>2.82</v>
      </c>
      <c r="D25" s="9" t="n">
        <v>2.17</v>
      </c>
    </row>
    <row r="26">
      <c r="A26" s="4" t="inlineStr">
        <is>
          <t>Diluted earnings per share of Class A common stock (in dollars per share)</t>
        </is>
      </c>
      <c r="B26" s="10" t="n">
        <v>3.98</v>
      </c>
      <c r="C26" s="10" t="n">
        <v>2.81</v>
      </c>
      <c r="D26" s="10" t="n">
        <v>2.15</v>
      </c>
    </row>
    <row r="27">
      <c r="A27" s="4" t="inlineStr">
        <is>
          <t>Dividends declared per share of Class A common stock (in dollars per share)</t>
        </is>
      </c>
      <c r="B27" s="9" t="n">
        <v>1.4</v>
      </c>
      <c r="C27" s="9" t="n">
        <v>1.25</v>
      </c>
      <c r="D27" s="9" t="n">
        <v>1.1</v>
      </c>
    </row>
    <row r="28">
      <c r="A28" s="4" t="inlineStr">
        <is>
          <t>Consolidated Entity Excluding Variable Interest Entities (VIE)</t>
        </is>
      </c>
    </row>
    <row r="29">
      <c r="A29" s="3" t="inlineStr">
        <is>
          <t>Expenses</t>
        </is>
      </c>
    </row>
    <row r="30">
      <c r="A30" s="4" t="inlineStr">
        <is>
          <t>General, administrative and other</t>
        </is>
      </c>
      <c r="B30" s="7" t="n">
        <v>68040</v>
      </c>
      <c r="C30" s="7" t="n">
        <v>49210</v>
      </c>
      <c r="D30" s="7" t="n">
        <v>57481</v>
      </c>
    </row>
    <row r="31">
      <c r="A31" s="3" t="inlineStr">
        <is>
          <t>Consolidated variable interest entities related:</t>
        </is>
      </c>
    </row>
    <row r="32">
      <c r="A32" s="4" t="inlineStr">
        <is>
          <t>General, administrative and other</t>
        </is>
      </c>
      <c r="B32" s="6" t="n">
        <v>68040</v>
      </c>
      <c r="C32" s="6" t="n">
        <v>49210</v>
      </c>
      <c r="D32" s="6" t="n">
        <v>57481</v>
      </c>
    </row>
    <row r="33">
      <c r="A33" s="3" t="inlineStr">
        <is>
          <t>Other income (expense)</t>
        </is>
      </c>
    </row>
    <row r="34">
      <c r="A34" s="4" t="inlineStr">
        <is>
          <t>Interest expense</t>
        </is>
      </c>
      <c r="B34" s="6" t="n">
        <v>-4634</v>
      </c>
      <c r="C34" s="6" t="n">
        <v>-2044</v>
      </c>
      <c r="D34" s="6" t="n">
        <v>-2816</v>
      </c>
    </row>
    <row r="35">
      <c r="A35" s="3" t="inlineStr">
        <is>
          <t>Consolidated variable interest entities related:</t>
        </is>
      </c>
    </row>
    <row r="36">
      <c r="A36" s="4" t="inlineStr">
        <is>
          <t>Interest expense</t>
        </is>
      </c>
      <c r="B36" s="6" t="n">
        <v>-4634</v>
      </c>
      <c r="C36" s="6" t="n">
        <v>-2044</v>
      </c>
      <c r="D36" s="6" t="n">
        <v>-2816</v>
      </c>
    </row>
    <row r="37">
      <c r="A37" s="4" t="inlineStr">
        <is>
          <t>Primary Beneficiary</t>
        </is>
      </c>
    </row>
    <row r="38">
      <c r="A38" s="3" t="inlineStr">
        <is>
          <t>Expenses</t>
        </is>
      </c>
    </row>
    <row r="39">
      <c r="A39" s="4" t="inlineStr">
        <is>
          <t>General, administrative and other</t>
        </is>
      </c>
      <c r="B39" s="6" t="n">
        <v>1150</v>
      </c>
      <c r="C39" s="6" t="n">
        <v>378</v>
      </c>
      <c r="D39" s="6" t="n">
        <v>0</v>
      </c>
    </row>
    <row r="40">
      <c r="A40" s="3" t="inlineStr">
        <is>
          <t>Consolidated variable interest entities related:</t>
        </is>
      </c>
    </row>
    <row r="41">
      <c r="A41" s="4" t="inlineStr">
        <is>
          <t>General, administrative and other</t>
        </is>
      </c>
      <c r="B41" s="6" t="n">
        <v>1150</v>
      </c>
      <c r="C41" s="6" t="n">
        <v>378</v>
      </c>
      <c r="D41" s="6" t="n">
        <v>0</v>
      </c>
    </row>
    <row r="42">
      <c r="A42" s="3" t="inlineStr">
        <is>
          <t>Other income (expense)</t>
        </is>
      </c>
    </row>
    <row r="43">
      <c r="A43" s="4" t="inlineStr">
        <is>
          <t>Interest expense</t>
        </is>
      </c>
      <c r="B43" s="6" t="n">
        <v>-4</v>
      </c>
      <c r="C43" s="6" t="n">
        <v>-459</v>
      </c>
      <c r="D43" s="6" t="n">
        <v>0</v>
      </c>
    </row>
    <row r="44">
      <c r="A44" s="3" t="inlineStr">
        <is>
          <t>Consolidated variable interest entities related:</t>
        </is>
      </c>
    </row>
    <row r="45">
      <c r="A45" s="4" t="inlineStr">
        <is>
          <t>Equity in income (loss) of investees</t>
        </is>
      </c>
      <c r="B45" s="6" t="n">
        <v>483</v>
      </c>
      <c r="C45" s="6" t="n">
        <v>-2123</v>
      </c>
      <c r="D45" s="6" t="n">
        <v>-481</v>
      </c>
    </row>
    <row r="46">
      <c r="A46" s="4" t="inlineStr">
        <is>
          <t>Unrealized gains</t>
        </is>
      </c>
      <c r="B46" s="6" t="n">
        <v>4485</v>
      </c>
      <c r="C46" s="6" t="n">
        <v>2141</v>
      </c>
      <c r="D46" s="6" t="n">
        <v>0</v>
      </c>
    </row>
    <row r="47">
      <c r="A47" s="4" t="inlineStr">
        <is>
          <t>Interest expense</t>
        </is>
      </c>
      <c r="B47" s="6" t="n">
        <v>-4</v>
      </c>
      <c r="C47" s="6" t="n">
        <v>-459</v>
      </c>
      <c r="D47" s="6" t="n">
        <v>0</v>
      </c>
    </row>
    <row r="48">
      <c r="A48" s="4" t="inlineStr">
        <is>
          <t>General Partnerships</t>
        </is>
      </c>
    </row>
    <row r="49">
      <c r="A49" s="3" t="inlineStr">
        <is>
          <t>Consolidated variable interest entities related:</t>
        </is>
      </c>
    </row>
    <row r="50">
      <c r="A50" s="4" t="inlineStr">
        <is>
          <t>Less: Income (loss) attributable to non-controlling interests</t>
        </is>
      </c>
      <c r="B50" s="6" t="n">
        <v>376</v>
      </c>
      <c r="C50" s="6" t="n">
        <v>-250</v>
      </c>
      <c r="D50" s="6" t="n">
        <v>85</v>
      </c>
    </row>
    <row r="51">
      <c r="A51" s="4" t="inlineStr">
        <is>
          <t>Hamilton Lane Advisors, L.L.C.</t>
        </is>
      </c>
    </row>
    <row r="52">
      <c r="A52" s="3" t="inlineStr">
        <is>
          <t>Consolidated variable interest entities related:</t>
        </is>
      </c>
    </row>
    <row r="53">
      <c r="A53" s="4" t="inlineStr">
        <is>
          <t>Less: Income (loss) attributable to non-controlling interests</t>
        </is>
      </c>
      <c r="B53" s="6" t="n">
        <v>96548</v>
      </c>
      <c r="C53" s="6" t="n">
        <v>69720</v>
      </c>
      <c r="D53" s="6" t="n">
        <v>65866</v>
      </c>
    </row>
    <row r="54">
      <c r="A54" s="4" t="inlineStr">
        <is>
          <t>Hamilton Lane Alliance Holdings I, Inc.</t>
        </is>
      </c>
    </row>
    <row r="55">
      <c r="A55" s="3" t="inlineStr">
        <is>
          <t>Consolidated variable interest entities related:</t>
        </is>
      </c>
    </row>
    <row r="56">
      <c r="A56" s="4" t="inlineStr">
        <is>
          <t>Less: Income attributable to redeemable non-controlling interests in Hamilton Lane Alliance Holdings I, Inc.</t>
        </is>
      </c>
      <c r="B56" s="6" t="n">
        <v>4343</v>
      </c>
      <c r="C56" s="6" t="n">
        <v>1293</v>
      </c>
      <c r="D56" s="6" t="n">
        <v>0</v>
      </c>
    </row>
    <row r="57">
      <c r="A57" s="4" t="inlineStr">
        <is>
          <t>Management and advisory fees</t>
        </is>
      </c>
    </row>
    <row r="58">
      <c r="A58" s="3" t="inlineStr">
        <is>
          <t>Revenues</t>
        </is>
      </c>
    </row>
    <row r="59">
      <c r="A59" s="4" t="inlineStr">
        <is>
          <t>Revenues</t>
        </is>
      </c>
      <c r="B59" s="6" t="n">
        <v>314228</v>
      </c>
      <c r="C59" s="6" t="n">
        <v>289444</v>
      </c>
      <c r="D59" s="6" t="n">
        <v>244920</v>
      </c>
    </row>
    <row r="60">
      <c r="A60" s="3" t="inlineStr">
        <is>
          <t>Consolidated variable interest entities related:</t>
        </is>
      </c>
    </row>
    <row r="61">
      <c r="A61" s="4" t="inlineStr">
        <is>
          <t>Revenues</t>
        </is>
      </c>
      <c r="B61" s="6" t="n">
        <v>314228</v>
      </c>
      <c r="C61" s="6" t="n">
        <v>289444</v>
      </c>
      <c r="D61" s="6" t="n">
        <v>244920</v>
      </c>
    </row>
    <row r="62">
      <c r="A62" s="4" t="inlineStr">
        <is>
          <t>Incentive fees</t>
        </is>
      </c>
    </row>
    <row r="63">
      <c r="A63" s="3" t="inlineStr">
        <is>
          <t>Revenues</t>
        </is>
      </c>
    </row>
    <row r="64">
      <c r="A64" s="4" t="inlineStr">
        <is>
          <t>Revenues</t>
        </is>
      </c>
      <c r="B64" s="6" t="n">
        <v>53691</v>
      </c>
      <c r="C64" s="6" t="n">
        <v>52191</v>
      </c>
      <c r="D64" s="6" t="n">
        <v>29128</v>
      </c>
    </row>
    <row r="65">
      <c r="A65" s="3" t="inlineStr">
        <is>
          <t>Consolidated variable interest entities related:</t>
        </is>
      </c>
    </row>
    <row r="66">
      <c r="A66" s="4" t="inlineStr">
        <is>
          <t>Revenues</t>
        </is>
      </c>
      <c r="B66" s="6" t="n">
        <v>53691</v>
      </c>
      <c r="C66" s="6" t="n">
        <v>52191</v>
      </c>
      <c r="D66" s="6" t="n">
        <v>29128</v>
      </c>
    </row>
    <row r="67">
      <c r="A67" s="4" t="inlineStr">
        <is>
          <t>Incentive fees | Consolidated Entity Excluding Variable Interest Entities (VIE)</t>
        </is>
      </c>
    </row>
    <row r="68">
      <c r="A68" s="3" t="inlineStr">
        <is>
          <t>Revenues</t>
        </is>
      </c>
    </row>
    <row r="69">
      <c r="A69" s="4" t="inlineStr">
        <is>
          <t>Revenues</t>
        </is>
      </c>
      <c r="B69" s="6" t="n">
        <v>48133</v>
      </c>
      <c r="C69" s="6" t="n">
        <v>31134</v>
      </c>
      <c r="D69" s="6" t="n">
        <v>21437</v>
      </c>
    </row>
    <row r="70">
      <c r="A70" s="3" t="inlineStr">
        <is>
          <t>Consolidated variable interest entities related:</t>
        </is>
      </c>
    </row>
    <row r="71">
      <c r="A71" s="4" t="inlineStr">
        <is>
          <t>Revenues</t>
        </is>
      </c>
      <c r="B71" s="6" t="n">
        <v>48133</v>
      </c>
      <c r="C71" s="6" t="n">
        <v>31134</v>
      </c>
      <c r="D71" s="6" t="n">
        <v>21437</v>
      </c>
    </row>
    <row r="72">
      <c r="A72" s="4" t="inlineStr">
        <is>
          <t>Incentive fees | Primary Beneficiary</t>
        </is>
      </c>
    </row>
    <row r="73">
      <c r="A73" s="3" t="inlineStr">
        <is>
          <t>Revenues</t>
        </is>
      </c>
    </row>
    <row r="74">
      <c r="A74" s="4" t="inlineStr">
        <is>
          <t>Revenues</t>
        </is>
      </c>
      <c r="B74" s="6" t="n">
        <v>5558</v>
      </c>
      <c r="C74" s="6" t="n">
        <v>21057</v>
      </c>
      <c r="D74" s="6" t="n">
        <v>7691</v>
      </c>
    </row>
    <row r="75">
      <c r="A75" s="3" t="inlineStr">
        <is>
          <t>Consolidated variable interest entities related:</t>
        </is>
      </c>
    </row>
    <row r="76">
      <c r="A76" s="4" t="inlineStr">
        <is>
          <t>Revenues</t>
        </is>
      </c>
      <c r="B76" s="7" t="n">
        <v>5558</v>
      </c>
      <c r="C76" s="7" t="n">
        <v>21057</v>
      </c>
      <c r="D76" s="7" t="n">
        <v>76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Revenues</t>
        </is>
      </c>
      <c r="B4" s="7" t="n">
        <v>367919</v>
      </c>
      <c r="C4" s="7" t="n">
        <v>341635</v>
      </c>
      <c r="D4" s="7" t="n">
        <v>274048</v>
      </c>
    </row>
    <row r="5">
      <c r="A5" s="4" t="inlineStr">
        <is>
          <t>Management and advisory fees</t>
        </is>
      </c>
    </row>
    <row r="6">
      <c r="A6" s="3" t="inlineStr">
        <is>
          <t>Disaggregation of Revenue [Line Items]</t>
        </is>
      </c>
    </row>
    <row r="7">
      <c r="A7" s="4" t="inlineStr">
        <is>
          <t>Revenues</t>
        </is>
      </c>
      <c r="B7" s="6" t="n">
        <v>314228</v>
      </c>
      <c r="C7" s="6" t="n">
        <v>289444</v>
      </c>
      <c r="D7" s="6" t="n">
        <v>244920</v>
      </c>
    </row>
    <row r="8">
      <c r="A8" s="4" t="inlineStr">
        <is>
          <t>Specialized funds</t>
        </is>
      </c>
    </row>
    <row r="9">
      <c r="A9" s="3" t="inlineStr">
        <is>
          <t>Disaggregation of Revenue [Line Items]</t>
        </is>
      </c>
    </row>
    <row r="10">
      <c r="A10" s="4" t="inlineStr">
        <is>
          <t>Revenues</t>
        </is>
      </c>
      <c r="B10" s="6" t="n">
        <v>150079</v>
      </c>
      <c r="C10" s="6" t="n">
        <v>148023</v>
      </c>
      <c r="D10" s="6" t="n">
        <v>111803</v>
      </c>
    </row>
    <row r="11">
      <c r="A11" s="4" t="inlineStr">
        <is>
          <t>Customized separate accounts</t>
        </is>
      </c>
    </row>
    <row r="12">
      <c r="A12" s="3" t="inlineStr">
        <is>
          <t>Disaggregation of Revenue [Line Items]</t>
        </is>
      </c>
    </row>
    <row r="13">
      <c r="A13" s="4" t="inlineStr">
        <is>
          <t>Revenues</t>
        </is>
      </c>
      <c r="B13" s="6" t="n">
        <v>103229</v>
      </c>
      <c r="C13" s="6" t="n">
        <v>93963</v>
      </c>
      <c r="D13" s="6" t="n">
        <v>90750</v>
      </c>
    </row>
    <row r="14">
      <c r="A14" s="4" t="inlineStr">
        <is>
          <t>Advisory</t>
        </is>
      </c>
    </row>
    <row r="15">
      <c r="A15" s="3" t="inlineStr">
        <is>
          <t>Disaggregation of Revenue [Line Items]</t>
        </is>
      </c>
    </row>
    <row r="16">
      <c r="A16" s="4" t="inlineStr">
        <is>
          <t>Revenues</t>
        </is>
      </c>
      <c r="B16" s="6" t="n">
        <v>24972</v>
      </c>
      <c r="C16" s="6" t="n">
        <v>26439</v>
      </c>
      <c r="D16" s="6" t="n">
        <v>24160</v>
      </c>
    </row>
    <row r="17">
      <c r="A17" s="4" t="inlineStr">
        <is>
          <t>Reporting and other</t>
        </is>
      </c>
    </row>
    <row r="18">
      <c r="A18" s="3" t="inlineStr">
        <is>
          <t>Disaggregation of Revenue [Line Items]</t>
        </is>
      </c>
    </row>
    <row r="19">
      <c r="A19" s="4" t="inlineStr">
        <is>
          <t>Revenues</t>
        </is>
      </c>
      <c r="B19" s="6" t="n">
        <v>23327</v>
      </c>
      <c r="C19" s="6" t="n">
        <v>11134</v>
      </c>
      <c r="D19" s="6" t="n">
        <v>9102</v>
      </c>
    </row>
    <row r="20">
      <c r="A20" s="4" t="inlineStr">
        <is>
          <t>Distribution management</t>
        </is>
      </c>
    </row>
    <row r="21">
      <c r="A21" s="3" t="inlineStr">
        <is>
          <t>Disaggregation of Revenue [Line Items]</t>
        </is>
      </c>
    </row>
    <row r="22">
      <c r="A22" s="4" t="inlineStr">
        <is>
          <t>Revenues</t>
        </is>
      </c>
      <c r="B22" s="6" t="n">
        <v>10466</v>
      </c>
      <c r="C22" s="6" t="n">
        <v>6701</v>
      </c>
      <c r="D22" s="6" t="n">
        <v>4920</v>
      </c>
    </row>
    <row r="23">
      <c r="A23" s="4" t="inlineStr">
        <is>
          <t>Fund reimbursement revenue</t>
        </is>
      </c>
    </row>
    <row r="24">
      <c r="A24" s="3" t="inlineStr">
        <is>
          <t>Disaggregation of Revenue [Line Items]</t>
        </is>
      </c>
    </row>
    <row r="25">
      <c r="A25" s="4" t="inlineStr">
        <is>
          <t>Revenues</t>
        </is>
      </c>
      <c r="B25" s="6" t="n">
        <v>2155</v>
      </c>
      <c r="C25" s="6" t="n">
        <v>3184</v>
      </c>
      <c r="D25" s="6" t="n">
        <v>4185</v>
      </c>
    </row>
    <row r="26">
      <c r="A26" s="4" t="inlineStr">
        <is>
          <t>Incentive fees</t>
        </is>
      </c>
    </row>
    <row r="27">
      <c r="A27" s="3" t="inlineStr">
        <is>
          <t>Disaggregation of Revenue [Line Items]</t>
        </is>
      </c>
    </row>
    <row r="28">
      <c r="A28" s="4" t="inlineStr">
        <is>
          <t>Revenues</t>
        </is>
      </c>
      <c r="B28" s="6" t="n">
        <v>53691</v>
      </c>
      <c r="C28" s="6" t="n">
        <v>52191</v>
      </c>
      <c r="D28" s="6" t="n">
        <v>29128</v>
      </c>
    </row>
    <row r="29">
      <c r="A29" s="4" t="inlineStr">
        <is>
          <t>Incentive fees | Consolidated Entity Excluding Variable Interest Entities (VIE)</t>
        </is>
      </c>
    </row>
    <row r="30">
      <c r="A30" s="3" t="inlineStr">
        <is>
          <t>Disaggregation of Revenue [Line Items]</t>
        </is>
      </c>
    </row>
    <row r="31">
      <c r="A31" s="4" t="inlineStr">
        <is>
          <t>Revenues</t>
        </is>
      </c>
      <c r="B31" s="6" t="n">
        <v>48133</v>
      </c>
      <c r="C31" s="6" t="n">
        <v>31134</v>
      </c>
      <c r="D31" s="6" t="n">
        <v>21437</v>
      </c>
    </row>
    <row r="32">
      <c r="A32" s="4" t="inlineStr">
        <is>
          <t>Incentive fees | Primary Beneficiary</t>
        </is>
      </c>
    </row>
    <row r="33">
      <c r="A33" s="3" t="inlineStr">
        <is>
          <t>Disaggregation of Revenue [Line Items]</t>
        </is>
      </c>
    </row>
    <row r="34">
      <c r="A34" s="4" t="inlineStr">
        <is>
          <t>Revenues</t>
        </is>
      </c>
      <c r="B34" s="6" t="n">
        <v>5558</v>
      </c>
      <c r="C34" s="6" t="n">
        <v>21057</v>
      </c>
      <c r="D34" s="6" t="n">
        <v>7691</v>
      </c>
    </row>
    <row r="35">
      <c r="A35" s="4" t="inlineStr">
        <is>
          <t>Specialized funds | Consolidated Entity Excluding Variable Interest Entities (VIE)</t>
        </is>
      </c>
    </row>
    <row r="36">
      <c r="A36" s="3" t="inlineStr">
        <is>
          <t>Disaggregation of Revenue [Line Items]</t>
        </is>
      </c>
    </row>
    <row r="37">
      <c r="A37" s="4" t="inlineStr">
        <is>
          <t>Revenues</t>
        </is>
      </c>
      <c r="B37" s="6" t="n">
        <v>30332</v>
      </c>
      <c r="C37" s="6" t="n">
        <v>13241</v>
      </c>
      <c r="D37" s="6" t="n">
        <v>6680</v>
      </c>
    </row>
    <row r="38">
      <c r="A38" s="4" t="inlineStr">
        <is>
          <t>Specialized funds | Primary Beneficiary</t>
        </is>
      </c>
    </row>
    <row r="39">
      <c r="A39" s="3" t="inlineStr">
        <is>
          <t>Disaggregation of Revenue [Line Items]</t>
        </is>
      </c>
    </row>
    <row r="40">
      <c r="A40" s="4" t="inlineStr">
        <is>
          <t>Revenues</t>
        </is>
      </c>
      <c r="B40" s="6" t="n">
        <v>5558</v>
      </c>
      <c r="C40" s="6" t="n">
        <v>21057</v>
      </c>
      <c r="D40" s="6" t="n">
        <v>7691</v>
      </c>
    </row>
    <row r="41">
      <c r="A41" s="4" t="inlineStr">
        <is>
          <t>Customized separate accounts</t>
        </is>
      </c>
    </row>
    <row r="42">
      <c r="A42" s="3" t="inlineStr">
        <is>
          <t>Disaggregation of Revenue [Line Items]</t>
        </is>
      </c>
    </row>
    <row r="43">
      <c r="A43" s="4" t="inlineStr">
        <is>
          <t>Revenues</t>
        </is>
      </c>
      <c r="B43" s="7" t="n">
        <v>17801</v>
      </c>
      <c r="C43" s="7" t="n">
        <v>17893</v>
      </c>
      <c r="D43" s="7" t="n">
        <v>147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Mar. 31, 2022</t>
        </is>
      </c>
      <c r="C2" s="2" t="inlineStr">
        <is>
          <t>Mar. 31, 2021</t>
        </is>
      </c>
      <c r="D2" s="2" t="inlineStr">
        <is>
          <t>Mar. 31, 2020</t>
        </is>
      </c>
    </row>
    <row r="3">
      <c r="A3" s="3" t="inlineStr">
        <is>
          <t>Revenue, Initial Application Period Cumulative Effect Transition [Line Items]</t>
        </is>
      </c>
    </row>
    <row r="4">
      <c r="A4" s="4" t="inlineStr">
        <is>
          <t>Contract asset related to the cost to obtain contracts</t>
        </is>
      </c>
      <c r="B4" s="7" t="n">
        <v>1031</v>
      </c>
      <c r="C4" s="7" t="n">
        <v>964</v>
      </c>
    </row>
    <row r="5">
      <c r="A5" s="4" t="inlineStr">
        <is>
          <t>Contract asset amortization expense</t>
        </is>
      </c>
      <c r="B5" s="7" t="n">
        <v>532</v>
      </c>
      <c r="C5" s="6" t="n">
        <v>526</v>
      </c>
      <c r="D5" s="7" t="n">
        <v>504</v>
      </c>
    </row>
    <row r="6">
      <c r="A6" s="4" t="inlineStr">
        <is>
          <t>Incentive fees</t>
        </is>
      </c>
    </row>
    <row r="7">
      <c r="A7" s="3" t="inlineStr">
        <is>
          <t>Revenue, Initial Application Period Cumulative Effect Transition [Line Items]</t>
        </is>
      </c>
    </row>
    <row r="8">
      <c r="A8" s="4" t="inlineStr">
        <is>
          <t>Previously deferred incentive fees recognized during the period</t>
        </is>
      </c>
      <c r="C8" s="7" t="n">
        <v>37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2</t>
        </is>
      </c>
      <c r="C1" s="2" t="inlineStr">
        <is>
          <t>Mar. 31, 2021</t>
        </is>
      </c>
    </row>
    <row r="2">
      <c r="A2" s="3" t="inlineStr">
        <is>
          <t>Schedule of Equity Method Investments [Line Items]</t>
        </is>
      </c>
    </row>
    <row r="3">
      <c r="A3" s="4" t="inlineStr">
        <is>
          <t>Other investments</t>
        </is>
      </c>
      <c r="B3" s="7" t="n">
        <v>19820</v>
      </c>
      <c r="C3" s="7" t="n">
        <v>17381</v>
      </c>
    </row>
    <row r="4">
      <c r="A4" s="4" t="inlineStr">
        <is>
          <t>Investments valued under the measurement alternative</t>
        </is>
      </c>
      <c r="B4" s="6" t="n">
        <v>156100</v>
      </c>
      <c r="C4" s="6" t="n">
        <v>109821</v>
      </c>
    </row>
    <row r="5">
      <c r="A5" s="4" t="inlineStr">
        <is>
          <t>Total Investments</t>
        </is>
      </c>
      <c r="B5" s="6" t="n">
        <v>503789</v>
      </c>
      <c r="C5" s="6" t="n">
        <v>368836</v>
      </c>
    </row>
    <row r="6">
      <c r="A6" s="4" t="inlineStr">
        <is>
          <t>Equity method investments in Partnerships</t>
        </is>
      </c>
    </row>
    <row r="7">
      <c r="A7" s="3" t="inlineStr">
        <is>
          <t>Schedule of Equity Method Investments [Line Items]</t>
        </is>
      </c>
    </row>
    <row r="8">
      <c r="A8" s="4" t="inlineStr">
        <is>
          <t>Equity method investments</t>
        </is>
      </c>
      <c r="B8" s="6" t="n">
        <v>326296</v>
      </c>
      <c r="C8" s="6" t="n">
        <v>240337</v>
      </c>
    </row>
    <row r="9">
      <c r="A9" s="4" t="inlineStr">
        <is>
          <t>Total Investments</t>
        </is>
      </c>
      <c r="B9" s="6" t="n">
        <v>31256185</v>
      </c>
      <c r="C9" s="6" t="n">
        <v>22445159</v>
      </c>
    </row>
    <row r="10">
      <c r="A10" s="4" t="inlineStr">
        <is>
          <t>Other equity method investments</t>
        </is>
      </c>
    </row>
    <row r="11">
      <c r="A11" s="3" t="inlineStr">
        <is>
          <t>Schedule of Equity Method Investments [Line Items]</t>
        </is>
      </c>
    </row>
    <row r="12">
      <c r="A12" s="4" t="inlineStr">
        <is>
          <t>Equity method investments</t>
        </is>
      </c>
      <c r="B12" s="7" t="n">
        <v>1573</v>
      </c>
      <c r="C12" s="7" t="n">
        <v>12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6" customWidth="1" min="1" max="1"/>
    <col width="31" customWidth="1" min="2" max="2"/>
    <col width="14" customWidth="1" min="3" max="3"/>
    <col width="20"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Investments - Narrative (Details) $ in Thousands</t>
        </is>
      </c>
      <c r="B1" s="2" t="inlineStr">
        <is>
          <t>1 Months Ended</t>
        </is>
      </c>
      <c r="E1" s="2" t="inlineStr">
        <is>
          <t>6 Months Ended</t>
        </is>
      </c>
      <c r="F1" s="2" t="inlineStr">
        <is>
          <t>12 Months Ended</t>
        </is>
      </c>
    </row>
    <row r="2">
      <c r="B2" s="2" t="inlineStr">
        <is>
          <t>Oct. 31, 2021USD ($)investment</t>
        </is>
      </c>
      <c r="C2" s="2" t="inlineStr">
        <is>
          <t>Jun. 30, 2021</t>
        </is>
      </c>
      <c r="D2" s="2" t="inlineStr">
        <is>
          <t>May 31, 2019USD ($)</t>
        </is>
      </c>
      <c r="E2" s="2" t="inlineStr">
        <is>
          <t>Dec. 31, 2021USD ($)investment</t>
        </is>
      </c>
      <c r="F2" s="2" t="inlineStr">
        <is>
          <t>Mar. 31, 2022USD ($)</t>
        </is>
      </c>
      <c r="G2" s="2" t="inlineStr">
        <is>
          <t>Mar. 31, 2021USD ($)</t>
        </is>
      </c>
      <c r="H2" s="2" t="inlineStr">
        <is>
          <t>Mar. 31, 2020USD ($)</t>
        </is>
      </c>
      <c r="I2" s="2" t="inlineStr">
        <is>
          <t>Jan. 31, 2020USD ($)</t>
        </is>
      </c>
      <c r="J2" s="2" t="inlineStr">
        <is>
          <t>Jul. 01, 2019USD ($)</t>
        </is>
      </c>
    </row>
    <row r="3">
      <c r="A3" s="3" t="inlineStr">
        <is>
          <t>Schedule of Equity Method Investments [Line Items]</t>
        </is>
      </c>
    </row>
    <row r="4">
      <c r="A4" s="4" t="inlineStr">
        <is>
          <t>Equity in income of investees</t>
        </is>
      </c>
      <c r="F4" s="7" t="n">
        <v>78813</v>
      </c>
      <c r="G4" s="7" t="n">
        <v>32389</v>
      </c>
      <c r="H4" s="7" t="n">
        <v>20731</v>
      </c>
    </row>
    <row r="5">
      <c r="A5" s="4" t="inlineStr">
        <is>
          <t>Cash received on transfer of other investments</t>
        </is>
      </c>
      <c r="D5" s="7" t="n">
        <v>15750</v>
      </c>
      <c r="F5" s="6" t="n">
        <v>0</v>
      </c>
      <c r="G5" s="6" t="n">
        <v>0</v>
      </c>
      <c r="H5" s="6" t="n">
        <v>15750</v>
      </c>
    </row>
    <row r="6">
      <c r="A6" s="4" t="inlineStr">
        <is>
          <t>Unrealized gain on investments</t>
        </is>
      </c>
      <c r="F6" s="6" t="n">
        <v>1130</v>
      </c>
      <c r="G6" s="6" t="n">
        <v>7281</v>
      </c>
    </row>
    <row r="7">
      <c r="A7" s="4" t="inlineStr">
        <is>
          <t>Unrealized loss on investments</t>
        </is>
      </c>
      <c r="H7" s="6" t="n">
        <v>-748</v>
      </c>
    </row>
    <row r="8">
      <c r="A8" s="4" t="inlineStr">
        <is>
          <t>Recognized gain (loss) on secured financing liability</t>
        </is>
      </c>
      <c r="F8" s="6" t="n">
        <v>-1130</v>
      </c>
      <c r="G8" s="6" t="n">
        <v>-7281</v>
      </c>
      <c r="H8" s="6" t="n">
        <v>43</v>
      </c>
    </row>
    <row r="9">
      <c r="A9" s="4" t="inlineStr">
        <is>
          <t>Investments, lockup period</t>
        </is>
      </c>
      <c r="C9" s="4" t="inlineStr">
        <is>
          <t>180 days</t>
        </is>
      </c>
    </row>
    <row r="10">
      <c r="A10" s="4" t="inlineStr">
        <is>
          <t>Investments held | investment</t>
        </is>
      </c>
      <c r="B10" s="6" t="n">
        <v>2</v>
      </c>
      <c r="E10" s="6" t="n">
        <v>2</v>
      </c>
    </row>
    <row r="11">
      <c r="A11" s="4" t="inlineStr">
        <is>
          <t>Equity securities without readily determinable fair value, amount</t>
        </is>
      </c>
      <c r="F11" s="6" t="n">
        <v>156100</v>
      </c>
      <c r="G11" s="6" t="n">
        <v>109821</v>
      </c>
    </row>
    <row r="12">
      <c r="A12" s="4" t="inlineStr">
        <is>
          <t>Proceeds from sales of investments valued under the measurement alternative</t>
        </is>
      </c>
      <c r="F12" s="6" t="n">
        <v>12623</v>
      </c>
      <c r="G12" s="6" t="n">
        <v>0</v>
      </c>
      <c r="H12" s="6" t="n">
        <v>6419</v>
      </c>
    </row>
    <row r="13">
      <c r="A13" s="4" t="inlineStr">
        <is>
          <t>Gain on sale of investment</t>
        </is>
      </c>
      <c r="F13" s="7" t="n">
        <v>11936</v>
      </c>
      <c r="G13" s="6" t="n">
        <v>0</v>
      </c>
      <c r="H13" s="6" t="n">
        <v>4973</v>
      </c>
    </row>
    <row r="14">
      <c r="A14" s="4" t="inlineStr">
        <is>
          <t>Fair value adjustment</t>
        </is>
      </c>
      <c r="I14" s="7" t="n">
        <v>1507</v>
      </c>
    </row>
    <row r="15">
      <c r="A15" s="4" t="inlineStr">
        <is>
          <t>Investment, Measurement Alternative</t>
        </is>
      </c>
    </row>
    <row r="16">
      <c r="A16" s="3" t="inlineStr">
        <is>
          <t>Schedule of Equity Method Investments [Line Items]</t>
        </is>
      </c>
    </row>
    <row r="17">
      <c r="A17" s="4" t="inlineStr">
        <is>
          <t>Net gain</t>
        </is>
      </c>
      <c r="G17" s="6" t="n">
        <v>6229</v>
      </c>
    </row>
    <row r="18">
      <c r="A18" s="4" t="inlineStr">
        <is>
          <t>Individual Investors And Wealth Management Platform</t>
        </is>
      </c>
    </row>
    <row r="19">
      <c r="A19" s="3" t="inlineStr">
        <is>
          <t>Schedule of Equity Method Investments [Line Items]</t>
        </is>
      </c>
    </row>
    <row r="20">
      <c r="A20" s="4" t="inlineStr">
        <is>
          <t>Equity securities without readily determinable fair value, amount</t>
        </is>
      </c>
      <c r="B20" s="7" t="n">
        <v>13500</v>
      </c>
    </row>
    <row r="21">
      <c r="A21" s="4" t="inlineStr">
        <is>
          <t>ESG Reporting Metrics, Private Market Firms And Private Companies</t>
        </is>
      </c>
    </row>
    <row r="22">
      <c r="A22" s="3" t="inlineStr">
        <is>
          <t>Schedule of Equity Method Investments [Line Items]</t>
        </is>
      </c>
    </row>
    <row r="23">
      <c r="A23" s="4" t="inlineStr">
        <is>
          <t>Equity securities without readily determinable fair value, amount</t>
        </is>
      </c>
      <c r="B23" s="6" t="n">
        <v>4500</v>
      </c>
    </row>
    <row r="24">
      <c r="A24" s="4" t="inlineStr">
        <is>
          <t>Equity Securities Sold December 2021</t>
        </is>
      </c>
    </row>
    <row r="25">
      <c r="A25" s="3" t="inlineStr">
        <is>
          <t>Schedule of Equity Method Investments [Line Items]</t>
        </is>
      </c>
    </row>
    <row r="26">
      <c r="A26" s="4" t="inlineStr">
        <is>
          <t>Equity securities without readily determinable fair value, amount</t>
        </is>
      </c>
      <c r="B26" s="6" t="n">
        <v>687</v>
      </c>
    </row>
    <row r="27">
      <c r="A27" s="4" t="inlineStr">
        <is>
          <t>Proceeds from sales of investments valued under the measurement alternative</t>
        </is>
      </c>
      <c r="B27" s="6" t="n">
        <v>12623</v>
      </c>
    </row>
    <row r="28">
      <c r="A28" s="4" t="inlineStr">
        <is>
          <t>Gain on sale of investment</t>
        </is>
      </c>
      <c r="B28" s="7" t="n">
        <v>11936</v>
      </c>
    </row>
    <row r="29">
      <c r="A29" s="4" t="inlineStr">
        <is>
          <t>Strategic Partnership</t>
        </is>
      </c>
    </row>
    <row r="30">
      <c r="A30" s="3" t="inlineStr">
        <is>
          <t>Schedule of Equity Method Investments [Line Items]</t>
        </is>
      </c>
    </row>
    <row r="31">
      <c r="A31" s="4" t="inlineStr">
        <is>
          <t>Equity securities without readily determinable fair value, amount</t>
        </is>
      </c>
      <c r="G31" s="6" t="n">
        <v>90000</v>
      </c>
    </row>
    <row r="32">
      <c r="A32" s="4" t="inlineStr">
        <is>
          <t>Equity Securities sold July 1, 2019</t>
        </is>
      </c>
    </row>
    <row r="33">
      <c r="A33" s="3" t="inlineStr">
        <is>
          <t>Schedule of Equity Method Investments [Line Items]</t>
        </is>
      </c>
    </row>
    <row r="34">
      <c r="A34" s="4" t="inlineStr">
        <is>
          <t>Equity securities without readily determinable fair value, amount</t>
        </is>
      </c>
      <c r="J34" s="7" t="n">
        <v>1446</v>
      </c>
    </row>
    <row r="35">
      <c r="A35" s="4" t="inlineStr">
        <is>
          <t>Proceeds from sales of investments valued under the measurement alternative</t>
        </is>
      </c>
      <c r="H35" s="6" t="n">
        <v>6419</v>
      </c>
    </row>
    <row r="36">
      <c r="A36" s="4" t="inlineStr">
        <is>
          <t>Gain on sale of investment</t>
        </is>
      </c>
      <c r="H36" s="6" t="n">
        <v>4973</v>
      </c>
    </row>
    <row r="37">
      <c r="A37" s="4" t="inlineStr">
        <is>
          <t>Equity method investments in Partnerships</t>
        </is>
      </c>
    </row>
    <row r="38">
      <c r="A38" s="3" t="inlineStr">
        <is>
          <t>Schedule of Equity Method Investments [Line Items]</t>
        </is>
      </c>
    </row>
    <row r="39">
      <c r="A39" s="4" t="inlineStr">
        <is>
          <t>Percent interest in partnerships</t>
        </is>
      </c>
      <c r="F39" s="4" t="inlineStr">
        <is>
          <t>1.00%</t>
        </is>
      </c>
    </row>
    <row r="40">
      <c r="A40" s="4" t="inlineStr">
        <is>
          <t>Equity in income of investees</t>
        </is>
      </c>
      <c r="F40" s="7" t="n">
        <v>78813</v>
      </c>
      <c r="G40" s="7" t="n">
        <v>32389</v>
      </c>
      <c r="H40" s="7" t="n">
        <v>20731</v>
      </c>
    </row>
    <row r="41">
      <c r="A41" s="4" t="inlineStr">
        <is>
          <t>Investment, Measurement Alternative</t>
        </is>
      </c>
    </row>
    <row r="42">
      <c r="A42" s="3" t="inlineStr">
        <is>
          <t>Schedule of Equity Method Investments [Line Items]</t>
        </is>
      </c>
    </row>
    <row r="43">
      <c r="A43" s="4" t="inlineStr">
        <is>
          <t>Net gain</t>
        </is>
      </c>
      <c r="E43" s="7" t="n">
        <v>44484</v>
      </c>
    </row>
  </sheetData>
  <mergeCells count="3">
    <mergeCell ref="A1:A2"/>
    <mergeCell ref="B1:D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Equity method investments in Partnerships - USD ($) $ in Thousands</t>
        </is>
      </c>
      <c r="B1" s="2" t="inlineStr">
        <is>
          <t>Mar. 31, 2022</t>
        </is>
      </c>
      <c r="C1" s="2" t="inlineStr">
        <is>
          <t>Mar. 31, 2021</t>
        </is>
      </c>
    </row>
    <row r="2">
      <c r="A2" s="3" t="inlineStr">
        <is>
          <t>Schedule of Equity Method Investments [Line Items]</t>
        </is>
      </c>
    </row>
    <row r="3">
      <c r="A3" s="4" t="inlineStr">
        <is>
          <t>Equity method investments</t>
        </is>
      </c>
      <c r="B3" s="7" t="n">
        <v>326296</v>
      </c>
      <c r="C3" s="7" t="n">
        <v>240337</v>
      </c>
    </row>
    <row r="4">
      <c r="A4" s="4" t="inlineStr">
        <is>
          <t>Primary funds</t>
        </is>
      </c>
    </row>
    <row r="5">
      <c r="A5" s="3" t="inlineStr">
        <is>
          <t>Schedule of Equity Method Investments [Line Items]</t>
        </is>
      </c>
    </row>
    <row r="6">
      <c r="A6" s="4" t="inlineStr">
        <is>
          <t>Equity method investments</t>
        </is>
      </c>
      <c r="B6" s="6" t="n">
        <v>88089</v>
      </c>
      <c r="C6" s="6" t="n">
        <v>74064</v>
      </c>
    </row>
    <row r="7">
      <c r="A7" s="4" t="inlineStr">
        <is>
          <t>Secondary funds</t>
        </is>
      </c>
    </row>
    <row r="8">
      <c r="A8" s="3" t="inlineStr">
        <is>
          <t>Schedule of Equity Method Investments [Line Items]</t>
        </is>
      </c>
    </row>
    <row r="9">
      <c r="A9" s="4" t="inlineStr">
        <is>
          <t>Equity method investments</t>
        </is>
      </c>
      <c r="B9" s="6" t="n">
        <v>50070</v>
      </c>
      <c r="C9" s="6" t="n">
        <v>31054</v>
      </c>
    </row>
    <row r="10">
      <c r="A10" s="4" t="inlineStr">
        <is>
          <t>Direct investment funds</t>
        </is>
      </c>
    </row>
    <row r="11">
      <c r="A11" s="3" t="inlineStr">
        <is>
          <t>Schedule of Equity Method Investments [Line Items]</t>
        </is>
      </c>
    </row>
    <row r="12">
      <c r="A12" s="4" t="inlineStr">
        <is>
          <t>Equity method investments</t>
        </is>
      </c>
      <c r="B12" s="6" t="n">
        <v>80601</v>
      </c>
      <c r="C12" s="6" t="n">
        <v>63061</v>
      </c>
    </row>
    <row r="13">
      <c r="A13" s="4" t="inlineStr">
        <is>
          <t>Customized separate accounts</t>
        </is>
      </c>
    </row>
    <row r="14">
      <c r="A14" s="3" t="inlineStr">
        <is>
          <t>Schedule of Equity Method Investments [Line Items]</t>
        </is>
      </c>
    </row>
    <row r="15">
      <c r="A15" s="4" t="inlineStr">
        <is>
          <t>Equity method investments</t>
        </is>
      </c>
      <c r="B15" s="7" t="n">
        <v>107536</v>
      </c>
      <c r="C15" s="7" t="n">
        <v>72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Financial Information of Equity Method Investment (Details) - USD ($) $ in Thousands</t>
        </is>
      </c>
      <c r="B1" s="2" t="inlineStr">
        <is>
          <t>12 Months Ended</t>
        </is>
      </c>
    </row>
    <row r="2">
      <c r="B2" s="2" t="inlineStr">
        <is>
          <t>Mar. 31, 2022</t>
        </is>
      </c>
      <c r="C2" s="2" t="inlineStr">
        <is>
          <t>Mar. 31, 2021</t>
        </is>
      </c>
      <c r="D2" s="2" t="inlineStr">
        <is>
          <t>Mar. 31, 2020</t>
        </is>
      </c>
    </row>
    <row r="3">
      <c r="A3" s="3" t="inlineStr">
        <is>
          <t>Assets</t>
        </is>
      </c>
    </row>
    <row r="4">
      <c r="A4" s="4" t="inlineStr">
        <is>
          <t>Investments</t>
        </is>
      </c>
      <c r="B4" s="7" t="n">
        <v>503789</v>
      </c>
      <c r="C4" s="7" t="n">
        <v>368836</v>
      </c>
    </row>
    <row r="5">
      <c r="A5" s="4" t="inlineStr">
        <is>
          <t>Total assets</t>
        </is>
      </c>
      <c r="B5" s="6" t="n">
        <v>1294946</v>
      </c>
      <c r="C5" s="6" t="n">
        <v>1136519</v>
      </c>
    </row>
    <row r="6">
      <c r="A6" s="3" t="inlineStr">
        <is>
          <t>Liabilities and Partners’ Capital</t>
        </is>
      </c>
    </row>
    <row r="7">
      <c r="A7" s="4" t="inlineStr">
        <is>
          <t>Debt</t>
        </is>
      </c>
      <c r="B7" s="6" t="n">
        <v>171326</v>
      </c>
      <c r="C7" s="6" t="n">
        <v>163175</v>
      </c>
    </row>
    <row r="8">
      <c r="A8" s="4" t="inlineStr">
        <is>
          <t>Total liabilities</t>
        </is>
      </c>
      <c r="B8" s="6" t="n">
        <v>557460</v>
      </c>
      <c r="C8" s="6" t="n">
        <v>546318</v>
      </c>
    </row>
    <row r="9">
      <c r="A9" s="4" t="inlineStr">
        <is>
          <t>Partners’ capital</t>
        </is>
      </c>
      <c r="B9" s="6" t="n">
        <v>461486</v>
      </c>
      <c r="C9" s="6" t="n">
        <v>314201</v>
      </c>
    </row>
    <row r="10">
      <c r="A10" s="4" t="inlineStr">
        <is>
          <t>Total liabilities, redeemable non-controlling interests and equity</t>
        </is>
      </c>
      <c r="B10" s="6" t="n">
        <v>1294946</v>
      </c>
      <c r="C10" s="6" t="n">
        <v>1136519</v>
      </c>
    </row>
    <row r="11">
      <c r="A11" s="3" t="inlineStr">
        <is>
          <t>Net Income</t>
        </is>
      </c>
    </row>
    <row r="12">
      <c r="A12" s="4" t="inlineStr">
        <is>
          <t>Net income</t>
        </is>
      </c>
      <c r="B12" s="6" t="n">
        <v>247253</v>
      </c>
      <c r="C12" s="6" t="n">
        <v>168785</v>
      </c>
      <c r="D12" s="7" t="n">
        <v>126776</v>
      </c>
    </row>
    <row r="13">
      <c r="A13" s="4" t="inlineStr">
        <is>
          <t>Equity method investments in Partnerships</t>
        </is>
      </c>
    </row>
    <row r="14">
      <c r="A14" s="3" t="inlineStr">
        <is>
          <t>Assets</t>
        </is>
      </c>
    </row>
    <row r="15">
      <c r="A15" s="4" t="inlineStr">
        <is>
          <t>Investments</t>
        </is>
      </c>
      <c r="B15" s="6" t="n">
        <v>31256185</v>
      </c>
      <c r="C15" s="6" t="n">
        <v>22445159</v>
      </c>
    </row>
    <row r="16">
      <c r="A16" s="4" t="inlineStr">
        <is>
          <t>Other assets</t>
        </is>
      </c>
      <c r="B16" s="6" t="n">
        <v>1135980</v>
      </c>
      <c r="C16" s="6" t="n">
        <v>610672</v>
      </c>
    </row>
    <row r="17">
      <c r="A17" s="4" t="inlineStr">
        <is>
          <t>Total assets</t>
        </is>
      </c>
      <c r="B17" s="6" t="n">
        <v>32392165</v>
      </c>
      <c r="C17" s="6" t="n">
        <v>23055831</v>
      </c>
    </row>
    <row r="18">
      <c r="A18" s="3" t="inlineStr">
        <is>
          <t>Liabilities and Partners’ Capital</t>
        </is>
      </c>
    </row>
    <row r="19">
      <c r="A19" s="4" t="inlineStr">
        <is>
          <t>Debt</t>
        </is>
      </c>
      <c r="B19" s="6" t="n">
        <v>43328</v>
      </c>
      <c r="C19" s="6" t="n">
        <v>11838</v>
      </c>
    </row>
    <row r="20">
      <c r="A20" s="4" t="inlineStr">
        <is>
          <t>Other liabilities</t>
        </is>
      </c>
      <c r="B20" s="6" t="n">
        <v>117907</v>
      </c>
      <c r="C20" s="6" t="n">
        <v>116593</v>
      </c>
    </row>
    <row r="21">
      <c r="A21" s="4" t="inlineStr">
        <is>
          <t>Total liabilities</t>
        </is>
      </c>
      <c r="B21" s="6" t="n">
        <v>161235</v>
      </c>
      <c r="C21" s="6" t="n">
        <v>128431</v>
      </c>
    </row>
    <row r="22">
      <c r="A22" s="4" t="inlineStr">
        <is>
          <t>Partners’ capital</t>
        </is>
      </c>
      <c r="B22" s="6" t="n">
        <v>32230930</v>
      </c>
      <c r="C22" s="6" t="n">
        <v>22927400</v>
      </c>
    </row>
    <row r="23">
      <c r="A23" s="4" t="inlineStr">
        <is>
          <t>Total liabilities, redeemable non-controlling interests and equity</t>
        </is>
      </c>
      <c r="B23" s="6" t="n">
        <v>32392165</v>
      </c>
      <c r="C23" s="6" t="n">
        <v>23055831</v>
      </c>
    </row>
    <row r="24">
      <c r="A24" s="3" t="inlineStr">
        <is>
          <t>Net Income</t>
        </is>
      </c>
    </row>
    <row r="25">
      <c r="A25" s="4" t="inlineStr">
        <is>
          <t>Investment income</t>
        </is>
      </c>
      <c r="B25" s="6" t="n">
        <v>654285</v>
      </c>
      <c r="C25" s="6" t="n">
        <v>389571</v>
      </c>
      <c r="D25" s="6" t="n">
        <v>300121</v>
      </c>
    </row>
    <row r="26">
      <c r="A26" s="4" t="inlineStr">
        <is>
          <t>Expenses</t>
        </is>
      </c>
      <c r="B26" s="6" t="n">
        <v>237633</v>
      </c>
      <c r="C26" s="6" t="n">
        <v>201791</v>
      </c>
      <c r="D26" s="6" t="n">
        <v>185769</v>
      </c>
    </row>
    <row r="27">
      <c r="A27" s="4" t="inlineStr">
        <is>
          <t>Net investment income</t>
        </is>
      </c>
      <c r="B27" s="6" t="n">
        <v>416652</v>
      </c>
      <c r="C27" s="6" t="n">
        <v>187780</v>
      </c>
      <c r="D27" s="6" t="n">
        <v>114352</v>
      </c>
    </row>
    <row r="28">
      <c r="A28" s="4" t="inlineStr">
        <is>
          <t>Net realized and unrealized gain</t>
        </is>
      </c>
      <c r="B28" s="6" t="n">
        <v>7022084</v>
      </c>
      <c r="C28" s="6" t="n">
        <v>3232126</v>
      </c>
      <c r="D28" s="6" t="n">
        <v>1830599</v>
      </c>
    </row>
    <row r="29">
      <c r="A29" s="4" t="inlineStr">
        <is>
          <t>Net income</t>
        </is>
      </c>
      <c r="B29" s="7" t="n">
        <v>7438736</v>
      </c>
      <c r="C29" s="7" t="n">
        <v>3419906</v>
      </c>
      <c r="D29" s="7" t="n">
        <v>19449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ssets and Liabilities (Details) - USD ($) $ in Thousands</t>
        </is>
      </c>
      <c r="B1" s="2" t="inlineStr">
        <is>
          <t>Mar. 31, 2022</t>
        </is>
      </c>
      <c r="C1" s="2" t="inlineStr">
        <is>
          <t>Mar. 31, 2021</t>
        </is>
      </c>
    </row>
    <row r="2">
      <c r="A2" s="3" t="inlineStr">
        <is>
          <t>Financial assets:</t>
        </is>
      </c>
    </row>
    <row r="3">
      <c r="A3" s="4" t="inlineStr">
        <is>
          <t>Other investments</t>
        </is>
      </c>
      <c r="B3" s="7" t="n">
        <v>19820</v>
      </c>
      <c r="C3" s="7" t="n">
        <v>17381</v>
      </c>
    </row>
    <row r="4">
      <c r="A4" s="4" t="inlineStr">
        <is>
          <t>Investments held in trust</t>
        </is>
      </c>
      <c r="B4" s="6" t="n">
        <v>276016</v>
      </c>
      <c r="C4" s="6" t="n">
        <v>276003</v>
      </c>
    </row>
    <row r="5">
      <c r="A5" s="4" t="inlineStr">
        <is>
          <t>Total financial assets</t>
        </is>
      </c>
      <c r="B5" s="6" t="n">
        <v>295836</v>
      </c>
      <c r="C5" s="6" t="n">
        <v>293384</v>
      </c>
    </row>
    <row r="6">
      <c r="A6" s="3" t="inlineStr">
        <is>
          <t>Financial liabilities:</t>
        </is>
      </c>
    </row>
    <row r="7">
      <c r="A7" s="4" t="inlineStr">
        <is>
          <t>Warrant liability</t>
        </is>
      </c>
      <c r="B7" s="6" t="n">
        <v>2883</v>
      </c>
      <c r="C7" s="6" t="n">
        <v>7368</v>
      </c>
    </row>
    <row r="8">
      <c r="A8" s="4" t="inlineStr">
        <is>
          <t>Secured financing</t>
        </is>
      </c>
      <c r="B8" s="6" t="n">
        <v>13818</v>
      </c>
      <c r="C8" s="6" t="n">
        <v>17381</v>
      </c>
    </row>
    <row r="9">
      <c r="A9" s="4" t="inlineStr">
        <is>
          <t>Total financial liabilities</t>
        </is>
      </c>
      <c r="B9" s="6" t="n">
        <v>16701</v>
      </c>
      <c r="C9" s="6" t="n">
        <v>24749</v>
      </c>
    </row>
    <row r="10">
      <c r="A10" s="4" t="inlineStr">
        <is>
          <t>Reported Value Measurement</t>
        </is>
      </c>
    </row>
    <row r="11">
      <c r="A11" s="3" t="inlineStr">
        <is>
          <t>Financial assets:</t>
        </is>
      </c>
    </row>
    <row r="12">
      <c r="A12" s="4" t="inlineStr">
        <is>
          <t>Other investments</t>
        </is>
      </c>
      <c r="B12" s="6" t="n">
        <v>10853</v>
      </c>
      <c r="C12" s="6" t="n">
        <v>9902</v>
      </c>
    </row>
    <row r="13">
      <c r="A13" s="4" t="inlineStr">
        <is>
          <t>Investments held in trust</t>
        </is>
      </c>
      <c r="B13" s="6" t="n">
        <v>276000</v>
      </c>
      <c r="C13" s="6" t="n">
        <v>276000</v>
      </c>
    </row>
    <row r="14">
      <c r="A14" s="4" t="inlineStr">
        <is>
          <t>Total financial assets</t>
        </is>
      </c>
      <c r="B14" s="6" t="n">
        <v>286853</v>
      </c>
      <c r="C14" s="6" t="n">
        <v>285902</v>
      </c>
    </row>
    <row r="15">
      <c r="A15" s="4" t="inlineStr">
        <is>
          <t>Level 1</t>
        </is>
      </c>
    </row>
    <row r="16">
      <c r="A16" s="3" t="inlineStr">
        <is>
          <t>Financial assets:</t>
        </is>
      </c>
    </row>
    <row r="17">
      <c r="A17" s="4" t="inlineStr">
        <is>
          <t>Other investments</t>
        </is>
      </c>
      <c r="B17" s="6" t="n">
        <v>6002</v>
      </c>
      <c r="C17" s="6" t="n">
        <v>0</v>
      </c>
    </row>
    <row r="18">
      <c r="A18" s="4" t="inlineStr">
        <is>
          <t>Investments held in trust</t>
        </is>
      </c>
      <c r="B18" s="6" t="n">
        <v>276016</v>
      </c>
      <c r="C18" s="6" t="n">
        <v>276003</v>
      </c>
    </row>
    <row r="19">
      <c r="A19" s="4" t="inlineStr">
        <is>
          <t>Total financial assets</t>
        </is>
      </c>
      <c r="B19" s="6" t="n">
        <v>282018</v>
      </c>
      <c r="C19" s="6" t="n">
        <v>276003</v>
      </c>
    </row>
    <row r="20">
      <c r="A20" s="3" t="inlineStr">
        <is>
          <t>Financial liabilities:</t>
        </is>
      </c>
    </row>
    <row r="21">
      <c r="A21" s="4" t="inlineStr">
        <is>
          <t>Warrant liability</t>
        </is>
      </c>
      <c r="B21" s="6" t="n">
        <v>2484</v>
      </c>
      <c r="C21" s="6" t="n">
        <v>6348</v>
      </c>
    </row>
    <row r="22">
      <c r="A22" s="4" t="inlineStr">
        <is>
          <t>Secured financing</t>
        </is>
      </c>
      <c r="B22" s="6" t="n">
        <v>0</v>
      </c>
      <c r="C22" s="6" t="n">
        <v>0</v>
      </c>
    </row>
    <row r="23">
      <c r="A23" s="4" t="inlineStr">
        <is>
          <t>Total financial liabilities</t>
        </is>
      </c>
      <c r="B23" s="6" t="n">
        <v>2484</v>
      </c>
      <c r="C23" s="6" t="n">
        <v>6348</v>
      </c>
    </row>
    <row r="24">
      <c r="A24" s="4" t="inlineStr">
        <is>
          <t>Level 2</t>
        </is>
      </c>
    </row>
    <row r="25">
      <c r="A25" s="3" t="inlineStr">
        <is>
          <t>Financial assets:</t>
        </is>
      </c>
    </row>
    <row r="26">
      <c r="A26" s="4" t="inlineStr">
        <is>
          <t>Other investments</t>
        </is>
      </c>
      <c r="B26" s="6" t="n">
        <v>0</v>
      </c>
      <c r="C26" s="6" t="n">
        <v>4083</v>
      </c>
    </row>
    <row r="27">
      <c r="A27" s="4" t="inlineStr">
        <is>
          <t>Investments held in trust</t>
        </is>
      </c>
      <c r="B27" s="6" t="n">
        <v>0</v>
      </c>
      <c r="C27" s="6" t="n">
        <v>0</v>
      </c>
    </row>
    <row r="28">
      <c r="A28" s="4" t="inlineStr">
        <is>
          <t>Total financial assets</t>
        </is>
      </c>
      <c r="B28" s="6" t="n">
        <v>0</v>
      </c>
      <c r="C28" s="6" t="n">
        <v>4083</v>
      </c>
    </row>
    <row r="29">
      <c r="A29" s="3" t="inlineStr">
        <is>
          <t>Financial liabilities:</t>
        </is>
      </c>
    </row>
    <row r="30">
      <c r="A30" s="4" t="inlineStr">
        <is>
          <t>Warrant liability</t>
        </is>
      </c>
      <c r="B30" s="6" t="n">
        <v>399</v>
      </c>
      <c r="C30" s="6" t="n">
        <v>1020</v>
      </c>
    </row>
    <row r="31">
      <c r="A31" s="4" t="inlineStr">
        <is>
          <t>Secured financing</t>
        </is>
      </c>
      <c r="B31" s="6" t="n">
        <v>0</v>
      </c>
      <c r="C31" s="6" t="n">
        <v>4083</v>
      </c>
    </row>
    <row r="32">
      <c r="A32" s="4" t="inlineStr">
        <is>
          <t>Total financial liabilities</t>
        </is>
      </c>
      <c r="B32" s="6" t="n">
        <v>399</v>
      </c>
      <c r="C32" s="6" t="n">
        <v>5103</v>
      </c>
    </row>
    <row r="33">
      <c r="A33" s="4" t="inlineStr">
        <is>
          <t>Level 3</t>
        </is>
      </c>
    </row>
    <row r="34">
      <c r="A34" s="3" t="inlineStr">
        <is>
          <t>Financial assets:</t>
        </is>
      </c>
    </row>
    <row r="35">
      <c r="A35" s="4" t="inlineStr">
        <is>
          <t>Other investments</t>
        </is>
      </c>
      <c r="B35" s="6" t="n">
        <v>13818</v>
      </c>
      <c r="C35" s="6" t="n">
        <v>13298</v>
      </c>
    </row>
    <row r="36">
      <c r="A36" s="4" t="inlineStr">
        <is>
          <t>Investments held in trust</t>
        </is>
      </c>
      <c r="B36" s="6" t="n">
        <v>0</v>
      </c>
      <c r="C36" s="6" t="n">
        <v>0</v>
      </c>
    </row>
    <row r="37">
      <c r="A37" s="4" t="inlineStr">
        <is>
          <t>Total financial assets</t>
        </is>
      </c>
      <c r="B37" s="6" t="n">
        <v>13818</v>
      </c>
      <c r="C37" s="6" t="n">
        <v>13298</v>
      </c>
    </row>
    <row r="38">
      <c r="A38" s="3" t="inlineStr">
        <is>
          <t>Financial liabilities:</t>
        </is>
      </c>
    </row>
    <row r="39">
      <c r="A39" s="4" t="inlineStr">
        <is>
          <t>Warrant liability</t>
        </is>
      </c>
      <c r="B39" s="6" t="n">
        <v>0</v>
      </c>
      <c r="C39" s="6" t="n">
        <v>0</v>
      </c>
    </row>
    <row r="40">
      <c r="A40" s="4" t="inlineStr">
        <is>
          <t>Secured financing</t>
        </is>
      </c>
      <c r="B40" s="6" t="n">
        <v>13818</v>
      </c>
      <c r="C40" s="6" t="n">
        <v>13298</v>
      </c>
    </row>
    <row r="41">
      <c r="A41" s="4" t="inlineStr">
        <is>
          <t>Total financial liabilities</t>
        </is>
      </c>
      <c r="B41" s="7" t="n">
        <v>13818</v>
      </c>
      <c r="C41" s="7" t="n">
        <v>13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econciliation of Other Investments (Details) - USD ($) $ in Thousands</t>
        </is>
      </c>
      <c r="B1" s="2" t="inlineStr">
        <is>
          <t>12 Months Ended</t>
        </is>
      </c>
    </row>
    <row r="2">
      <c r="B2" s="2" t="inlineStr">
        <is>
          <t>Mar. 31, 2022</t>
        </is>
      </c>
      <c r="C2" s="2" t="inlineStr">
        <is>
          <t>Mar. 31, 2021</t>
        </is>
      </c>
    </row>
    <row r="3">
      <c r="A3" s="3" t="inlineStr">
        <is>
          <t>Reconciliation Of Other Investments [Roll Forward]</t>
        </is>
      </c>
    </row>
    <row r="4">
      <c r="A4" s="4" t="inlineStr">
        <is>
          <t>Other investments, beginning balance</t>
        </is>
      </c>
      <c r="B4" s="7" t="n">
        <v>17381</v>
      </c>
    </row>
    <row r="5">
      <c r="A5" s="4" t="inlineStr">
        <is>
          <t>Other investments, ending balance</t>
        </is>
      </c>
      <c r="B5" s="6" t="n">
        <v>19820</v>
      </c>
      <c r="C5" s="7" t="n">
        <v>17381</v>
      </c>
    </row>
    <row r="6">
      <c r="A6" s="4" t="inlineStr">
        <is>
          <t>Private equity funds</t>
        </is>
      </c>
    </row>
    <row r="7">
      <c r="A7" s="3" t="inlineStr">
        <is>
          <t>Reconciliation Of Other Investments [Roll Forward]</t>
        </is>
      </c>
    </row>
    <row r="8">
      <c r="A8" s="4" t="inlineStr">
        <is>
          <t>Other investments, beginning balance</t>
        </is>
      </c>
      <c r="B8" s="6" t="n">
        <v>6254</v>
      </c>
    </row>
    <row r="9">
      <c r="A9" s="4" t="inlineStr">
        <is>
          <t>Other investments, ending balance</t>
        </is>
      </c>
      <c r="B9" s="6" t="n">
        <v>7024</v>
      </c>
      <c r="C9" s="6" t="n">
        <v>6254</v>
      </c>
    </row>
    <row r="10">
      <c r="A10" s="4" t="inlineStr">
        <is>
          <t>Direct credit investments</t>
        </is>
      </c>
    </row>
    <row r="11">
      <c r="A11" s="3" t="inlineStr">
        <is>
          <t>Reconciliation Of Other Investments [Roll Forward]</t>
        </is>
      </c>
    </row>
    <row r="12">
      <c r="A12" s="4" t="inlineStr">
        <is>
          <t>Other investments, beginning balance</t>
        </is>
      </c>
      <c r="B12" s="6" t="n">
        <v>985</v>
      </c>
    </row>
    <row r="13">
      <c r="A13" s="4" t="inlineStr">
        <is>
          <t>Other investments, ending balance</t>
        </is>
      </c>
      <c r="B13" s="6" t="n">
        <v>774</v>
      </c>
      <c r="C13" s="6" t="n">
        <v>985</v>
      </c>
    </row>
    <row r="14">
      <c r="A14" s="4" t="inlineStr">
        <is>
          <t>Direct equity investments</t>
        </is>
      </c>
    </row>
    <row r="15">
      <c r="A15" s="3" t="inlineStr">
        <is>
          <t>Reconciliation Of Other Investments [Roll Forward]</t>
        </is>
      </c>
    </row>
    <row r="16">
      <c r="A16" s="4" t="inlineStr">
        <is>
          <t>Other investments, beginning balance</t>
        </is>
      </c>
      <c r="B16" s="6" t="n">
        <v>6059</v>
      </c>
    </row>
    <row r="17">
      <c r="A17" s="4" t="inlineStr">
        <is>
          <t>Other investments, ending balance</t>
        </is>
      </c>
      <c r="B17" s="6" t="n">
        <v>6020</v>
      </c>
      <c r="C17" s="6" t="n">
        <v>6059</v>
      </c>
    </row>
    <row r="18">
      <c r="A18" s="4" t="inlineStr">
        <is>
          <t>Level 3</t>
        </is>
      </c>
    </row>
    <row r="19">
      <c r="A19" s="3" t="inlineStr">
        <is>
          <t>Reconciliation Of Other Investments [Roll Forward]</t>
        </is>
      </c>
    </row>
    <row r="20">
      <c r="A20" s="4" t="inlineStr">
        <is>
          <t>Other investments, beginning balance</t>
        </is>
      </c>
      <c r="B20" s="6" t="n">
        <v>13298</v>
      </c>
      <c r="C20" s="6" t="n">
        <v>13394</v>
      </c>
    </row>
    <row r="21">
      <c r="A21" s="4" t="inlineStr">
        <is>
          <t>Contributions</t>
        </is>
      </c>
      <c r="B21" s="6" t="n">
        <v>272</v>
      </c>
      <c r="C21" s="6" t="n">
        <v>246</v>
      </c>
    </row>
    <row r="22">
      <c r="A22" s="4" t="inlineStr">
        <is>
          <t>Distributions</t>
        </is>
      </c>
      <c r="B22" s="6" t="n">
        <v>-882</v>
      </c>
      <c r="C22" s="6" t="n">
        <v>-3540</v>
      </c>
    </row>
    <row r="23">
      <c r="A23" s="4" t="inlineStr">
        <is>
          <t>Net gain</t>
        </is>
      </c>
      <c r="B23" s="6" t="n">
        <v>965</v>
      </c>
      <c r="C23" s="6" t="n">
        <v>7469</v>
      </c>
    </row>
    <row r="24">
      <c r="A24" s="4" t="inlineStr">
        <is>
          <t>Transfer in</t>
        </is>
      </c>
      <c r="B24" s="6" t="n">
        <v>6455</v>
      </c>
    </row>
    <row r="25">
      <c r="A25" s="4" t="inlineStr">
        <is>
          <t>Transfer out</t>
        </is>
      </c>
      <c r="B25" s="6" t="n">
        <v>-6290</v>
      </c>
      <c r="C25" s="6" t="n">
        <v>-4271</v>
      </c>
    </row>
    <row r="26">
      <c r="A26" s="4" t="inlineStr">
        <is>
          <t>Other investments, ending balance</t>
        </is>
      </c>
      <c r="B26" s="6" t="n">
        <v>13818</v>
      </c>
      <c r="C26" s="6" t="n">
        <v>13298</v>
      </c>
    </row>
    <row r="27">
      <c r="A27" s="4" t="inlineStr">
        <is>
          <t>Level 3 | Private equity funds</t>
        </is>
      </c>
    </row>
    <row r="28">
      <c r="A28" s="3" t="inlineStr">
        <is>
          <t>Reconciliation Of Other Investments [Roll Forward]</t>
        </is>
      </c>
    </row>
    <row r="29">
      <c r="A29" s="4" t="inlineStr">
        <is>
          <t>Other investments, beginning balance</t>
        </is>
      </c>
      <c r="B29" s="6" t="n">
        <v>6254</v>
      </c>
      <c r="C29" s="6" t="n">
        <v>5786</v>
      </c>
    </row>
    <row r="30">
      <c r="A30" s="4" t="inlineStr">
        <is>
          <t>Contributions</t>
        </is>
      </c>
      <c r="B30" s="6" t="n">
        <v>244</v>
      </c>
      <c r="C30" s="6" t="n">
        <v>246</v>
      </c>
    </row>
    <row r="31">
      <c r="A31" s="4" t="inlineStr">
        <is>
          <t>Distributions</t>
        </is>
      </c>
      <c r="B31" s="6" t="n">
        <v>-680</v>
      </c>
      <c r="C31" s="6" t="n">
        <v>-1566</v>
      </c>
    </row>
    <row r="32">
      <c r="A32" s="4" t="inlineStr">
        <is>
          <t>Net gain</t>
        </is>
      </c>
      <c r="B32" s="6" t="n">
        <v>1206</v>
      </c>
      <c r="C32" s="6" t="n">
        <v>1788</v>
      </c>
    </row>
    <row r="33">
      <c r="A33" s="4" t="inlineStr">
        <is>
          <t>Transfer in</t>
        </is>
      </c>
      <c r="B33" s="6" t="n">
        <v>0</v>
      </c>
    </row>
    <row r="34">
      <c r="A34" s="4" t="inlineStr">
        <is>
          <t>Transfer out</t>
        </is>
      </c>
      <c r="B34" s="6" t="n">
        <v>0</v>
      </c>
      <c r="C34" s="6" t="n">
        <v>0</v>
      </c>
    </row>
    <row r="35">
      <c r="A35" s="4" t="inlineStr">
        <is>
          <t>Other investments, ending balance</t>
        </is>
      </c>
      <c r="B35" s="6" t="n">
        <v>7024</v>
      </c>
      <c r="C35" s="6" t="n">
        <v>6254</v>
      </c>
    </row>
    <row r="36">
      <c r="A36" s="4" t="inlineStr">
        <is>
          <t>Level 3 | Direct credit investments</t>
        </is>
      </c>
    </row>
    <row r="37">
      <c r="A37" s="3" t="inlineStr">
        <is>
          <t>Reconciliation Of Other Investments [Roll Forward]</t>
        </is>
      </c>
    </row>
    <row r="38">
      <c r="A38" s="4" t="inlineStr">
        <is>
          <t>Other investments, beginning balance</t>
        </is>
      </c>
      <c r="B38" s="6" t="n">
        <v>985</v>
      </c>
      <c r="C38" s="6" t="n">
        <v>1756</v>
      </c>
    </row>
    <row r="39">
      <c r="A39" s="4" t="inlineStr">
        <is>
          <t>Contributions</t>
        </is>
      </c>
      <c r="B39" s="6" t="n">
        <v>0</v>
      </c>
      <c r="C39" s="6" t="n">
        <v>0</v>
      </c>
    </row>
    <row r="40">
      <c r="A40" s="4" t="inlineStr">
        <is>
          <t>Distributions</t>
        </is>
      </c>
      <c r="B40" s="6" t="n">
        <v>-202</v>
      </c>
      <c r="C40" s="6" t="n">
        <v>-1025</v>
      </c>
    </row>
    <row r="41">
      <c r="A41" s="4" t="inlineStr">
        <is>
          <t>Net gain</t>
        </is>
      </c>
      <c r="B41" s="6" t="n">
        <v>-9</v>
      </c>
      <c r="C41" s="6" t="n">
        <v>254</v>
      </c>
    </row>
    <row r="42">
      <c r="A42" s="4" t="inlineStr">
        <is>
          <t>Transfer in</t>
        </is>
      </c>
      <c r="B42" s="6" t="n">
        <v>0</v>
      </c>
    </row>
    <row r="43">
      <c r="A43" s="4" t="inlineStr">
        <is>
          <t>Transfer out</t>
        </is>
      </c>
      <c r="B43" s="6" t="n">
        <v>0</v>
      </c>
      <c r="C43" s="6" t="n">
        <v>0</v>
      </c>
    </row>
    <row r="44">
      <c r="A44" s="4" t="inlineStr">
        <is>
          <t>Other investments, ending balance</t>
        </is>
      </c>
      <c r="B44" s="6" t="n">
        <v>774</v>
      </c>
      <c r="C44" s="6" t="n">
        <v>985</v>
      </c>
    </row>
    <row r="45">
      <c r="A45" s="4" t="inlineStr">
        <is>
          <t>Level 3 | Direct equity investments</t>
        </is>
      </c>
    </row>
    <row r="46">
      <c r="A46" s="3" t="inlineStr">
        <is>
          <t>Reconciliation Of Other Investments [Roll Forward]</t>
        </is>
      </c>
    </row>
    <row r="47">
      <c r="A47" s="4" t="inlineStr">
        <is>
          <t>Other investments, beginning balance</t>
        </is>
      </c>
      <c r="B47" s="6" t="n">
        <v>6059</v>
      </c>
      <c r="C47" s="6" t="n">
        <v>5852</v>
      </c>
    </row>
    <row r="48">
      <c r="A48" s="4" t="inlineStr">
        <is>
          <t>Contributions</t>
        </is>
      </c>
      <c r="B48" s="6" t="n">
        <v>28</v>
      </c>
      <c r="C48" s="6" t="n">
        <v>0</v>
      </c>
    </row>
    <row r="49">
      <c r="A49" s="4" t="inlineStr">
        <is>
          <t>Distributions</t>
        </is>
      </c>
      <c r="B49" s="6" t="n">
        <v>0</v>
      </c>
      <c r="C49" s="6" t="n">
        <v>-949</v>
      </c>
    </row>
    <row r="50">
      <c r="A50" s="4" t="inlineStr">
        <is>
          <t>Net gain</t>
        </is>
      </c>
      <c r="B50" s="6" t="n">
        <v>-67</v>
      </c>
      <c r="C50" s="6" t="n">
        <v>5427</v>
      </c>
    </row>
    <row r="51">
      <c r="A51" s="4" t="inlineStr">
        <is>
          <t>Transfer in</t>
        </is>
      </c>
      <c r="B51" s="6" t="n">
        <v>0</v>
      </c>
    </row>
    <row r="52">
      <c r="A52" s="4" t="inlineStr">
        <is>
          <t>Transfer out</t>
        </is>
      </c>
      <c r="B52" s="6" t="n">
        <v>0</v>
      </c>
      <c r="C52" s="6" t="n">
        <v>-4271</v>
      </c>
    </row>
    <row r="53">
      <c r="A53" s="4" t="inlineStr">
        <is>
          <t>Other investments, ending balance</t>
        </is>
      </c>
      <c r="B53" s="6" t="n">
        <v>6020</v>
      </c>
      <c r="C53" s="6" t="n">
        <v>6059</v>
      </c>
    </row>
    <row r="54">
      <c r="A54" s="4" t="inlineStr">
        <is>
          <t>Level 3 | Publicly traded equity security</t>
        </is>
      </c>
    </row>
    <row r="55">
      <c r="A55" s="3" t="inlineStr">
        <is>
          <t>Reconciliation Of Other Investments [Roll Forward]</t>
        </is>
      </c>
    </row>
    <row r="56">
      <c r="A56" s="4" t="inlineStr">
        <is>
          <t>Other investments, beginning balance</t>
        </is>
      </c>
      <c r="B56" s="6" t="n">
        <v>0</v>
      </c>
      <c r="C56" s="6" t="n">
        <v>0</v>
      </c>
    </row>
    <row r="57">
      <c r="A57" s="4" t="inlineStr">
        <is>
          <t>Contributions</t>
        </is>
      </c>
      <c r="B57" s="6" t="n">
        <v>0</v>
      </c>
      <c r="C57" s="6" t="n">
        <v>0</v>
      </c>
    </row>
    <row r="58">
      <c r="A58" s="4" t="inlineStr">
        <is>
          <t>Distributions</t>
        </is>
      </c>
      <c r="B58" s="6" t="n">
        <v>0</v>
      </c>
      <c r="C58" s="6" t="n">
        <v>0</v>
      </c>
    </row>
    <row r="59">
      <c r="A59" s="4" t="inlineStr">
        <is>
          <t>Net gain</t>
        </is>
      </c>
      <c r="B59" s="6" t="n">
        <v>-165</v>
      </c>
      <c r="C59" s="6" t="n">
        <v>0</v>
      </c>
    </row>
    <row r="60">
      <c r="A60" s="4" t="inlineStr">
        <is>
          <t>Transfer in</t>
        </is>
      </c>
      <c r="B60" s="6" t="n">
        <v>6455</v>
      </c>
    </row>
    <row r="61">
      <c r="A61" s="4" t="inlineStr">
        <is>
          <t>Transfer out</t>
        </is>
      </c>
      <c r="B61" s="6" t="n">
        <v>-6290</v>
      </c>
      <c r="C61" s="6" t="n">
        <v>0</v>
      </c>
    </row>
    <row r="62">
      <c r="A62" s="4" t="inlineStr">
        <is>
          <t>Other investments, ending balance</t>
        </is>
      </c>
      <c r="B62" s="7" t="n">
        <v>0</v>
      </c>
      <c r="C62"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Methodologies (Details) $ in Thousands</t>
        </is>
      </c>
      <c r="B1" s="2" t="inlineStr">
        <is>
          <t>Mar. 31, 2022USD ($)</t>
        </is>
      </c>
      <c r="C1" s="2" t="inlineStr">
        <is>
          <t>Mar. 31, 2021USD ($)</t>
        </is>
      </c>
    </row>
    <row r="2">
      <c r="A2" s="3" t="inlineStr">
        <is>
          <t>Schedule of Equity Method Investments [Line Items]</t>
        </is>
      </c>
    </row>
    <row r="3">
      <c r="A3" s="4" t="inlineStr">
        <is>
          <t>Fair Value</t>
        </is>
      </c>
      <c r="B3" s="7" t="n">
        <v>19820</v>
      </c>
      <c r="C3" s="7" t="n">
        <v>17381</v>
      </c>
    </row>
    <row r="4">
      <c r="A4" s="4" t="inlineStr">
        <is>
          <t>Private equity funds</t>
        </is>
      </c>
    </row>
    <row r="5">
      <c r="A5" s="3" t="inlineStr">
        <is>
          <t>Schedule of Equity Method Investments [Line Items]</t>
        </is>
      </c>
    </row>
    <row r="6">
      <c r="A6" s="4" t="inlineStr">
        <is>
          <t>Fair Value</t>
        </is>
      </c>
      <c r="B6" s="7" t="n">
        <v>7024</v>
      </c>
      <c r="C6" s="7" t="n">
        <v>6254</v>
      </c>
    </row>
    <row r="7">
      <c r="A7" s="4" t="inlineStr">
        <is>
          <t>Private equity funds | Selected market return | Adjusted net asset value | Minimum</t>
        </is>
      </c>
    </row>
    <row r="8">
      <c r="A8" s="3" t="inlineStr">
        <is>
          <t>Schedule of Equity Method Investments [Line Items]</t>
        </is>
      </c>
    </row>
    <row r="9">
      <c r="A9" s="4" t="inlineStr">
        <is>
          <t>Range of and weighted-average inputs</t>
        </is>
      </c>
      <c r="B9" s="11" t="n">
        <v>-0.006</v>
      </c>
      <c r="C9" s="10" t="n">
        <v>0.02</v>
      </c>
    </row>
    <row r="10">
      <c r="A10" s="4" t="inlineStr">
        <is>
          <t>Private equity funds | Selected market return | Adjusted net asset value | Maximum</t>
        </is>
      </c>
    </row>
    <row r="11">
      <c r="A11" s="3" t="inlineStr">
        <is>
          <t>Schedule of Equity Method Investments [Line Items]</t>
        </is>
      </c>
    </row>
    <row r="12">
      <c r="A12" s="4" t="inlineStr">
        <is>
          <t>Range of and weighted-average inputs</t>
        </is>
      </c>
      <c r="B12" s="11" t="n">
        <v>-0.013</v>
      </c>
      <c r="C12" s="11" t="n">
        <v>0.124</v>
      </c>
    </row>
    <row r="13">
      <c r="A13" s="4" t="inlineStr">
        <is>
          <t>Private equity funds | Selected market return | Adjusted net asset value | Weighted Average</t>
        </is>
      </c>
    </row>
    <row r="14">
      <c r="A14" s="3" t="inlineStr">
        <is>
          <t>Schedule of Equity Method Investments [Line Items]</t>
        </is>
      </c>
    </row>
    <row r="15">
      <c r="A15" s="4" t="inlineStr">
        <is>
          <t>Range of and weighted-average inputs</t>
        </is>
      </c>
      <c r="B15" s="11" t="n">
        <v>-0.011</v>
      </c>
      <c r="C15" s="11" t="n">
        <v>0.042</v>
      </c>
    </row>
    <row r="16">
      <c r="A16" s="4" t="inlineStr">
        <is>
          <t>Direct credit investments</t>
        </is>
      </c>
    </row>
    <row r="17">
      <c r="A17" s="3" t="inlineStr">
        <is>
          <t>Schedule of Equity Method Investments [Line Items]</t>
        </is>
      </c>
    </row>
    <row r="18">
      <c r="A18" s="4" t="inlineStr">
        <is>
          <t>Fair Value</t>
        </is>
      </c>
      <c r="B18" s="7" t="n">
        <v>774</v>
      </c>
      <c r="C18" s="7" t="n">
        <v>985</v>
      </c>
    </row>
    <row r="19">
      <c r="A19" s="4" t="inlineStr">
        <is>
          <t>Direct credit investments | Market yield | Discounted cash flow | Minimum</t>
        </is>
      </c>
    </row>
    <row r="20">
      <c r="A20" s="3" t="inlineStr">
        <is>
          <t>Schedule of Equity Method Investments [Line Items]</t>
        </is>
      </c>
    </row>
    <row r="21">
      <c r="A21" s="4" t="inlineStr">
        <is>
          <t>Range of and weighted-average inputs</t>
        </is>
      </c>
      <c r="B21" s="11" t="n">
        <v>0.117</v>
      </c>
      <c r="C21" s="11" t="n">
        <v>0.093</v>
      </c>
    </row>
    <row r="22">
      <c r="A22" s="4" t="inlineStr">
        <is>
          <t>Direct credit investments | Market yield | Discounted cash flow | Maximum</t>
        </is>
      </c>
    </row>
    <row r="23">
      <c r="A23" s="3" t="inlineStr">
        <is>
          <t>Schedule of Equity Method Investments [Line Items]</t>
        </is>
      </c>
    </row>
    <row r="24">
      <c r="A24" s="4" t="inlineStr">
        <is>
          <t>Range of and weighted-average inputs</t>
        </is>
      </c>
      <c r="B24" s="11" t="n">
        <v>0.117</v>
      </c>
      <c r="C24" s="11" t="n">
        <v>0.093</v>
      </c>
    </row>
    <row r="25">
      <c r="A25" s="4" t="inlineStr">
        <is>
          <t>Direct credit investments | Market yield | Discounted cash flow | Weighted Average</t>
        </is>
      </c>
    </row>
    <row r="26">
      <c r="A26" s="3" t="inlineStr">
        <is>
          <t>Schedule of Equity Method Investments [Line Items]</t>
        </is>
      </c>
    </row>
    <row r="27">
      <c r="A27" s="4" t="inlineStr">
        <is>
          <t>Range of and weighted-average inputs</t>
        </is>
      </c>
      <c r="B27" s="11" t="n">
        <v>0.117</v>
      </c>
      <c r="C27" s="11" t="n">
        <v>0.093</v>
      </c>
    </row>
    <row r="28">
      <c r="A28" s="4" t="inlineStr">
        <is>
          <t>Direct equity investments</t>
        </is>
      </c>
    </row>
    <row r="29">
      <c r="A29" s="3" t="inlineStr">
        <is>
          <t>Schedule of Equity Method Investments [Line Items]</t>
        </is>
      </c>
    </row>
    <row r="30">
      <c r="A30" s="4" t="inlineStr">
        <is>
          <t>Fair Value</t>
        </is>
      </c>
      <c r="B30" s="7" t="n">
        <v>6020</v>
      </c>
      <c r="C30" s="7" t="n">
        <v>6059</v>
      </c>
    </row>
    <row r="31">
      <c r="A31" s="4" t="inlineStr">
        <is>
          <t>Direct equity investments | EBITDA multiple | Market approach | Minimum</t>
        </is>
      </c>
    </row>
    <row r="32">
      <c r="A32" s="3" t="inlineStr">
        <is>
          <t>Schedule of Equity Method Investments [Line Items]</t>
        </is>
      </c>
    </row>
    <row r="33">
      <c r="A33" s="4" t="inlineStr">
        <is>
          <t>Range of and weighted-average inputs</t>
        </is>
      </c>
      <c r="B33" s="6" t="n">
        <v>8</v>
      </c>
      <c r="C33" s="10" t="n">
        <v>7.75</v>
      </c>
    </row>
    <row r="34">
      <c r="A34" s="4" t="inlineStr">
        <is>
          <t>Direct equity investments | EBITDA multiple | Market approach | Maximum</t>
        </is>
      </c>
    </row>
    <row r="35">
      <c r="A35" s="3" t="inlineStr">
        <is>
          <t>Schedule of Equity Method Investments [Line Items]</t>
        </is>
      </c>
    </row>
    <row r="36">
      <c r="A36" s="4" t="inlineStr">
        <is>
          <t>Range of and weighted-average inputs</t>
        </is>
      </c>
      <c r="B36" s="6" t="n">
        <v>14</v>
      </c>
      <c r="C36" s="10" t="n">
        <v>14.75</v>
      </c>
    </row>
    <row r="37">
      <c r="A37" s="4" t="inlineStr">
        <is>
          <t>Direct equity investments | EBITDA multiple | Market approach | Weighted Average</t>
        </is>
      </c>
    </row>
    <row r="38">
      <c r="A38" s="3" t="inlineStr">
        <is>
          <t>Schedule of Equity Method Investments [Line Items]</t>
        </is>
      </c>
    </row>
    <row r="39">
      <c r="A39" s="4" t="inlineStr">
        <is>
          <t>Range of and weighted-average inputs</t>
        </is>
      </c>
      <c r="B39" s="10" t="n">
        <v>10.67</v>
      </c>
      <c r="C39" s="10" t="n">
        <v>10.42</v>
      </c>
    </row>
    <row r="40">
      <c r="A40" s="4" t="inlineStr">
        <is>
          <t>Direct equity investments | Equity multiple | Market approach</t>
        </is>
      </c>
    </row>
    <row r="41">
      <c r="A41" s="3" t="inlineStr">
        <is>
          <t>Schedule of Equity Method Investments [Line Items]</t>
        </is>
      </c>
    </row>
    <row r="42">
      <c r="A42" s="4" t="inlineStr">
        <is>
          <t>Range of and weighted-average inputs</t>
        </is>
      </c>
      <c r="B42" s="10" t="n">
        <v>1.57</v>
      </c>
      <c r="C42" s="10" t="n">
        <v>1.52</v>
      </c>
    </row>
    <row r="43">
      <c r="A43" s="4" t="inlineStr">
        <is>
          <t>Direct equity investments | Equity multiple | Market approach | Weighted Average</t>
        </is>
      </c>
    </row>
    <row r="44">
      <c r="A44" s="3" t="inlineStr">
        <is>
          <t>Schedule of Equity Method Investments [Line Items]</t>
        </is>
      </c>
    </row>
    <row r="45">
      <c r="A45" s="4" t="inlineStr">
        <is>
          <t>Range of and weighted-average inputs</t>
        </is>
      </c>
      <c r="B45" s="10" t="n">
        <v>1.57</v>
      </c>
      <c r="C45" s="10" t="n">
        <v>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Variable Interest Entities - Consolidated VIEs (Details) - USD ($)</t>
        </is>
      </c>
      <c r="B1" s="2" t="inlineStr">
        <is>
          <t>Jan. 15, 2021</t>
        </is>
      </c>
      <c r="C1" s="2" t="inlineStr">
        <is>
          <t>Mar. 31, 2022</t>
        </is>
      </c>
      <c r="D1" s="2" t="inlineStr">
        <is>
          <t>Mar. 31, 2021</t>
        </is>
      </c>
    </row>
    <row r="2">
      <c r="A2" s="3" t="inlineStr">
        <is>
          <t>Variable Interest Entity [Line Items]</t>
        </is>
      </c>
    </row>
    <row r="3">
      <c r="A3" s="4" t="inlineStr">
        <is>
          <t>Total assets of consolidated VIEs</t>
        </is>
      </c>
      <c r="C3" s="7" t="n">
        <v>1294946000</v>
      </c>
      <c r="D3" s="7" t="n">
        <v>1136519000</v>
      </c>
    </row>
    <row r="4">
      <c r="A4" s="4" t="inlineStr">
        <is>
          <t>Total liabilities of consolidated VIEs</t>
        </is>
      </c>
      <c r="C4" s="6" t="n">
        <v>557460000</v>
      </c>
      <c r="D4" s="6" t="n">
        <v>546318000</v>
      </c>
    </row>
    <row r="5">
      <c r="A5" s="4" t="inlineStr">
        <is>
          <t>Hamilton Lane Alliance Holdings I, Inc.</t>
        </is>
      </c>
    </row>
    <row r="6">
      <c r="A6" s="3" t="inlineStr">
        <is>
          <t>Variable Interest Entity [Line Items]</t>
        </is>
      </c>
    </row>
    <row r="7">
      <c r="A7" s="4" t="inlineStr">
        <is>
          <t>Proceeds from offering</t>
        </is>
      </c>
      <c r="B7" s="7" t="n">
        <v>276000000</v>
      </c>
    </row>
    <row r="8">
      <c r="A8" s="4" t="inlineStr">
        <is>
          <t>Primary Beneficiary</t>
        </is>
      </c>
    </row>
    <row r="9">
      <c r="A9" s="3" t="inlineStr">
        <is>
          <t>Variable Interest Entity [Line Items]</t>
        </is>
      </c>
    </row>
    <row r="10">
      <c r="A10" s="4" t="inlineStr">
        <is>
          <t>Total liabilities of consolidated VIEs</t>
        </is>
      </c>
      <c r="C10" s="6" t="n">
        <v>0</v>
      </c>
      <c r="D10" s="6" t="n">
        <v>0</v>
      </c>
    </row>
    <row r="11">
      <c r="A11" s="4" t="inlineStr">
        <is>
          <t>Other liabilities</t>
        </is>
      </c>
      <c r="C11" s="6" t="n">
        <v>12675000</v>
      </c>
      <c r="D11" s="6" t="n">
        <v>17310000</v>
      </c>
    </row>
    <row r="12">
      <c r="A12" s="4" t="inlineStr">
        <is>
          <t>Primary Beneficiary | Investments</t>
        </is>
      </c>
    </row>
    <row r="13">
      <c r="A13" s="3" t="inlineStr">
        <is>
          <t>Variable Interest Entity [Line Items]</t>
        </is>
      </c>
    </row>
    <row r="14">
      <c r="A14" s="4" t="inlineStr">
        <is>
          <t>Total assets of consolidated VIEs</t>
        </is>
      </c>
      <c r="C14" s="6" t="n">
        <v>10036000</v>
      </c>
      <c r="D14" s="6" t="n">
        <v>4787000</v>
      </c>
    </row>
    <row r="15">
      <c r="A15" s="4" t="inlineStr">
        <is>
          <t>Hamilton Lane Advisors, L.L.C. | Hamilton Lane Alliance Holdings I, Inc.</t>
        </is>
      </c>
    </row>
    <row r="16">
      <c r="A16" s="3" t="inlineStr">
        <is>
          <t>Variable Interest Entity [Line Items]</t>
        </is>
      </c>
    </row>
    <row r="17">
      <c r="A17" s="4" t="inlineStr">
        <is>
          <t>Proceeds from offering</t>
        </is>
      </c>
      <c r="B17" s="7" t="n">
        <v>7520000</v>
      </c>
    </row>
    <row r="18">
      <c r="A18" s="4" t="inlineStr">
        <is>
          <t>Hamilton Lane Alliance Holdings I, Inc.</t>
        </is>
      </c>
    </row>
    <row r="19">
      <c r="A19" s="3" t="inlineStr">
        <is>
          <t>Variable Interest Entity [Line Items]</t>
        </is>
      </c>
    </row>
    <row r="20">
      <c r="A20" s="4" t="inlineStr">
        <is>
          <t>Total assets of consolidated VIEs</t>
        </is>
      </c>
      <c r="C20" s="6" t="n">
        <v>276675000</v>
      </c>
      <c r="D20" s="6" t="n">
        <v>277528000</v>
      </c>
    </row>
    <row r="21">
      <c r="A21" s="4" t="inlineStr">
        <is>
          <t>Other liabilities</t>
        </is>
      </c>
      <c r="C21" s="7" t="n">
        <v>12675000</v>
      </c>
      <c r="D21" s="7" t="n">
        <v>173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2</t>
        </is>
      </c>
      <c r="C2" s="2" t="inlineStr">
        <is>
          <t>Mar. 31, 2021</t>
        </is>
      </c>
      <c r="D2" s="2" t="inlineStr">
        <is>
          <t>Mar. 31, 2020</t>
        </is>
      </c>
    </row>
    <row r="3">
      <c r="A3" s="4" t="inlineStr">
        <is>
          <t>Net income</t>
        </is>
      </c>
      <c r="B3" s="7" t="n">
        <v>247253</v>
      </c>
      <c r="C3" s="7" t="n">
        <v>168785</v>
      </c>
      <c r="D3" s="7" t="n">
        <v>126776</v>
      </c>
    </row>
    <row r="4">
      <c r="A4" s="3" t="inlineStr">
        <is>
          <t>Other comprehensive income (loss), net of tax:</t>
        </is>
      </c>
    </row>
    <row r="5">
      <c r="A5" s="4" t="inlineStr">
        <is>
          <t>Foreign currency translation</t>
        </is>
      </c>
      <c r="B5" s="6" t="n">
        <v>0</v>
      </c>
      <c r="C5" s="6" t="n">
        <v>130</v>
      </c>
      <c r="D5" s="6" t="n">
        <v>-159</v>
      </c>
    </row>
    <row r="6">
      <c r="A6" s="4" t="inlineStr">
        <is>
          <t>Total other comprehensive income (loss), net of tax</t>
        </is>
      </c>
      <c r="B6" s="6" t="n">
        <v>0</v>
      </c>
      <c r="C6" s="6" t="n">
        <v>130</v>
      </c>
      <c r="D6" s="6" t="n">
        <v>-159</v>
      </c>
    </row>
    <row r="7">
      <c r="A7" s="4" t="inlineStr">
        <is>
          <t>Comprehensive income</t>
        </is>
      </c>
      <c r="B7" s="6" t="n">
        <v>247253</v>
      </c>
      <c r="C7" s="6" t="n">
        <v>168915</v>
      </c>
      <c r="D7" s="6" t="n">
        <v>126617</v>
      </c>
    </row>
    <row r="8">
      <c r="A8" s="3" t="inlineStr">
        <is>
          <t>Less:</t>
        </is>
      </c>
    </row>
    <row r="9">
      <c r="A9" s="4" t="inlineStr">
        <is>
          <t>Total comprehensive income attributable to Hamilton Lane Incorporated</t>
        </is>
      </c>
      <c r="B9" s="6" t="n">
        <v>145986</v>
      </c>
      <c r="C9" s="6" t="n">
        <v>98100</v>
      </c>
      <c r="D9" s="6" t="n">
        <v>60740</v>
      </c>
    </row>
    <row r="10">
      <c r="A10" s="4" t="inlineStr">
        <is>
          <t>General Partnerships</t>
        </is>
      </c>
    </row>
    <row r="11">
      <c r="A11" s="3" t="inlineStr">
        <is>
          <t>Less:</t>
        </is>
      </c>
    </row>
    <row r="12">
      <c r="A12" s="4" t="inlineStr">
        <is>
          <t>Comprehensive income (loss) attributable to non-controlling interests</t>
        </is>
      </c>
      <c r="B12" s="6" t="n">
        <v>376</v>
      </c>
      <c r="C12" s="6" t="n">
        <v>-250</v>
      </c>
      <c r="D12" s="6" t="n">
        <v>85</v>
      </c>
    </row>
    <row r="13">
      <c r="A13" s="4" t="inlineStr">
        <is>
          <t>Hamilton Lane Advisors, L.L.C.</t>
        </is>
      </c>
    </row>
    <row r="14">
      <c r="A14" s="3" t="inlineStr">
        <is>
          <t>Less:</t>
        </is>
      </c>
    </row>
    <row r="15">
      <c r="A15" s="4" t="inlineStr">
        <is>
          <t>Comprehensive income (loss) attributable to non-controlling interests</t>
        </is>
      </c>
      <c r="B15" s="6" t="n">
        <v>96548</v>
      </c>
      <c r="C15" s="6" t="n">
        <v>69772</v>
      </c>
      <c r="D15" s="6" t="n">
        <v>65792</v>
      </c>
    </row>
    <row r="16">
      <c r="A16" s="4" t="inlineStr">
        <is>
          <t>Hamilton Lane Alliance Holdings I, Inc.</t>
        </is>
      </c>
    </row>
    <row r="17">
      <c r="A17" s="3" t="inlineStr">
        <is>
          <t>Less:</t>
        </is>
      </c>
    </row>
    <row r="18">
      <c r="A18" s="4" t="inlineStr">
        <is>
          <t>Comprehensive income (loss) attributable to non-controlling interests</t>
        </is>
      </c>
      <c r="B18" s="7" t="n">
        <v>4343</v>
      </c>
      <c r="C18" s="7" t="n">
        <v>1293</v>
      </c>
      <c r="D18"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Thousands</t>
        </is>
      </c>
      <c r="B1" s="2" t="inlineStr">
        <is>
          <t>Mar. 31, 2022</t>
        </is>
      </c>
      <c r="C1" s="2" t="inlineStr">
        <is>
          <t>Mar. 31, 2021</t>
        </is>
      </c>
    </row>
    <row r="2">
      <c r="A2" s="3" t="inlineStr">
        <is>
          <t>Variable Interest Entity [Line Items]</t>
        </is>
      </c>
    </row>
    <row r="3">
      <c r="A3" s="4" t="inlineStr">
        <is>
          <t>Total commitments from the limited partners and general partners to the unconsolidated VIE</t>
        </is>
      </c>
      <c r="B3" s="7" t="n">
        <v>104804</v>
      </c>
    </row>
    <row r="4">
      <c r="A4" s="3" t="inlineStr">
        <is>
          <t>Statement of Financial Position [Abstract]</t>
        </is>
      </c>
    </row>
    <row r="5">
      <c r="A5" s="4" t="inlineStr">
        <is>
          <t>Investments</t>
        </is>
      </c>
      <c r="B5" s="6" t="n">
        <v>503789</v>
      </c>
      <c r="C5" s="7" t="n">
        <v>368836</v>
      </c>
    </row>
    <row r="6">
      <c r="A6" s="4" t="inlineStr">
        <is>
          <t>Fees receivable</t>
        </is>
      </c>
      <c r="B6" s="6" t="n">
        <v>51869</v>
      </c>
      <c r="C6" s="6" t="n">
        <v>29202</v>
      </c>
    </row>
    <row r="7">
      <c r="A7" s="4" t="inlineStr">
        <is>
          <t>Due from related parties</t>
        </is>
      </c>
      <c r="B7" s="6" t="n">
        <v>1872</v>
      </c>
      <c r="C7" s="6" t="n">
        <v>2495</v>
      </c>
    </row>
    <row r="8">
      <c r="A8" s="4" t="inlineStr">
        <is>
          <t>Total assets</t>
        </is>
      </c>
      <c r="B8" s="6" t="n">
        <v>1294946</v>
      </c>
      <c r="C8" s="6" t="n">
        <v>1136519</v>
      </c>
    </row>
    <row r="9">
      <c r="A9" s="4" t="inlineStr">
        <is>
          <t>Not Primary Beneficiary</t>
        </is>
      </c>
    </row>
    <row r="10">
      <c r="A10" s="3" t="inlineStr">
        <is>
          <t>Statement of Financial Position [Abstract]</t>
        </is>
      </c>
    </row>
    <row r="11">
      <c r="A11" s="4" t="inlineStr">
        <is>
          <t>Investments</t>
        </is>
      </c>
      <c r="B11" s="6" t="n">
        <v>191378</v>
      </c>
      <c r="C11" s="6" t="n">
        <v>138092</v>
      </c>
    </row>
    <row r="12">
      <c r="A12" s="4" t="inlineStr">
        <is>
          <t>Fees receivable</t>
        </is>
      </c>
      <c r="B12" s="6" t="n">
        <v>9754</v>
      </c>
      <c r="C12" s="6" t="n">
        <v>4133</v>
      </c>
    </row>
    <row r="13">
      <c r="A13" s="4" t="inlineStr">
        <is>
          <t>Due from related parties</t>
        </is>
      </c>
      <c r="B13" s="6" t="n">
        <v>778</v>
      </c>
      <c r="C13" s="6" t="n">
        <v>837</v>
      </c>
    </row>
    <row r="14">
      <c r="A14" s="4" t="inlineStr">
        <is>
          <t>Total assets</t>
        </is>
      </c>
      <c r="B14" s="6" t="n">
        <v>201910</v>
      </c>
      <c r="C14" s="6" t="n">
        <v>143062</v>
      </c>
    </row>
    <row r="15">
      <c r="A15" s="4" t="inlineStr">
        <is>
          <t>Non-controlling interests</t>
        </is>
      </c>
      <c r="B15" s="6" t="n">
        <v>-1873</v>
      </c>
      <c r="C15" s="6" t="n">
        <v>-2211</v>
      </c>
    </row>
    <row r="16">
      <c r="A16" s="4" t="inlineStr">
        <is>
          <t>Maximum exposure to loss</t>
        </is>
      </c>
      <c r="B16" s="7" t="n">
        <v>200037</v>
      </c>
      <c r="C16" s="7" t="n">
        <v>1408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Fixtures, and Equipment - Summary of Furniture, Fixtures, and Equipment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Furniture, fixtures and equipment, gross</t>
        </is>
      </c>
      <c r="B4" s="7" t="n">
        <v>36084</v>
      </c>
      <c r="C4" s="7" t="n">
        <v>33371</v>
      </c>
    </row>
    <row r="5">
      <c r="A5" s="4" t="inlineStr">
        <is>
          <t>Less: accumulated depreciation</t>
        </is>
      </c>
      <c r="B5" s="6" t="n">
        <v>7242</v>
      </c>
      <c r="C5" s="6" t="n">
        <v>10063</v>
      </c>
    </row>
    <row r="6">
      <c r="A6" s="4" t="inlineStr">
        <is>
          <t>Furniture, fixtures, and equipment, net</t>
        </is>
      </c>
      <c r="B6" s="6" t="n">
        <v>28842</v>
      </c>
      <c r="C6" s="6" t="n">
        <v>23308</v>
      </c>
    </row>
    <row r="7">
      <c r="A7" s="4" t="inlineStr">
        <is>
          <t>Depreciation expense</t>
        </is>
      </c>
      <c r="B7" s="6" t="n">
        <v>2992</v>
      </c>
      <c r="C7" s="6" t="n">
        <v>2731</v>
      </c>
      <c r="D7" s="7" t="n">
        <v>2684</v>
      </c>
    </row>
    <row r="8">
      <c r="A8" s="4" t="inlineStr">
        <is>
          <t>Computer hardware and software</t>
        </is>
      </c>
    </row>
    <row r="9">
      <c r="A9" s="3" t="inlineStr">
        <is>
          <t>Property, Plant and Equipment [Line Items]</t>
        </is>
      </c>
    </row>
    <row r="10">
      <c r="A10" s="4" t="inlineStr">
        <is>
          <t>Furniture, fixtures and equipment, gross</t>
        </is>
      </c>
      <c r="B10" s="6" t="n">
        <v>7788</v>
      </c>
      <c r="C10" s="6" t="n">
        <v>6859</v>
      </c>
    </row>
    <row r="11">
      <c r="A11" s="4" t="inlineStr">
        <is>
          <t>Furniture and fixtures</t>
        </is>
      </c>
    </row>
    <row r="12">
      <c r="A12" s="3" t="inlineStr">
        <is>
          <t>Property, Plant and Equipment [Line Items]</t>
        </is>
      </c>
    </row>
    <row r="13">
      <c r="A13" s="4" t="inlineStr">
        <is>
          <t>Furniture, fixtures and equipment, gross</t>
        </is>
      </c>
      <c r="B13" s="6" t="n">
        <v>3975</v>
      </c>
      <c r="C13" s="6" t="n">
        <v>2003</v>
      </c>
    </row>
    <row r="14">
      <c r="A14" s="4" t="inlineStr">
        <is>
          <t>Leasehold improvements</t>
        </is>
      </c>
    </row>
    <row r="15">
      <c r="A15" s="3" t="inlineStr">
        <is>
          <t>Property, Plant and Equipment [Line Items]</t>
        </is>
      </c>
    </row>
    <row r="16">
      <c r="A16" s="4" t="inlineStr">
        <is>
          <t>Furniture, fixtures and equipment, gross</t>
        </is>
      </c>
      <c r="B16" s="6" t="n">
        <v>21975</v>
      </c>
      <c r="C16" s="6" t="n">
        <v>22687</v>
      </c>
    </row>
    <row r="17">
      <c r="A17" s="4" t="inlineStr">
        <is>
          <t>Office equipment</t>
        </is>
      </c>
    </row>
    <row r="18">
      <c r="A18" s="3" t="inlineStr">
        <is>
          <t>Property, Plant and Equipment [Line Items]</t>
        </is>
      </c>
    </row>
    <row r="19">
      <c r="A19" s="4" t="inlineStr">
        <is>
          <t>Furniture, fixtures and equipment, gross</t>
        </is>
      </c>
      <c r="B19" s="7" t="n">
        <v>2346</v>
      </c>
      <c r="C19" s="7" t="n">
        <v>18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Mar. 31, 2021</t>
        </is>
      </c>
    </row>
    <row r="2">
      <c r="A2" s="3" t="inlineStr">
        <is>
          <t>Debt Instrument [Line Items]</t>
        </is>
      </c>
    </row>
    <row r="3">
      <c r="A3" s="4" t="inlineStr">
        <is>
          <t>Principal Outstanding</t>
        </is>
      </c>
      <c r="B3" s="7" t="n">
        <v>171754</v>
      </c>
      <c r="C3" s="7" t="n">
        <v>163594</v>
      </c>
    </row>
    <row r="4">
      <c r="A4" s="4" t="inlineStr">
        <is>
          <t>Carrying Value</t>
        </is>
      </c>
      <c r="B4" s="6" t="n">
        <v>171326</v>
      </c>
      <c r="C4" s="6" t="n">
        <v>163175</v>
      </c>
    </row>
    <row r="5">
      <c r="A5" s="4" t="inlineStr">
        <is>
          <t>Line of Credit | Term Loan</t>
        </is>
      </c>
    </row>
    <row r="6">
      <c r="A6" s="3" t="inlineStr">
        <is>
          <t>Debt Instrument [Line Items]</t>
        </is>
      </c>
    </row>
    <row r="7">
      <c r="A7" s="4" t="inlineStr">
        <is>
          <t>Principal Outstanding</t>
        </is>
      </c>
      <c r="B7" s="6" t="n">
        <v>71754</v>
      </c>
      <c r="C7" s="6" t="n">
        <v>73594</v>
      </c>
    </row>
    <row r="8">
      <c r="A8" s="4" t="inlineStr">
        <is>
          <t>Carrying Value</t>
        </is>
      </c>
      <c r="B8" s="7" t="n">
        <v>71574</v>
      </c>
      <c r="C8" s="7" t="n">
        <v>73378</v>
      </c>
    </row>
    <row r="9">
      <c r="A9" s="4" t="inlineStr">
        <is>
          <t>Interest Rate</t>
        </is>
      </c>
      <c r="B9" s="4" t="inlineStr">
        <is>
          <t>2.25%</t>
        </is>
      </c>
      <c r="C9" s="4" t="inlineStr">
        <is>
          <t>2.25%</t>
        </is>
      </c>
    </row>
    <row r="10">
      <c r="A10" s="4" t="inlineStr">
        <is>
          <t>Line of Credit | Multi-Draw Facility</t>
        </is>
      </c>
    </row>
    <row r="11">
      <c r="A11" s="3" t="inlineStr">
        <is>
          <t>Debt Instrument [Line Items]</t>
        </is>
      </c>
    </row>
    <row r="12">
      <c r="A12" s="4" t="inlineStr">
        <is>
          <t>Principal Outstanding</t>
        </is>
      </c>
      <c r="B12" s="7" t="n">
        <v>100000</v>
      </c>
      <c r="C12" s="7" t="n">
        <v>75000</v>
      </c>
    </row>
    <row r="13">
      <c r="A13" s="4" t="inlineStr">
        <is>
          <t>Carrying Value</t>
        </is>
      </c>
      <c r="B13" s="7" t="n">
        <v>99752</v>
      </c>
      <c r="C13" s="7" t="n">
        <v>74797</v>
      </c>
    </row>
    <row r="14">
      <c r="A14" s="4" t="inlineStr">
        <is>
          <t>Interest Rate</t>
        </is>
      </c>
      <c r="B14" s="4" t="inlineStr">
        <is>
          <t>3.50%</t>
        </is>
      </c>
      <c r="C14" s="4" t="inlineStr">
        <is>
          <t>3.50%</t>
        </is>
      </c>
    </row>
    <row r="15">
      <c r="A15" s="4" t="inlineStr">
        <is>
          <t>Line of Credit | Revolver</t>
        </is>
      </c>
    </row>
    <row r="16">
      <c r="A16" s="3" t="inlineStr">
        <is>
          <t>Debt Instrument [Line Items]</t>
        </is>
      </c>
    </row>
    <row r="17">
      <c r="A17" s="4" t="inlineStr">
        <is>
          <t>Principal Outstanding</t>
        </is>
      </c>
      <c r="B17" s="7" t="n">
        <v>0</v>
      </c>
      <c r="C17" s="7" t="n">
        <v>15000</v>
      </c>
    </row>
    <row r="18">
      <c r="A18" s="4" t="inlineStr">
        <is>
          <t>Carrying Value</t>
        </is>
      </c>
      <c r="B18" s="7" t="n">
        <v>0</v>
      </c>
      <c r="C18" s="7" t="n">
        <v>15000</v>
      </c>
    </row>
    <row r="19">
      <c r="A19" s="4" t="inlineStr">
        <is>
          <t>Interest Rate</t>
        </is>
      </c>
      <c r="B19" s="4" t="inlineStr">
        <is>
          <t>2.25%</t>
        </is>
      </c>
      <c r="C19" s="4" t="inlineStr">
        <is>
          <t>2.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Term Loan and Revolving Loan (Details) - Line of Credit - USD ($) $ in Thousands</t>
        </is>
      </c>
      <c r="B1" s="2" t="inlineStr">
        <is>
          <t>12 Months Ended</t>
        </is>
      </c>
    </row>
    <row r="2">
      <c r="B2" s="2" t="inlineStr">
        <is>
          <t>Mar. 31, 2022</t>
        </is>
      </c>
      <c r="C2" s="2" t="inlineStr">
        <is>
          <t>Mar. 31, 2021</t>
        </is>
      </c>
    </row>
    <row r="3">
      <c r="A3" s="4" t="inlineStr">
        <is>
          <t>Term Loan</t>
        </is>
      </c>
    </row>
    <row r="4">
      <c r="A4" s="3" t="inlineStr">
        <is>
          <t>Class of Stock [Line Items]</t>
        </is>
      </c>
    </row>
    <row r="5">
      <c r="A5" s="4" t="inlineStr">
        <is>
          <t>Maximum borrowing capacity</t>
        </is>
      </c>
      <c r="B5" s="7" t="n">
        <v>25000</v>
      </c>
    </row>
    <row r="6">
      <c r="A6" s="4" t="inlineStr">
        <is>
          <t>Interest Rate</t>
        </is>
      </c>
      <c r="B6" s="4" t="inlineStr">
        <is>
          <t>2.25%</t>
        </is>
      </c>
      <c r="C6" s="4" t="inlineStr">
        <is>
          <t>2.25%</t>
        </is>
      </c>
    </row>
    <row r="7">
      <c r="A7" s="4" t="inlineStr">
        <is>
          <t>Revolver</t>
        </is>
      </c>
    </row>
    <row r="8">
      <c r="A8" s="3" t="inlineStr">
        <is>
          <t>Class of Stock [Line Items]</t>
        </is>
      </c>
    </row>
    <row r="9">
      <c r="A9" s="4" t="inlineStr">
        <is>
          <t>Interest Rate</t>
        </is>
      </c>
      <c r="B9" s="4" t="inlineStr">
        <is>
          <t>2.25%</t>
        </is>
      </c>
      <c r="C9" s="4" t="inlineStr">
        <is>
          <t>2.25%</t>
        </is>
      </c>
    </row>
    <row r="10">
      <c r="A10" s="4" t="inlineStr">
        <is>
          <t>Multi-Draw Facility</t>
        </is>
      </c>
    </row>
    <row r="11">
      <c r="A11" s="3" t="inlineStr">
        <is>
          <t>Class of Stock [Line Items]</t>
        </is>
      </c>
    </row>
    <row r="12">
      <c r="A12" s="4" t="inlineStr">
        <is>
          <t>Maximum borrowing capacity</t>
        </is>
      </c>
      <c r="B12" s="7" t="n">
        <v>100000</v>
      </c>
    </row>
    <row r="13">
      <c r="A13" s="4" t="inlineStr">
        <is>
          <t>Interest Rate</t>
        </is>
      </c>
      <c r="B13" s="4" t="inlineStr">
        <is>
          <t>3.50%</t>
        </is>
      </c>
      <c r="C13" s="4" t="inlineStr">
        <is>
          <t>3.50%</t>
        </is>
      </c>
    </row>
    <row r="14">
      <c r="A14" s="4" t="inlineStr">
        <is>
          <t>Revolving Line of Credit | Revolver</t>
        </is>
      </c>
    </row>
    <row r="15">
      <c r="A15" s="3" t="inlineStr">
        <is>
          <t>Class of Stock [Line Items]</t>
        </is>
      </c>
    </row>
    <row r="16">
      <c r="A16" s="4" t="inlineStr">
        <is>
          <t>Maximum borrowing capacity</t>
        </is>
      </c>
      <c r="B16" s="7" t="n">
        <v>25000</v>
      </c>
    </row>
    <row r="17">
      <c r="A17" s="4" t="inlineStr">
        <is>
          <t>Prime Rate | Term Loan</t>
        </is>
      </c>
    </row>
    <row r="18">
      <c r="A18" s="3" t="inlineStr">
        <is>
          <t>Class of Stock [Line Items]</t>
        </is>
      </c>
    </row>
    <row r="19">
      <c r="A19" s="4" t="inlineStr">
        <is>
          <t>Basis spread on variable rate</t>
        </is>
      </c>
      <c r="B19" s="4" t="inlineStr">
        <is>
          <t>1.50%</t>
        </is>
      </c>
    </row>
    <row r="20">
      <c r="A20" s="4" t="inlineStr">
        <is>
          <t>Variable interest rate percentage, floor</t>
        </is>
      </c>
      <c r="B20" s="4" t="inlineStr">
        <is>
          <t>2250.00%</t>
        </is>
      </c>
    </row>
    <row r="21">
      <c r="A21" s="4" t="inlineStr">
        <is>
          <t>Prime Rate | Revolving Line of Credit | Revolver</t>
        </is>
      </c>
    </row>
    <row r="22">
      <c r="A22" s="3" t="inlineStr">
        <is>
          <t>Class of Stock [Line Items]</t>
        </is>
      </c>
    </row>
    <row r="23">
      <c r="A23" s="4" t="inlineStr">
        <is>
          <t>Basis spread on variable rate</t>
        </is>
      </c>
      <c r="B23" s="4" t="inlineStr">
        <is>
          <t>1.50%</t>
        </is>
      </c>
    </row>
    <row r="24">
      <c r="A24" s="4" t="inlineStr">
        <is>
          <t>Variable interest rate percentage, floor</t>
        </is>
      </c>
      <c r="B24" s="4" t="inlineStr">
        <is>
          <t>225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Principal Payments on Term Loan (Details) - USD ($) $ in Thousands</t>
        </is>
      </c>
      <c r="B1" s="2" t="inlineStr">
        <is>
          <t>Mar. 31, 2022</t>
        </is>
      </c>
      <c r="C1" s="2" t="inlineStr">
        <is>
          <t>Mar. 31, 2021</t>
        </is>
      </c>
    </row>
    <row r="2">
      <c r="A2" s="3" t="inlineStr">
        <is>
          <t>Debt Disclosure [Abstract]</t>
        </is>
      </c>
    </row>
    <row r="3">
      <c r="A3" s="4" t="inlineStr">
        <is>
          <t>2023</t>
        </is>
      </c>
      <c r="B3" s="7" t="n">
        <v>1828</v>
      </c>
    </row>
    <row r="4">
      <c r="A4" s="4" t="inlineStr">
        <is>
          <t>2024</t>
        </is>
      </c>
      <c r="B4" s="6" t="n">
        <v>4570</v>
      </c>
    </row>
    <row r="5">
      <c r="A5" s="4" t="inlineStr">
        <is>
          <t>2025</t>
        </is>
      </c>
      <c r="B5" s="6" t="n">
        <v>6855</v>
      </c>
    </row>
    <row r="6">
      <c r="A6" s="4" t="inlineStr">
        <is>
          <t>2026</t>
        </is>
      </c>
      <c r="B6" s="6" t="n">
        <v>19289</v>
      </c>
    </row>
    <row r="7">
      <c r="A7" s="4" t="inlineStr">
        <is>
          <t>2027</t>
        </is>
      </c>
      <c r="B7" s="6" t="n">
        <v>40742</v>
      </c>
    </row>
    <row r="8">
      <c r="A8" s="4" t="inlineStr">
        <is>
          <t>Thereafter</t>
        </is>
      </c>
      <c r="B8" s="6" t="n">
        <v>98470</v>
      </c>
    </row>
    <row r="9">
      <c r="A9" s="4" t="inlineStr">
        <is>
          <t>Total</t>
        </is>
      </c>
      <c r="B9" s="7" t="n">
        <v>171754</v>
      </c>
      <c r="C9" s="7" t="n">
        <v>163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0" customWidth="1" min="6" max="6"/>
    <col width="31" customWidth="1" min="7" max="7"/>
    <col width="21" customWidth="1" min="8" max="8"/>
  </cols>
  <sheetData>
    <row r="1">
      <c r="A1" s="1" t="inlineStr">
        <is>
          <t>Equity - Narrative (Details) $ / shares in Units, $ in Thousands</t>
        </is>
      </c>
      <c r="B1" s="2" t="inlineStr">
        <is>
          <t>1 Months Ended</t>
        </is>
      </c>
      <c r="F1" s="2" t="inlineStr">
        <is>
          <t>12 Months Ended</t>
        </is>
      </c>
    </row>
    <row r="2">
      <c r="B2" s="2" t="inlineStr">
        <is>
          <t>Sep. 30, 2021USD ($)$ / sharesshares</t>
        </is>
      </c>
      <c r="C2" s="2" t="inlineStr">
        <is>
          <t>Mar. 31, 2021USD ($)$ / sharesshares</t>
        </is>
      </c>
      <c r="D2" s="2" t="inlineStr">
        <is>
          <t>Sep. 30, 2020USD ($)$ / sharesshares</t>
        </is>
      </c>
      <c r="E2" s="2" t="inlineStr">
        <is>
          <t>Jun. 30, 2020USD ($)$ / sharesshares</t>
        </is>
      </c>
      <c r="F2" s="2" t="inlineStr">
        <is>
          <t>Mar. 31, 2022USD ($)classvote</t>
        </is>
      </c>
      <c r="G2" s="2" t="inlineStr">
        <is>
          <t>Mar. 31, 2021USD ($)$ / shares</t>
        </is>
      </c>
      <c r="H2" s="2" t="inlineStr">
        <is>
          <t>Mar. 31, 2020USD ($)</t>
        </is>
      </c>
    </row>
    <row r="3">
      <c r="A3" s="3" t="inlineStr">
        <is>
          <t>Class of Stock [Line Items]</t>
        </is>
      </c>
    </row>
    <row r="4">
      <c r="A4" s="4" t="inlineStr">
        <is>
          <t>Number of common stock classes outstanding | class</t>
        </is>
      </c>
      <c r="F4" s="6" t="n">
        <v>2</v>
      </c>
    </row>
    <row r="5">
      <c r="A5" s="4" t="inlineStr">
        <is>
          <t>Distributions in excess of required tax distributions to members | $</t>
        </is>
      </c>
      <c r="F5" s="7" t="n">
        <v>47711</v>
      </c>
      <c r="G5" s="7" t="n">
        <v>34368</v>
      </c>
      <c r="H5" s="7" t="n">
        <v>47368</v>
      </c>
    </row>
    <row r="6">
      <c r="A6" s="4" t="inlineStr">
        <is>
          <t>Excess Distribution of Required Tax Distributions</t>
        </is>
      </c>
    </row>
    <row r="7">
      <c r="A7" s="3" t="inlineStr">
        <is>
          <t>Class of Stock [Line Items]</t>
        </is>
      </c>
    </row>
    <row r="8">
      <c r="A8" s="4" t="inlineStr">
        <is>
          <t>Distributions in excess of required tax distributions to members | $</t>
        </is>
      </c>
      <c r="F8" s="7" t="n">
        <v>36979</v>
      </c>
      <c r="G8" s="7" t="n">
        <v>34167</v>
      </c>
      <c r="H8" s="7" t="n">
        <v>34014</v>
      </c>
    </row>
    <row r="9">
      <c r="A9" s="4" t="inlineStr">
        <is>
          <t>Common Class A</t>
        </is>
      </c>
    </row>
    <row r="10">
      <c r="A10" s="3" t="inlineStr">
        <is>
          <t>Class of Stock [Line Items]</t>
        </is>
      </c>
    </row>
    <row r="11">
      <c r="A11" s="4" t="inlineStr">
        <is>
          <t>Number of votes per share of common stock | vote</t>
        </is>
      </c>
      <c r="F11" s="6" t="n">
        <v>1</v>
      </c>
    </row>
    <row r="12">
      <c r="A12" s="4" t="inlineStr">
        <is>
          <t>Common stock, conversion ratio</t>
        </is>
      </c>
      <c r="F12" s="6" t="n">
        <v>1</v>
      </c>
    </row>
    <row r="13">
      <c r="A13" s="4" t="inlineStr">
        <is>
          <t>Common Class B</t>
        </is>
      </c>
    </row>
    <row r="14">
      <c r="A14" s="3" t="inlineStr">
        <is>
          <t>Class of Stock [Line Items]</t>
        </is>
      </c>
    </row>
    <row r="15">
      <c r="A15" s="4" t="inlineStr">
        <is>
          <t>Number of votes per share of common stock | vote</t>
        </is>
      </c>
      <c r="F15" s="6" t="n">
        <v>10</v>
      </c>
    </row>
    <row r="16">
      <c r="A16" s="4" t="inlineStr">
        <is>
          <t>Common stock, conversion ratio</t>
        </is>
      </c>
      <c r="F16" s="6" t="n">
        <v>1</v>
      </c>
    </row>
    <row r="17">
      <c r="A17" s="4" t="inlineStr">
        <is>
          <t>September 2021 Offering | Common Class A</t>
        </is>
      </c>
    </row>
    <row r="18">
      <c r="A18" s="3" t="inlineStr">
        <is>
          <t>Class of Stock [Line Items]</t>
        </is>
      </c>
    </row>
    <row r="19">
      <c r="A19" s="4" t="inlineStr">
        <is>
          <t>Stock sold in connection with secondary public offering (in shares)</t>
        </is>
      </c>
      <c r="B19" s="6" t="n">
        <v>950751</v>
      </c>
    </row>
    <row r="20">
      <c r="A20" s="4" t="inlineStr">
        <is>
          <t>Shares sold in connection with secondary offering (in dollars per share) | $ / shares</t>
        </is>
      </c>
      <c r="B20" s="9" t="n">
        <v>84.15000000000001</v>
      </c>
    </row>
    <row r="21">
      <c r="A21" s="4" t="inlineStr">
        <is>
          <t>Proceeds from offering | $</t>
        </is>
      </c>
      <c r="B21" s="7" t="n">
        <v>73833</v>
      </c>
    </row>
    <row r="22">
      <c r="A22" s="4" t="inlineStr">
        <is>
          <t>September 2021 Offering Current Stockholder Issuance | Common Class A</t>
        </is>
      </c>
    </row>
    <row r="23">
      <c r="A23" s="3" t="inlineStr">
        <is>
          <t>Class of Stock [Line Items]</t>
        </is>
      </c>
    </row>
    <row r="24">
      <c r="A24" s="4" t="inlineStr">
        <is>
          <t>Stock sold in connection with secondary public offering (in shares)</t>
        </is>
      </c>
      <c r="B24" s="6" t="n">
        <v>73351</v>
      </c>
    </row>
    <row r="25">
      <c r="A25" s="4" t="inlineStr">
        <is>
          <t>September 2021 Offering New Issuance | Common Class A</t>
        </is>
      </c>
    </row>
    <row r="26">
      <c r="A26" s="3" t="inlineStr">
        <is>
          <t>Class of Stock [Line Items]</t>
        </is>
      </c>
    </row>
    <row r="27">
      <c r="A27" s="4" t="inlineStr">
        <is>
          <t>Stock sold in connection with secondary public offering (in shares)</t>
        </is>
      </c>
      <c r="B27" s="6" t="n">
        <v>877400</v>
      </c>
    </row>
    <row r="28">
      <c r="A28" s="4" t="inlineStr">
        <is>
          <t>March 2021 Offering | Common Class A</t>
        </is>
      </c>
    </row>
    <row r="29">
      <c r="A29" s="3" t="inlineStr">
        <is>
          <t>Class of Stock [Line Items]</t>
        </is>
      </c>
    </row>
    <row r="30">
      <c r="A30" s="4" t="inlineStr">
        <is>
          <t>Stock sold in connection with secondary public offering (in shares)</t>
        </is>
      </c>
      <c r="C30" s="6" t="n">
        <v>1453110</v>
      </c>
    </row>
    <row r="31">
      <c r="A31" s="4" t="inlineStr">
        <is>
          <t>Shares sold in connection with secondary offering (in dollars per share) | $ / shares</t>
        </is>
      </c>
      <c r="C31" s="9" t="n">
        <v>87.36</v>
      </c>
      <c r="G31" s="9" t="n">
        <v>87.36</v>
      </c>
    </row>
    <row r="32">
      <c r="A32" s="4" t="inlineStr">
        <is>
          <t>Proceeds from offering | $</t>
        </is>
      </c>
      <c r="C32" s="7" t="n">
        <v>118710</v>
      </c>
    </row>
    <row r="33">
      <c r="A33" s="4" t="inlineStr">
        <is>
          <t>March 2021 Offering, Current Stockholder Issuance | Common Class A</t>
        </is>
      </c>
    </row>
    <row r="34">
      <c r="A34" s="3" t="inlineStr">
        <is>
          <t>Class of Stock [Line Items]</t>
        </is>
      </c>
    </row>
    <row r="35">
      <c r="A35" s="4" t="inlineStr">
        <is>
          <t>Stock sold in connection with secondary public offering (in shares)</t>
        </is>
      </c>
      <c r="C35" s="6" t="n">
        <v>94245</v>
      </c>
    </row>
    <row r="36">
      <c r="A36" s="4" t="inlineStr">
        <is>
          <t>March 2021 Offering, New Issuance | Common Class A</t>
        </is>
      </c>
    </row>
    <row r="37">
      <c r="A37" s="3" t="inlineStr">
        <is>
          <t>Class of Stock [Line Items]</t>
        </is>
      </c>
    </row>
    <row r="38">
      <c r="A38" s="4" t="inlineStr">
        <is>
          <t>Stock sold in connection with secondary public offering (in shares)</t>
        </is>
      </c>
      <c r="C38" s="6" t="n">
        <v>1358865</v>
      </c>
    </row>
    <row r="39">
      <c r="A39" s="4" t="inlineStr">
        <is>
          <t>September 2020 Offering | Common Class A</t>
        </is>
      </c>
    </row>
    <row r="40">
      <c r="A40" s="3" t="inlineStr">
        <is>
          <t>Class of Stock [Line Items]</t>
        </is>
      </c>
    </row>
    <row r="41">
      <c r="A41" s="4" t="inlineStr">
        <is>
          <t>Stock sold in connection with secondary public offering (in shares)</t>
        </is>
      </c>
      <c r="D41" s="6" t="n">
        <v>2207380</v>
      </c>
    </row>
    <row r="42">
      <c r="A42" s="4" t="inlineStr">
        <is>
          <t>Shares sold in connection with secondary offering (in dollars per share) | $ / shares</t>
        </is>
      </c>
      <c r="D42" s="9" t="n">
        <v>70.18000000000001</v>
      </c>
    </row>
    <row r="43">
      <c r="A43" s="4" t="inlineStr">
        <is>
          <t>Proceeds from offering | $</t>
        </is>
      </c>
      <c r="D43" s="7" t="n">
        <v>149650</v>
      </c>
    </row>
    <row r="44">
      <c r="A44" s="4" t="inlineStr">
        <is>
          <t>September 2020 Offering, Current Stockholder Issuance | Common Class A</t>
        </is>
      </c>
    </row>
    <row r="45">
      <c r="A45" s="3" t="inlineStr">
        <is>
          <t>Class of Stock [Line Items]</t>
        </is>
      </c>
    </row>
    <row r="46">
      <c r="A46" s="4" t="inlineStr">
        <is>
          <t>Stock sold in connection with secondary public offering (in shares)</t>
        </is>
      </c>
      <c r="D46" s="6" t="n">
        <v>75000</v>
      </c>
    </row>
    <row r="47">
      <c r="A47" s="4" t="inlineStr">
        <is>
          <t>September 2020 Offering, New Issuance | Common Class A</t>
        </is>
      </c>
    </row>
    <row r="48">
      <c r="A48" s="3" t="inlineStr">
        <is>
          <t>Class of Stock [Line Items]</t>
        </is>
      </c>
    </row>
    <row r="49">
      <c r="A49" s="4" t="inlineStr">
        <is>
          <t>Stock sold in connection with secondary public offering (in shares)</t>
        </is>
      </c>
      <c r="D49" s="6" t="n">
        <v>2132380</v>
      </c>
    </row>
    <row r="50">
      <c r="A50" s="4" t="inlineStr">
        <is>
          <t>June 2020 Offering | Common Class A</t>
        </is>
      </c>
    </row>
    <row r="51">
      <c r="A51" s="3" t="inlineStr">
        <is>
          <t>Class of Stock [Line Items]</t>
        </is>
      </c>
    </row>
    <row r="52">
      <c r="A52" s="4" t="inlineStr">
        <is>
          <t>Stock sold in connection with secondary public offering (in shares)</t>
        </is>
      </c>
      <c r="E52" s="6" t="n">
        <v>2995757</v>
      </c>
    </row>
    <row r="53">
      <c r="A53" s="4" t="inlineStr">
        <is>
          <t>Shares sold in connection with secondary offering (in dollars per share) | $ / shares</t>
        </is>
      </c>
      <c r="E53" s="9" t="n">
        <v>70.09</v>
      </c>
    </row>
    <row r="54">
      <c r="A54" s="4" t="inlineStr">
        <is>
          <t>Proceeds from offering | $</t>
        </is>
      </c>
      <c r="E54" s="7" t="n">
        <v>204979</v>
      </c>
    </row>
    <row r="55">
      <c r="A55" s="4" t="inlineStr">
        <is>
          <t>June 2020 Offering, Current Stockholder Issuance | Common Class A</t>
        </is>
      </c>
    </row>
    <row r="56">
      <c r="A56" s="3" t="inlineStr">
        <is>
          <t>Class of Stock [Line Items]</t>
        </is>
      </c>
    </row>
    <row r="57">
      <c r="A57" s="4" t="inlineStr">
        <is>
          <t>Stock sold in connection with secondary public offering (in shares)</t>
        </is>
      </c>
      <c r="E57" s="6" t="n">
        <v>71242</v>
      </c>
    </row>
    <row r="58">
      <c r="A58" s="4" t="inlineStr">
        <is>
          <t>June 2020 Offering, New Issuance | Common Class A</t>
        </is>
      </c>
    </row>
    <row r="59">
      <c r="A59" s="3" t="inlineStr">
        <is>
          <t>Class of Stock [Line Items]</t>
        </is>
      </c>
    </row>
    <row r="60">
      <c r="A60" s="4" t="inlineStr">
        <is>
          <t>Stock sold in connection with secondary public offering (in shares)</t>
        </is>
      </c>
      <c r="E60" s="6" t="n">
        <v>2924515</v>
      </c>
    </row>
    <row r="61">
      <c r="A61" s="4" t="inlineStr">
        <is>
          <t>Members’ Equity (Deficit) | Common Class B</t>
        </is>
      </c>
    </row>
    <row r="62">
      <c r="A62" s="3" t="inlineStr">
        <is>
          <t>Class of Stock [Line Items]</t>
        </is>
      </c>
    </row>
    <row r="63">
      <c r="A63" s="4" t="inlineStr">
        <is>
          <t>Purchase of interest by parent (in shares)</t>
        </is>
      </c>
      <c r="B63" s="6" t="n">
        <v>695505</v>
      </c>
      <c r="C63" s="6" t="n">
        <v>1101365</v>
      </c>
      <c r="D63" s="6" t="n">
        <v>1936880</v>
      </c>
      <c r="E63" s="6" t="n">
        <v>2271636</v>
      </c>
    </row>
    <row r="64">
      <c r="A64" s="4" t="inlineStr">
        <is>
          <t>Members’ Equity (Deficit) | Common Class C</t>
        </is>
      </c>
    </row>
    <row r="65">
      <c r="A65" s="3" t="inlineStr">
        <is>
          <t>Class of Stock [Line Items]</t>
        </is>
      </c>
    </row>
    <row r="66">
      <c r="A66" s="4" t="inlineStr">
        <is>
          <t>Purchase of interest by parent (in shares)</t>
        </is>
      </c>
      <c r="B66" s="6" t="n">
        <v>181895</v>
      </c>
      <c r="C66" s="6" t="n">
        <v>257500</v>
      </c>
      <c r="D66" s="6" t="n">
        <v>195500</v>
      </c>
      <c r="E66" s="6" t="n">
        <v>652879</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 Shares of Common Stock Outstanding (Details) - shares</t>
        </is>
      </c>
      <c r="B1" s="2" t="inlineStr">
        <is>
          <t>12 Months Ended</t>
        </is>
      </c>
    </row>
    <row r="2">
      <c r="B2" s="2" t="inlineStr">
        <is>
          <t>Mar. 31, 2022</t>
        </is>
      </c>
      <c r="C2" s="2" t="inlineStr">
        <is>
          <t>Mar. 31, 2021</t>
        </is>
      </c>
      <c r="D2" s="2" t="inlineStr">
        <is>
          <t>Mar. 31, 2020</t>
        </is>
      </c>
    </row>
    <row r="3">
      <c r="A3" s="4" t="inlineStr">
        <is>
          <t>Common Class A</t>
        </is>
      </c>
    </row>
    <row r="4">
      <c r="A4" s="3" t="inlineStr">
        <is>
          <t>Common Stock, Shares Outstanding [Roll Forward]</t>
        </is>
      </c>
    </row>
    <row r="5">
      <c r="A5" s="4" t="inlineStr">
        <is>
          <t>Outstanding, beginning of period (in shares)</t>
        </is>
      </c>
      <c r="B5" s="6" t="n">
        <v>36290183</v>
      </c>
      <c r="C5" s="6" t="n">
        <v>29842784</v>
      </c>
      <c r="D5" s="6" t="n">
        <v>27367477</v>
      </c>
    </row>
    <row r="6">
      <c r="A6" s="4" t="inlineStr">
        <is>
          <t>Shares issued in connection with offering (in shares)</t>
        </is>
      </c>
      <c r="B6" s="6" t="n">
        <v>877400</v>
      </c>
      <c r="C6" s="6" t="n">
        <v>6415760</v>
      </c>
      <c r="D6" s="6" t="n">
        <v>2451633</v>
      </c>
    </row>
    <row r="7">
      <c r="A7" s="4" t="inlineStr">
        <is>
          <t>Shares issued in connection with contingent compensation payment (in shares)</t>
        </is>
      </c>
      <c r="D7" s="6" t="n">
        <v>7692</v>
      </c>
    </row>
    <row r="8">
      <c r="A8" s="4" t="inlineStr">
        <is>
          <t>Shares issued in connection with ESPP (in shares)</t>
        </is>
      </c>
      <c r="B8" s="6" t="n">
        <v>24931</v>
      </c>
      <c r="C8" s="6" t="n">
        <v>23130</v>
      </c>
      <c r="D8" s="6" t="n">
        <v>25640</v>
      </c>
    </row>
    <row r="9">
      <c r="A9" s="4" t="inlineStr">
        <is>
          <t>Shares repurchased for employee tax withholdings (in shares)</t>
        </is>
      </c>
      <c r="B9" s="6" t="n">
        <v>-43934</v>
      </c>
      <c r="C9" s="6" t="n">
        <v>-69962</v>
      </c>
      <c r="D9" s="6" t="n">
        <v>-100683</v>
      </c>
    </row>
    <row r="10">
      <c r="A10" s="4" t="inlineStr">
        <is>
          <t>Forfeitures (in shares)</t>
        </is>
      </c>
      <c r="B10" s="6" t="n">
        <v>-7420</v>
      </c>
      <c r="C10" s="6" t="n">
        <v>-1917</v>
      </c>
      <c r="D10" s="6" t="n">
        <v>-27834</v>
      </c>
    </row>
    <row r="11">
      <c r="A11" s="4" t="inlineStr">
        <is>
          <t>Restricted stock granted (in shares)</t>
        </is>
      </c>
      <c r="B11" s="6" t="n">
        <v>139537</v>
      </c>
      <c r="C11" s="6" t="n">
        <v>80388</v>
      </c>
      <c r="D11" s="6" t="n">
        <v>118859</v>
      </c>
    </row>
    <row r="12">
      <c r="A12" s="4" t="inlineStr">
        <is>
          <t>Outstanding, end of period (in shares)</t>
        </is>
      </c>
      <c r="B12" s="6" t="n">
        <v>37280697</v>
      </c>
      <c r="C12" s="6" t="n">
        <v>36290183</v>
      </c>
      <c r="D12" s="6" t="n">
        <v>29842784</v>
      </c>
    </row>
    <row r="13">
      <c r="A13" s="4" t="inlineStr">
        <is>
          <t>Common Class B</t>
        </is>
      </c>
    </row>
    <row r="14">
      <c r="A14" s="3" t="inlineStr">
        <is>
          <t>Common Stock, Shares Outstanding [Roll Forward]</t>
        </is>
      </c>
    </row>
    <row r="15">
      <c r="A15" s="4" t="inlineStr">
        <is>
          <t>Outstanding, beginning of period (in shares)</t>
        </is>
      </c>
      <c r="B15" s="6" t="n">
        <v>16739846</v>
      </c>
      <c r="C15" s="6" t="n">
        <v>22049727</v>
      </c>
      <c r="D15" s="6" t="n">
        <v>23516439</v>
      </c>
    </row>
    <row r="16">
      <c r="A16" s="4" t="inlineStr">
        <is>
          <t>Shares repurchased in connection with offerings (in shares)</t>
        </is>
      </c>
      <c r="B16" s="6" t="n">
        <v>-695505</v>
      </c>
      <c r="C16" s="6" t="n">
        <v>-5309881</v>
      </c>
      <c r="D16" s="6" t="n">
        <v>-1466712</v>
      </c>
    </row>
    <row r="17">
      <c r="A17" s="4" t="inlineStr">
        <is>
          <t>Shares issued in connection with contingent compensation payment (in shares)</t>
        </is>
      </c>
      <c r="D17" s="6" t="n">
        <v>0</v>
      </c>
    </row>
    <row r="18">
      <c r="A18" s="4" t="inlineStr">
        <is>
          <t>Shares issued in connection with ESPP (in shares)</t>
        </is>
      </c>
      <c r="B18" s="6" t="n">
        <v>0</v>
      </c>
      <c r="C18" s="6" t="n">
        <v>0</v>
      </c>
      <c r="D18" s="6" t="n">
        <v>0</v>
      </c>
    </row>
    <row r="19">
      <c r="A19" s="4" t="inlineStr">
        <is>
          <t>Shares repurchased for employee tax withholdings (in shares)</t>
        </is>
      </c>
      <c r="B19" s="6" t="n">
        <v>0</v>
      </c>
      <c r="C19" s="6" t="n">
        <v>0</v>
      </c>
      <c r="D19" s="6" t="n">
        <v>0</v>
      </c>
    </row>
    <row r="20">
      <c r="A20" s="4" t="inlineStr">
        <is>
          <t>Forfeitures (in shares)</t>
        </is>
      </c>
      <c r="B20" s="6" t="n">
        <v>-10982</v>
      </c>
      <c r="C20" s="6" t="n">
        <v>0</v>
      </c>
      <c r="D20" s="6" t="n">
        <v>0</v>
      </c>
    </row>
    <row r="21">
      <c r="A21" s="4" t="inlineStr">
        <is>
          <t>Restricted stock granted (in shares)</t>
        </is>
      </c>
      <c r="B21" s="6" t="n">
        <v>0</v>
      </c>
      <c r="C21" s="6" t="n">
        <v>0</v>
      </c>
      <c r="D21" s="6" t="n">
        <v>0</v>
      </c>
    </row>
    <row r="22">
      <c r="A22" s="4" t="inlineStr">
        <is>
          <t>Outstanding, end of period (in shares)</t>
        </is>
      </c>
      <c r="B22" s="6" t="n">
        <v>16033359</v>
      </c>
      <c r="C22" s="6" t="n">
        <v>16739846</v>
      </c>
      <c r="D22" s="6" t="n">
        <v>220497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Equity-Based Compensation - 2017 Equity Incentive Plan (Details)</t>
        </is>
      </c>
      <c r="B1" s="2" t="inlineStr">
        <is>
          <t>12 Months Ended</t>
        </is>
      </c>
    </row>
    <row r="2">
      <c r="B2" s="2" t="inlineStr">
        <is>
          <t>Mar. 31, 2022shares</t>
        </is>
      </c>
    </row>
    <row r="3">
      <c r="A3" s="4" t="inlineStr">
        <is>
          <t>Employee Stock Option</t>
        </is>
      </c>
    </row>
    <row r="4">
      <c r="A4" s="3" t="inlineStr">
        <is>
          <t>Share-based Compensation Arrangement by Share-based Payment Award [Line Items]</t>
        </is>
      </c>
    </row>
    <row r="5">
      <c r="A5" s="4" t="inlineStr">
        <is>
          <t>Option expiration period</t>
        </is>
      </c>
      <c r="B5" s="4" t="inlineStr">
        <is>
          <t>1 year</t>
        </is>
      </c>
    </row>
    <row r="6">
      <c r="A6" s="4" t="inlineStr">
        <is>
          <t>Common Class A</t>
        </is>
      </c>
    </row>
    <row r="7">
      <c r="A7" s="3" t="inlineStr">
        <is>
          <t>Share-based Compensation Arrangement by Share-based Payment Award [Line Items]</t>
        </is>
      </c>
    </row>
    <row r="8">
      <c r="A8" s="4" t="inlineStr">
        <is>
          <t>Common stock shares reserved for future issuance (in shares)</t>
        </is>
      </c>
      <c r="B8" s="6" t="n">
        <v>5000000</v>
      </c>
    </row>
    <row r="9">
      <c r="A9" s="4" t="inlineStr">
        <is>
          <t>Shares available for grant (in shares)</t>
        </is>
      </c>
      <c r="B9" s="6" t="n">
        <v>3164707</v>
      </c>
    </row>
    <row r="10">
      <c r="A10" s="4" t="inlineStr">
        <is>
          <t>Award Expiration Period One</t>
        </is>
      </c>
    </row>
    <row r="11">
      <c r="A11" s="3" t="inlineStr">
        <is>
          <t>Share-based Compensation Arrangement by Share-based Payment Award [Line Items]</t>
        </is>
      </c>
    </row>
    <row r="12">
      <c r="A12" s="4" t="inlineStr">
        <is>
          <t>Award vesting period</t>
        </is>
      </c>
      <c r="B12" s="4" t="inlineStr">
        <is>
          <t>4 years</t>
        </is>
      </c>
    </row>
    <row r="13">
      <c r="A13" s="4" t="inlineStr">
        <is>
          <t>Award Expiration Period Two | Employee Stock Option</t>
        </is>
      </c>
    </row>
    <row r="14">
      <c r="A14" s="3" t="inlineStr">
        <is>
          <t>Share-based Compensation Arrangement by Share-based Payment Award [Line Items]</t>
        </is>
      </c>
    </row>
    <row r="15">
      <c r="A15" s="4" t="inlineStr">
        <is>
          <t>Option expiration period</t>
        </is>
      </c>
      <c r="B15" s="4" t="inlineStr">
        <is>
          <t>10 years</t>
        </is>
      </c>
    </row>
    <row r="16">
      <c r="A16" s="4" t="inlineStr">
        <is>
          <t>Award Expiration Period Three | Employee Stock Option</t>
        </is>
      </c>
    </row>
    <row r="17">
      <c r="A17" s="3" t="inlineStr">
        <is>
          <t>Share-based Compensation Arrangement by Share-based Payment Award [Line Items]</t>
        </is>
      </c>
    </row>
    <row r="18">
      <c r="A18" s="4" t="inlineStr">
        <is>
          <t>Option expiration period</t>
        </is>
      </c>
      <c r="B18" s="4" t="inlineStr">
        <is>
          <t>3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 Restricted Stock (Details) - USD ($) $ / shares in Units, $ in Thousands</t>
        </is>
      </c>
      <c r="B1" s="2" t="inlineStr">
        <is>
          <t>12 Months Ended</t>
        </is>
      </c>
    </row>
    <row r="2">
      <c r="B2" s="2" t="inlineStr">
        <is>
          <t>Mar. 31, 2022</t>
        </is>
      </c>
      <c r="C2" s="2" t="inlineStr">
        <is>
          <t>Mar. 31, 2021</t>
        </is>
      </c>
      <c r="D2" s="2" t="inlineStr">
        <is>
          <t>Mar. 31, 2020</t>
        </is>
      </c>
    </row>
    <row r="3">
      <c r="A3" s="3" t="inlineStr">
        <is>
          <t>Total Unvested</t>
        </is>
      </c>
    </row>
    <row r="4">
      <c r="A4" s="4" t="inlineStr">
        <is>
          <t>Unvested at beginning of period (in shares)</t>
        </is>
      </c>
      <c r="B4" s="6" t="n">
        <v>288857</v>
      </c>
    </row>
    <row r="5">
      <c r="A5" s="4" t="inlineStr">
        <is>
          <t>Granted (in shares)</t>
        </is>
      </c>
      <c r="B5" s="6" t="n">
        <v>139537</v>
      </c>
    </row>
    <row r="6">
      <c r="A6" s="4" t="inlineStr">
        <is>
          <t>Vested (in shares)</t>
        </is>
      </c>
      <c r="B6" s="6" t="n">
        <v>-139667</v>
      </c>
    </row>
    <row r="7">
      <c r="A7" s="4" t="inlineStr">
        <is>
          <t>Forfeited (in shares)</t>
        </is>
      </c>
      <c r="B7" s="6" t="n">
        <v>-7420</v>
      </c>
    </row>
    <row r="8">
      <c r="A8" s="4" t="inlineStr">
        <is>
          <t>Unvested at end of period (in shares)</t>
        </is>
      </c>
      <c r="B8" s="6" t="n">
        <v>281307</v>
      </c>
      <c r="C8" s="6" t="n">
        <v>288857</v>
      </c>
    </row>
    <row r="9">
      <c r="A9" s="3" t="inlineStr">
        <is>
          <t>Weighted- Average Grant-Date Fair Value of Award</t>
        </is>
      </c>
    </row>
    <row r="10">
      <c r="A10" s="4" t="inlineStr">
        <is>
          <t>Unvested at beginning of period (in dollars per share)</t>
        </is>
      </c>
      <c r="B10" s="9" t="n">
        <v>55.58</v>
      </c>
    </row>
    <row r="11">
      <c r="A11" s="4" t="inlineStr">
        <is>
          <t>Granted (in dollars per share)</t>
        </is>
      </c>
      <c r="B11" s="10" t="n">
        <v>73.2</v>
      </c>
    </row>
    <row r="12">
      <c r="A12" s="4" t="inlineStr">
        <is>
          <t>Vested (in dollars per share)</t>
        </is>
      </c>
      <c r="B12" s="10" t="n">
        <v>48.77</v>
      </c>
    </row>
    <row r="13">
      <c r="A13" s="4" t="inlineStr">
        <is>
          <t>Forfeited (in dollars per share)</t>
        </is>
      </c>
      <c r="B13" s="10" t="n">
        <v>63.38</v>
      </c>
    </row>
    <row r="14">
      <c r="A14" s="4" t="inlineStr">
        <is>
          <t>Unvested at end of period (in dollars per share)</t>
        </is>
      </c>
      <c r="B14" s="9" t="n">
        <v>67.5</v>
      </c>
      <c r="C14" s="9" t="n">
        <v>55.58</v>
      </c>
    </row>
    <row r="15">
      <c r="A15" s="4" t="inlineStr">
        <is>
          <t>Restricted Stock</t>
        </is>
      </c>
    </row>
    <row r="16">
      <c r="A16" s="3" t="inlineStr">
        <is>
          <t>Share-based Compensation Arrangement by Share-based Payment Award [Line Items]</t>
        </is>
      </c>
    </row>
    <row r="17">
      <c r="A17" s="4" t="inlineStr">
        <is>
          <t>Award vesting period</t>
        </is>
      </c>
      <c r="B17" s="4" t="inlineStr">
        <is>
          <t>4 years</t>
        </is>
      </c>
    </row>
    <row r="18">
      <c r="A18" s="3" t="inlineStr">
        <is>
          <t>Weighted- Average Grant-Date Fair Value of Award</t>
        </is>
      </c>
    </row>
    <row r="19">
      <c r="A19" s="4" t="inlineStr">
        <is>
          <t>Granted (in dollars per share)</t>
        </is>
      </c>
      <c r="B19" s="9" t="n">
        <v>73.2</v>
      </c>
      <c r="C19" s="9" t="n">
        <v>82.97</v>
      </c>
      <c r="D19" s="9" t="n">
        <v>54.71</v>
      </c>
    </row>
    <row r="20">
      <c r="A20" s="4" t="inlineStr">
        <is>
          <t>Fair value of restricted stock, vested</t>
        </is>
      </c>
      <c r="B20" s="7" t="n">
        <v>10923</v>
      </c>
      <c r="C20" s="7" t="n">
        <v>19961</v>
      </c>
      <c r="D20" s="7" t="n">
        <v>18141</v>
      </c>
    </row>
    <row r="21">
      <c r="A21" s="4" t="inlineStr">
        <is>
          <t>Total unrecognized compensation expense relating to restricted stock</t>
        </is>
      </c>
      <c r="B21" s="7" t="n">
        <v>18286</v>
      </c>
    </row>
    <row r="22">
      <c r="A22" s="4" t="inlineStr">
        <is>
          <t>Weighted-average amortization period of restricted stock</t>
        </is>
      </c>
      <c r="B22" s="4" t="inlineStr">
        <is>
          <t>3 years 1 month 6 days</t>
        </is>
      </c>
    </row>
    <row r="23">
      <c r="A23" s="4" t="inlineStr">
        <is>
          <t>Tax benefit recognized from share-based compensation</t>
        </is>
      </c>
      <c r="B23" s="7" t="n">
        <v>552</v>
      </c>
      <c r="C23" s="7" t="n">
        <v>1528</v>
      </c>
      <c r="D23" s="7" t="n">
        <v>12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 Employee Share Purchase Plan (Details) - USD ($) $ in Thousands</t>
        </is>
      </c>
      <c r="B1" s="2" t="inlineStr">
        <is>
          <t>Sep. 06, 2018</t>
        </is>
      </c>
      <c r="C1" s="2" t="inlineStr">
        <is>
          <t>Mar. 31, 2022</t>
        </is>
      </c>
      <c r="D1" s="2" t="inlineStr">
        <is>
          <t>Mar. 31, 2021</t>
        </is>
      </c>
      <c r="E1" s="2" t="inlineStr">
        <is>
          <t>Mar. 31, 2020</t>
        </is>
      </c>
      <c r="F1" s="2" t="inlineStr">
        <is>
          <t>Jan. 01, 2019</t>
        </is>
      </c>
    </row>
    <row r="2">
      <c r="A2" s="3" t="inlineStr">
        <is>
          <t>Employee Stock Ownership Plan (ESOP) Disclosures [Line Items]</t>
        </is>
      </c>
    </row>
    <row r="3">
      <c r="A3" s="4" t="inlineStr">
        <is>
          <t>Equity-based compensation expense</t>
        </is>
      </c>
      <c r="C3" s="7" t="n">
        <v>7404</v>
      </c>
      <c r="D3" s="7" t="n">
        <v>7079</v>
      </c>
      <c r="E3" s="7" t="n">
        <v>7183</v>
      </c>
    </row>
    <row r="4">
      <c r="A4" s="4" t="inlineStr">
        <is>
          <t>The ESPP</t>
        </is>
      </c>
    </row>
    <row r="5">
      <c r="A5" s="3" t="inlineStr">
        <is>
          <t>Employee Stock Ownership Plan (ESOP) Disclosures [Line Items]</t>
        </is>
      </c>
    </row>
    <row r="6">
      <c r="A6" s="4" t="inlineStr">
        <is>
          <t>Purchase price for ESPP as percent of respective closing price, percent</t>
        </is>
      </c>
      <c r="B6" s="4" t="inlineStr">
        <is>
          <t>85.00%</t>
        </is>
      </c>
    </row>
    <row r="7">
      <c r="A7" s="4" t="inlineStr">
        <is>
          <t>Number of shares authorized for purchase</t>
        </is>
      </c>
      <c r="F7" s="6" t="n">
        <v>1000000</v>
      </c>
    </row>
    <row r="8">
      <c r="A8" s="4" t="inlineStr">
        <is>
          <t>Number of authorized shares remaining for purchase</t>
        </is>
      </c>
      <c r="C8" s="6" t="n">
        <v>919162</v>
      </c>
    </row>
    <row r="9">
      <c r="A9" s="4" t="inlineStr">
        <is>
          <t>ESPP purchase price discount benefit for employees, percent</t>
        </is>
      </c>
      <c r="B9" s="4" t="inlineStr">
        <is>
          <t>15.00%</t>
        </is>
      </c>
    </row>
    <row r="10">
      <c r="A10" s="4" t="inlineStr">
        <is>
          <t>Equity-based compensation expense</t>
        </is>
      </c>
      <c r="C10" s="7" t="n">
        <v>330</v>
      </c>
      <c r="D10" s="7" t="n">
        <v>256</v>
      </c>
      <c r="E10" s="7" t="n">
        <v>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7" customWidth="1" min="1" max="1"/>
    <col width="13" customWidth="1" min="2" max="2"/>
    <col width="33" customWidth="1" min="3" max="3"/>
    <col width="33" customWidth="1" min="4" max="4"/>
    <col width="27" customWidth="1" min="5" max="5"/>
    <col width="18" customWidth="1" min="6" max="6"/>
    <col width="46" customWidth="1" min="7" max="7"/>
    <col width="45" customWidth="1" min="8" max="8"/>
    <col width="55" customWidth="1" min="9" max="9"/>
  </cols>
  <sheetData>
    <row r="1">
      <c r="A1" s="1" t="inlineStr">
        <is>
          <t>Consolidated Statements of Stockholders' Equity - USD ($) $ in Thousands</t>
        </is>
      </c>
      <c r="B1" s="2" t="inlineStr">
        <is>
          <t>Total</t>
        </is>
      </c>
      <c r="C1" s="2" t="inlineStr">
        <is>
          <t>Common StockClass A Common Stock</t>
        </is>
      </c>
      <c r="D1" s="2" t="inlineStr">
        <is>
          <t>Common StockClass B Common Stock</t>
        </is>
      </c>
      <c r="E1" s="2" t="inlineStr">
        <is>
          <t>Additional Paid in Capital</t>
        </is>
      </c>
      <c r="F1" s="2" t="inlineStr">
        <is>
          <t>Retained Earnings</t>
        </is>
      </c>
      <c r="G1" s="2" t="inlineStr">
        <is>
          <t>Accumulated Other Comprehensive Income (Loss)</t>
        </is>
      </c>
      <c r="H1" s="2" t="inlineStr">
        <is>
          <t>General PartnershipsNoncontrolling Interests</t>
        </is>
      </c>
      <c r="I1" s="2" t="inlineStr">
        <is>
          <t>Hamilton Lane Advisors, L.L.C.Noncontrolling Interests</t>
        </is>
      </c>
    </row>
    <row r="2">
      <c r="A2" s="4" t="inlineStr">
        <is>
          <t>Beginning balance at Mar. 31, 2019</t>
        </is>
      </c>
      <c r="B2" s="7" t="n">
        <v>169722</v>
      </c>
      <c r="C2" s="7" t="n">
        <v>27</v>
      </c>
      <c r="D2" s="7" t="n">
        <v>24</v>
      </c>
      <c r="E2" s="7" t="n">
        <v>92482</v>
      </c>
      <c r="F2" s="7" t="n">
        <v>17686</v>
      </c>
      <c r="G2" s="7" t="n">
        <v>7</v>
      </c>
      <c r="H2" s="7" t="n">
        <v>5716</v>
      </c>
      <c r="I2" s="7" t="n">
        <v>53780</v>
      </c>
    </row>
    <row r="3">
      <c r="A3" s="3" t="inlineStr">
        <is>
          <t>Increase (Decrease) in Stockholders' Equity [Roll Forward]</t>
        </is>
      </c>
    </row>
    <row r="4">
      <c r="A4" s="4" t="inlineStr">
        <is>
          <t>Net income</t>
        </is>
      </c>
      <c r="B4" s="6" t="n">
        <v>126776</v>
      </c>
      <c r="F4" s="6" t="n">
        <v>60825</v>
      </c>
      <c r="H4" s="6" t="n">
        <v>85</v>
      </c>
      <c r="I4" s="6" t="n">
        <v>65866</v>
      </c>
    </row>
    <row r="5">
      <c r="A5" s="4" t="inlineStr">
        <is>
          <t>Other comprehensive income (loss)</t>
        </is>
      </c>
      <c r="B5" s="6" t="n">
        <v>-159</v>
      </c>
      <c r="G5" s="6" t="n">
        <v>-85</v>
      </c>
      <c r="I5" s="6" t="n">
        <v>-74</v>
      </c>
    </row>
    <row r="6">
      <c r="A6" s="4" t="inlineStr">
        <is>
          <t>Equity-based compensation</t>
        </is>
      </c>
      <c r="B6" s="6" t="n">
        <v>7235</v>
      </c>
      <c r="E6" s="6" t="n">
        <v>3830</v>
      </c>
      <c r="I6" s="6" t="n">
        <v>3405</v>
      </c>
    </row>
    <row r="7">
      <c r="A7" s="4" t="inlineStr">
        <is>
          <t>Issuance of shares for contingent compensation payout</t>
        </is>
      </c>
      <c r="B7" s="6" t="n">
        <v>425</v>
      </c>
      <c r="E7" s="6" t="n">
        <v>214</v>
      </c>
      <c r="I7" s="6" t="n">
        <v>211</v>
      </c>
    </row>
    <row r="8">
      <c r="A8" s="4" t="inlineStr">
        <is>
          <t>Purchase and retirement of Class A stock for tax withholding</t>
        </is>
      </c>
      <c r="B8" s="6" t="n">
        <v>-5881</v>
      </c>
      <c r="E8" s="6" t="n">
        <v>-3227</v>
      </c>
      <c r="I8" s="6" t="n">
        <v>-2654</v>
      </c>
    </row>
    <row r="9">
      <c r="A9" s="4" t="inlineStr">
        <is>
          <t>Deferred tax adjustment</t>
        </is>
      </c>
      <c r="B9" s="6" t="n">
        <v>6526</v>
      </c>
      <c r="E9" s="6" t="n">
        <v>6526</v>
      </c>
    </row>
    <row r="10">
      <c r="A10" s="4" t="inlineStr">
        <is>
          <t>Dividends declared</t>
        </is>
      </c>
      <c r="B10" s="6" t="n">
        <v>-31421</v>
      </c>
      <c r="F10" s="6" t="n">
        <v>-31421</v>
      </c>
    </row>
    <row r="11">
      <c r="A11" s="4" t="inlineStr">
        <is>
          <t>Capital contributions from (distributions to) non-controlling interests, net</t>
        </is>
      </c>
      <c r="B11" s="6" t="n">
        <v>-948</v>
      </c>
      <c r="H11" s="6" t="n">
        <v>-948</v>
      </c>
    </row>
    <row r="12">
      <c r="A12" s="4" t="inlineStr">
        <is>
          <t>Member distributions</t>
        </is>
      </c>
      <c r="B12" s="6" t="n">
        <v>-36116</v>
      </c>
      <c r="I12" s="6" t="n">
        <v>-36116</v>
      </c>
    </row>
    <row r="13">
      <c r="A13" s="4" t="inlineStr">
        <is>
          <t>Offerings adjustment</t>
        </is>
      </c>
      <c r="B13" s="6" t="n">
        <v>-2</v>
      </c>
      <c r="C13" s="6" t="n">
        <v>3</v>
      </c>
      <c r="D13" s="6" t="n">
        <v>-2</v>
      </c>
      <c r="E13" s="6" t="n">
        <v>6367</v>
      </c>
      <c r="I13" s="6" t="n">
        <v>-6370</v>
      </c>
    </row>
    <row r="14">
      <c r="A14" s="4" t="inlineStr">
        <is>
          <t>Employee Share Purchase Plan share issuance</t>
        </is>
      </c>
      <c r="B14" s="6" t="n">
        <v>1244</v>
      </c>
      <c r="E14" s="6" t="n">
        <v>659</v>
      </c>
      <c r="I14" s="6" t="n">
        <v>585</v>
      </c>
    </row>
    <row r="15">
      <c r="A15" s="4" t="inlineStr">
        <is>
          <t>Vesting of restricted stock</t>
        </is>
      </c>
      <c r="B15" s="6" t="n">
        <v>0</v>
      </c>
      <c r="E15" s="6" t="n">
        <v>333</v>
      </c>
      <c r="I15" s="6" t="n">
        <v>-333</v>
      </c>
    </row>
    <row r="16">
      <c r="A16" s="4" t="inlineStr">
        <is>
          <t>Equity reallocation between controlling and non-controlling interests</t>
        </is>
      </c>
      <c r="B16" s="6" t="n">
        <v>0</v>
      </c>
      <c r="E16" s="6" t="n">
        <v>543</v>
      </c>
      <c r="I16" s="6" t="n">
        <v>-543</v>
      </c>
    </row>
    <row r="17">
      <c r="A17" s="4" t="inlineStr">
        <is>
          <t>Ending balance at Mar. 31, 2020</t>
        </is>
      </c>
      <c r="B17" s="6" t="n">
        <v>237401</v>
      </c>
      <c r="C17" s="6" t="n">
        <v>30</v>
      </c>
      <c r="D17" s="6" t="n">
        <v>22</v>
      </c>
      <c r="E17" s="6" t="n">
        <v>107727</v>
      </c>
      <c r="F17" s="6" t="n">
        <v>47090</v>
      </c>
      <c r="G17" s="6" t="n">
        <v>-78</v>
      </c>
      <c r="H17" s="6" t="n">
        <v>4853</v>
      </c>
      <c r="I17" s="6" t="n">
        <v>77757</v>
      </c>
    </row>
    <row r="18">
      <c r="A18" s="3" t="inlineStr">
        <is>
          <t>Increase (Decrease) in Stockholders' Equity [Roll Forward]</t>
        </is>
      </c>
    </row>
    <row r="19">
      <c r="A19" s="4" t="inlineStr">
        <is>
          <t>Net income</t>
        </is>
      </c>
      <c r="B19" s="6" t="n">
        <v>167492</v>
      </c>
      <c r="F19" s="6" t="n">
        <v>98022</v>
      </c>
      <c r="H19" s="6" t="n">
        <v>-250</v>
      </c>
      <c r="I19" s="6" t="n">
        <v>69720</v>
      </c>
    </row>
    <row r="20">
      <c r="A20" s="4" t="inlineStr">
        <is>
          <t>Other comprehensive income (loss)</t>
        </is>
      </c>
      <c r="B20" s="6" t="n">
        <v>130</v>
      </c>
      <c r="G20" s="6" t="n">
        <v>78</v>
      </c>
      <c r="I20" s="6" t="n">
        <v>52</v>
      </c>
    </row>
    <row r="21">
      <c r="A21" s="4" t="inlineStr">
        <is>
          <t>Equity-based compensation</t>
        </is>
      </c>
      <c r="B21" s="6" t="n">
        <v>7110</v>
      </c>
      <c r="E21" s="6" t="n">
        <v>4415</v>
      </c>
      <c r="I21" s="6" t="n">
        <v>2695</v>
      </c>
    </row>
    <row r="22">
      <c r="A22" s="4" t="inlineStr">
        <is>
          <t>Issuance of shares for contingent compensation payout</t>
        </is>
      </c>
      <c r="B22" s="6" t="n">
        <v>0</v>
      </c>
    </row>
    <row r="23">
      <c r="A23" s="4" t="inlineStr">
        <is>
          <t>Purchase and retirement of Class A stock for tax withholding</t>
        </is>
      </c>
      <c r="B23" s="6" t="n">
        <v>-6019</v>
      </c>
      <c r="E23" s="6" t="n">
        <v>-3935</v>
      </c>
      <c r="I23" s="6" t="n">
        <v>-2084</v>
      </c>
    </row>
    <row r="24">
      <c r="A24" s="4" t="inlineStr">
        <is>
          <t>Deferred tax adjustment</t>
        </is>
      </c>
      <c r="B24" s="6" t="n">
        <v>19252</v>
      </c>
      <c r="E24" s="6" t="n">
        <v>19252</v>
      </c>
    </row>
    <row r="25">
      <c r="A25" s="4" t="inlineStr">
        <is>
          <t>Dividends declared</t>
        </is>
      </c>
      <c r="B25" s="6" t="n">
        <v>-42850</v>
      </c>
      <c r="F25" s="6" t="n">
        <v>-42850</v>
      </c>
    </row>
    <row r="26">
      <c r="A26" s="4" t="inlineStr">
        <is>
          <t>Capital contributions from (distributions to) non-controlling interests, net</t>
        </is>
      </c>
      <c r="B26" s="6" t="n">
        <v>-2392</v>
      </c>
      <c r="H26" s="6" t="n">
        <v>-2392</v>
      </c>
    </row>
    <row r="27">
      <c r="A27" s="4" t="inlineStr">
        <is>
          <t>Member distributions</t>
        </is>
      </c>
      <c r="B27" s="6" t="n">
        <v>-45416</v>
      </c>
      <c r="I27" s="6" t="n">
        <v>-45416</v>
      </c>
    </row>
    <row r="28">
      <c r="A28" s="4" t="inlineStr">
        <is>
          <t>Offerings adjustment</t>
        </is>
      </c>
      <c r="B28" s="6" t="n">
        <v>-5</v>
      </c>
      <c r="C28" s="6" t="n">
        <v>6</v>
      </c>
      <c r="D28" s="6" t="n">
        <v>-5</v>
      </c>
      <c r="E28" s="6" t="n">
        <v>21684</v>
      </c>
      <c r="I28" s="6" t="n">
        <v>-21690</v>
      </c>
    </row>
    <row r="29">
      <c r="A29" s="4" t="inlineStr">
        <is>
          <t>Employee Share Purchase Plan share issuance</t>
        </is>
      </c>
      <c r="B29" s="6" t="n">
        <v>1447</v>
      </c>
      <c r="E29" s="6" t="n">
        <v>900</v>
      </c>
      <c r="I29" s="6" t="n">
        <v>547</v>
      </c>
    </row>
    <row r="30">
      <c r="A30" s="4" t="inlineStr">
        <is>
          <t>Adjustment of redeemable non-controlling interest to redemption value</t>
        </is>
      </c>
      <c r="B30" s="6" t="n">
        <v>-21949</v>
      </c>
      <c r="F30" s="6" t="n">
        <v>-14750</v>
      </c>
      <c r="I30" s="6" t="n">
        <v>-7199</v>
      </c>
    </row>
    <row r="31">
      <c r="A31" s="4" t="inlineStr">
        <is>
          <t>Equity reallocation between controlling and non-controlling interests</t>
        </is>
      </c>
      <c r="B31" s="6" t="n">
        <v>0</v>
      </c>
      <c r="E31" s="6" t="n">
        <v>521</v>
      </c>
      <c r="I31" s="6" t="n">
        <v>-521</v>
      </c>
    </row>
    <row r="32">
      <c r="A32" s="4" t="inlineStr">
        <is>
          <t>Ending balance at Mar. 31, 2021</t>
        </is>
      </c>
      <c r="B32" s="6" t="n">
        <v>314201</v>
      </c>
      <c r="C32" s="6" t="n">
        <v>36</v>
      </c>
      <c r="D32" s="6" t="n">
        <v>17</v>
      </c>
      <c r="E32" s="6" t="n">
        <v>150564</v>
      </c>
      <c r="F32" s="6" t="n">
        <v>87512</v>
      </c>
      <c r="G32" s="6" t="n">
        <v>0</v>
      </c>
      <c r="H32" s="6" t="n">
        <v>2211</v>
      </c>
      <c r="I32" s="6" t="n">
        <v>73861</v>
      </c>
    </row>
    <row r="33">
      <c r="A33" s="3" t="inlineStr">
        <is>
          <t>Increase (Decrease) in Stockholders' Equity [Roll Forward]</t>
        </is>
      </c>
    </row>
    <row r="34">
      <c r="A34" s="4" t="inlineStr">
        <is>
          <t>Net income</t>
        </is>
      </c>
      <c r="B34" s="6" t="n">
        <v>242910</v>
      </c>
      <c r="F34" s="6" t="n">
        <v>145986</v>
      </c>
      <c r="H34" s="6" t="n">
        <v>376</v>
      </c>
      <c r="I34" s="6" t="n">
        <v>96548</v>
      </c>
    </row>
    <row r="35">
      <c r="A35" s="4" t="inlineStr">
        <is>
          <t>Other comprehensive income (loss)</t>
        </is>
      </c>
      <c r="B35" s="6" t="n">
        <v>0</v>
      </c>
    </row>
    <row r="36">
      <c r="A36" s="4" t="inlineStr">
        <is>
          <t>Equity-based compensation</t>
        </is>
      </c>
      <c r="B36" s="6" t="n">
        <v>7404</v>
      </c>
      <c r="E36" s="6" t="n">
        <v>5040</v>
      </c>
      <c r="I36" s="6" t="n">
        <v>2364</v>
      </c>
    </row>
    <row r="37">
      <c r="A37" s="4" t="inlineStr">
        <is>
          <t>Issuance of shares for contingent compensation payout</t>
        </is>
      </c>
      <c r="B37" s="6" t="n">
        <v>0</v>
      </c>
    </row>
    <row r="38">
      <c r="A38" s="4" t="inlineStr">
        <is>
          <t>Purchase and retirement of Class A stock for tax withholding</t>
        </is>
      </c>
      <c r="B38" s="6" t="n">
        <v>-3485</v>
      </c>
      <c r="E38" s="6" t="n">
        <v>-2204</v>
      </c>
      <c r="I38" s="6" t="n">
        <v>-1281</v>
      </c>
    </row>
    <row r="39">
      <c r="A39" s="4" t="inlineStr">
        <is>
          <t>Deferred tax adjustment</t>
        </is>
      </c>
      <c r="B39" s="6" t="n">
        <v>2747</v>
      </c>
      <c r="E39" s="6" t="n">
        <v>2747</v>
      </c>
    </row>
    <row r="40">
      <c r="A40" s="4" t="inlineStr">
        <is>
          <t>Dividends declared</t>
        </is>
      </c>
      <c r="B40" s="6" t="n">
        <v>-51376</v>
      </c>
      <c r="F40" s="6" t="n">
        <v>-51376</v>
      </c>
    </row>
    <row r="41">
      <c r="A41" s="4" t="inlineStr">
        <is>
          <t>Capital contributions from (distributions to) non-controlling interests, net</t>
        </is>
      </c>
      <c r="B41" s="6" t="n">
        <v>836</v>
      </c>
      <c r="H41" s="6" t="n">
        <v>836</v>
      </c>
    </row>
    <row r="42">
      <c r="A42" s="4" t="inlineStr">
        <is>
          <t>Member distributions</t>
        </is>
      </c>
      <c r="B42" s="6" t="n">
        <v>-57953</v>
      </c>
      <c r="I42" s="6" t="n">
        <v>-57953</v>
      </c>
    </row>
    <row r="43">
      <c r="A43" s="4" t="inlineStr">
        <is>
          <t>Offerings adjustment</t>
        </is>
      </c>
      <c r="B43" s="6" t="n">
        <v>-1</v>
      </c>
      <c r="C43" s="6" t="n">
        <v>1</v>
      </c>
      <c r="D43" s="6" t="n">
        <v>-1</v>
      </c>
      <c r="E43" s="6" t="n">
        <v>4097</v>
      </c>
      <c r="I43" s="6" t="n">
        <v>-4098</v>
      </c>
    </row>
    <row r="44">
      <c r="A44" s="4" t="inlineStr">
        <is>
          <t>Employee Share Purchase Plan share issuance</t>
        </is>
      </c>
      <c r="B44" s="6" t="n">
        <v>1860</v>
      </c>
      <c r="E44" s="6" t="n">
        <v>1265</v>
      </c>
      <c r="I44" s="6" t="n">
        <v>595</v>
      </c>
    </row>
    <row r="45">
      <c r="A45" s="4" t="inlineStr">
        <is>
          <t>Adjustment of redeemable non-controlling interest to redemption value</t>
        </is>
      </c>
      <c r="B45" s="6" t="n">
        <v>4343</v>
      </c>
      <c r="F45" s="6" t="n">
        <v>3027</v>
      </c>
      <c r="I45" s="6" t="n">
        <v>1316</v>
      </c>
    </row>
    <row r="46">
      <c r="A46" s="4" t="inlineStr">
        <is>
          <t>Equity reallocation between controlling and non-controlling interests</t>
        </is>
      </c>
      <c r="B46" s="6" t="n">
        <v>0</v>
      </c>
      <c r="E46" s="6" t="n">
        <v>167</v>
      </c>
      <c r="I46" s="6" t="n">
        <v>-167</v>
      </c>
    </row>
    <row r="47">
      <c r="A47" s="4" t="inlineStr">
        <is>
          <t>Ending balance at Mar. 31, 2022</t>
        </is>
      </c>
      <c r="B47" s="7" t="n">
        <v>461486</v>
      </c>
      <c r="C47" s="7" t="n">
        <v>37</v>
      </c>
      <c r="D47" s="7" t="n">
        <v>16</v>
      </c>
      <c r="E47" s="7" t="n">
        <v>161676</v>
      </c>
      <c r="F47" s="7" t="n">
        <v>185149</v>
      </c>
      <c r="G47" s="7" t="n">
        <v>0</v>
      </c>
      <c r="H47" s="7" t="n">
        <v>3423</v>
      </c>
      <c r="I47" s="7" t="n">
        <v>1111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Schedule of Compensation and Benefits (Details) - USD ($) $ in Thousands</t>
        </is>
      </c>
      <c r="B1" s="2" t="inlineStr">
        <is>
          <t>12 Months Ended</t>
        </is>
      </c>
    </row>
    <row r="2">
      <c r="B2" s="2" t="inlineStr">
        <is>
          <t>Mar. 31, 2022</t>
        </is>
      </c>
      <c r="C2" s="2" t="inlineStr">
        <is>
          <t>Mar. 31, 2021</t>
        </is>
      </c>
      <c r="D2" s="2" t="inlineStr">
        <is>
          <t>Mar. 31, 2020</t>
        </is>
      </c>
    </row>
    <row r="3">
      <c r="A3" s="3" t="inlineStr">
        <is>
          <t>Compensation Related Costs [Abstract]</t>
        </is>
      </c>
    </row>
    <row r="4">
      <c r="A4" s="4" t="inlineStr">
        <is>
          <t>Base compensation and benefits</t>
        </is>
      </c>
      <c r="B4" s="7" t="n">
        <v>108395</v>
      </c>
      <c r="C4" s="7" t="n">
        <v>116371</v>
      </c>
      <c r="D4" s="7" t="n">
        <v>85763</v>
      </c>
    </row>
    <row r="5">
      <c r="A5" s="4" t="inlineStr">
        <is>
          <t>Incentive fee compensation</t>
        </is>
      </c>
      <c r="B5" s="6" t="n">
        <v>13366</v>
      </c>
      <c r="C5" s="6" t="n">
        <v>12869</v>
      </c>
      <c r="D5" s="6" t="n">
        <v>7192</v>
      </c>
    </row>
    <row r="6">
      <c r="A6" s="4" t="inlineStr">
        <is>
          <t>Equity-based compensation</t>
        </is>
      </c>
      <c r="B6" s="6" t="n">
        <v>7404</v>
      </c>
      <c r="C6" s="6" t="n">
        <v>7079</v>
      </c>
      <c r="D6" s="6" t="n">
        <v>7183</v>
      </c>
    </row>
    <row r="7">
      <c r="A7" s="4" t="inlineStr">
        <is>
          <t>Total compensation and benefits</t>
        </is>
      </c>
      <c r="B7" s="7" t="n">
        <v>129165</v>
      </c>
      <c r="C7" s="7" t="n">
        <v>136319</v>
      </c>
      <c r="D7" s="7" t="n">
        <v>1001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pensation and Benefits - Narrative (Details) - USD ($) $ in Thousands</t>
        </is>
      </c>
      <c r="B1" s="2" t="inlineStr">
        <is>
          <t>12 Months Ended</t>
        </is>
      </c>
    </row>
    <row r="2">
      <c r="B2" s="2" t="inlineStr">
        <is>
          <t>Mar. 31, 2022</t>
        </is>
      </c>
      <c r="C2" s="2" t="inlineStr">
        <is>
          <t>Mar. 31, 2021</t>
        </is>
      </c>
      <c r="D2" s="2" t="inlineStr">
        <is>
          <t>Mar. 31, 2020</t>
        </is>
      </c>
    </row>
    <row r="3">
      <c r="A3" s="3" t="inlineStr">
        <is>
          <t>Compensation Related Costs [Abstract]</t>
        </is>
      </c>
    </row>
    <row r="4">
      <c r="A4" s="4" t="inlineStr">
        <is>
          <t>Employer contributions to defined contribution plans</t>
        </is>
      </c>
      <c r="B4" s="7" t="n">
        <v>2251</v>
      </c>
      <c r="C4" s="7" t="n">
        <v>1906</v>
      </c>
      <c r="D4" s="7" t="n">
        <v>15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 income before income taxes</t>
        </is>
      </c>
      <c r="B4" s="7" t="n">
        <v>309918</v>
      </c>
      <c r="C4" s="7" t="n">
        <v>190459</v>
      </c>
      <c r="D4" s="7" t="n">
        <v>138537</v>
      </c>
    </row>
    <row r="5">
      <c r="A5" s="4" t="inlineStr">
        <is>
          <t>Foreign income before income taxes</t>
        </is>
      </c>
      <c r="B5" s="6" t="n">
        <v>3758</v>
      </c>
      <c r="C5" s="6" t="n">
        <v>2743</v>
      </c>
      <c r="D5" s="6" t="n">
        <v>2207</v>
      </c>
    </row>
    <row r="6">
      <c r="A6" s="4" t="inlineStr">
        <is>
          <t>Income before income taxes</t>
        </is>
      </c>
      <c r="B6" s="7" t="n">
        <v>313676</v>
      </c>
      <c r="C6" s="7" t="n">
        <v>193202</v>
      </c>
      <c r="D6" s="7" t="n">
        <v>1407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7" t="n">
        <v>36206</v>
      </c>
      <c r="C4" s="7" t="n">
        <v>14121</v>
      </c>
      <c r="D4" s="7" t="n">
        <v>4885</v>
      </c>
    </row>
    <row r="5">
      <c r="A5" s="4" t="inlineStr">
        <is>
          <t>State and local</t>
        </is>
      </c>
      <c r="B5" s="6" t="n">
        <v>5676</v>
      </c>
      <c r="C5" s="6" t="n">
        <v>2513</v>
      </c>
      <c r="D5" s="6" t="n">
        <v>754</v>
      </c>
    </row>
    <row r="6">
      <c r="A6" s="4" t="inlineStr">
        <is>
          <t>Foreign</t>
        </is>
      </c>
      <c r="B6" s="6" t="n">
        <v>597</v>
      </c>
      <c r="C6" s="6" t="n">
        <v>756</v>
      </c>
      <c r="D6" s="6" t="n">
        <v>400</v>
      </c>
    </row>
    <row r="7">
      <c r="A7" s="4" t="inlineStr">
        <is>
          <t>Total current income tax expense</t>
        </is>
      </c>
      <c r="B7" s="6" t="n">
        <v>42479</v>
      </c>
      <c r="C7" s="6" t="n">
        <v>17390</v>
      </c>
      <c r="D7" s="6" t="n">
        <v>6039</v>
      </c>
    </row>
    <row r="8">
      <c r="A8" s="3" t="inlineStr">
        <is>
          <t>Deferred:</t>
        </is>
      </c>
    </row>
    <row r="9">
      <c r="A9" s="4" t="inlineStr">
        <is>
          <t>Federal</t>
        </is>
      </c>
      <c r="B9" s="6" t="n">
        <v>19947</v>
      </c>
      <c r="C9" s="6" t="n">
        <v>7245</v>
      </c>
      <c r="D9" s="6" t="n">
        <v>6589</v>
      </c>
    </row>
    <row r="10">
      <c r="A10" s="4" t="inlineStr">
        <is>
          <t>State and local</t>
        </is>
      </c>
      <c r="B10" s="6" t="n">
        <v>3893</v>
      </c>
      <c r="C10" s="6" t="n">
        <v>-211</v>
      </c>
      <c r="D10" s="6" t="n">
        <v>1315</v>
      </c>
    </row>
    <row r="11">
      <c r="A11" s="4" t="inlineStr">
        <is>
          <t>Foreign</t>
        </is>
      </c>
      <c r="B11" s="6" t="n">
        <v>104</v>
      </c>
      <c r="C11" s="6" t="n">
        <v>-7</v>
      </c>
      <c r="D11" s="6" t="n">
        <v>25</v>
      </c>
    </row>
    <row r="12">
      <c r="A12" s="4" t="inlineStr">
        <is>
          <t>Total deferred income tax expense</t>
        </is>
      </c>
      <c r="B12" s="6" t="n">
        <v>23944</v>
      </c>
      <c r="C12" s="6" t="n">
        <v>7027</v>
      </c>
      <c r="D12" s="6" t="n">
        <v>7929</v>
      </c>
    </row>
    <row r="13">
      <c r="A13" s="4" t="inlineStr">
        <is>
          <t>Total income tax expense</t>
        </is>
      </c>
      <c r="B13" s="7" t="n">
        <v>66423</v>
      </c>
      <c r="C13" s="7" t="n">
        <v>24417</v>
      </c>
      <c r="D13" s="7" t="n">
        <v>139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Company's Effective Income Tax Rate (Detail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Federal tax at statutory rate</t>
        </is>
      </c>
      <c r="B4" s="4" t="inlineStr">
        <is>
          <t>21.00%</t>
        </is>
      </c>
      <c r="C4" s="4" t="inlineStr">
        <is>
          <t>21.00%</t>
        </is>
      </c>
      <c r="D4" s="4" t="inlineStr">
        <is>
          <t>21.00%</t>
        </is>
      </c>
    </row>
    <row r="5">
      <c r="A5" s="4" t="inlineStr">
        <is>
          <t>State income taxes, net of federal benefit</t>
        </is>
      </c>
      <c r="B5" s="4" t="inlineStr">
        <is>
          <t>3.30%</t>
        </is>
      </c>
      <c r="C5" s="4" t="inlineStr">
        <is>
          <t>0.60%</t>
        </is>
      </c>
      <c r="D5" s="4" t="inlineStr">
        <is>
          <t>1.70%</t>
        </is>
      </c>
    </row>
    <row r="6">
      <c r="A6" s="4" t="inlineStr">
        <is>
          <t>Non-controlling interest</t>
        </is>
      </c>
      <c r="B6" s="4" t="inlineStr">
        <is>
          <t>(6.80%)</t>
        </is>
      </c>
      <c r="C6" s="4" t="inlineStr">
        <is>
          <t>(7.60%)</t>
        </is>
      </c>
      <c r="D6" s="4" t="inlineStr">
        <is>
          <t>(9.80%)</t>
        </is>
      </c>
    </row>
    <row r="7">
      <c r="A7" s="4" t="inlineStr">
        <is>
          <t>Valuation allowance</t>
        </is>
      </c>
      <c r="B7" s="4" t="inlineStr">
        <is>
          <t>4.60%</t>
        </is>
      </c>
      <c r="C7" s="4" t="inlineStr">
        <is>
          <t>(1.00%)</t>
        </is>
      </c>
      <c r="D7" s="4" t="inlineStr">
        <is>
          <t>(0.90%)</t>
        </is>
      </c>
    </row>
    <row r="8">
      <c r="A8" s="4" t="inlineStr">
        <is>
          <t>Other</t>
        </is>
      </c>
      <c r="B8" s="4" t="inlineStr">
        <is>
          <t>(0.90%)</t>
        </is>
      </c>
      <c r="C8" s="4" t="inlineStr">
        <is>
          <t>(0.40%)</t>
        </is>
      </c>
      <c r="D8" s="4" t="inlineStr">
        <is>
          <t>(2.10%)</t>
        </is>
      </c>
    </row>
    <row r="9">
      <c r="A9" s="4" t="inlineStr">
        <is>
          <t>Effective tax rate</t>
        </is>
      </c>
      <c r="B9" s="4" t="inlineStr">
        <is>
          <t>21.20%</t>
        </is>
      </c>
      <c r="C9" s="4" t="inlineStr">
        <is>
          <t>12.60%</t>
        </is>
      </c>
      <c r="D9" s="4" t="inlineStr">
        <is>
          <t>9.9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2</t>
        </is>
      </c>
      <c r="C1" s="2" t="inlineStr">
        <is>
          <t>Mar. 31, 2021</t>
        </is>
      </c>
    </row>
    <row r="2">
      <c r="A2" s="3" t="inlineStr">
        <is>
          <t>Deferred tax assets:</t>
        </is>
      </c>
    </row>
    <row r="3">
      <c r="A3" s="4" t="inlineStr">
        <is>
          <t>Basis difference in HLA</t>
        </is>
      </c>
      <c r="B3" s="7" t="n">
        <v>260766</v>
      </c>
      <c r="C3" s="7" t="n">
        <v>248586</v>
      </c>
    </row>
    <row r="4">
      <c r="A4" s="4" t="inlineStr">
        <is>
          <t>Tax Receivable Agreement</t>
        </is>
      </c>
      <c r="B4" s="6" t="n">
        <v>49979</v>
      </c>
      <c r="C4" s="6" t="n">
        <v>48480</v>
      </c>
    </row>
    <row r="5">
      <c r="A5" s="4" t="inlineStr">
        <is>
          <t>Fixed assets</t>
        </is>
      </c>
      <c r="B5" s="6" t="n">
        <v>48</v>
      </c>
      <c r="C5" s="6" t="n">
        <v>42</v>
      </c>
    </row>
    <row r="6">
      <c r="A6" s="4" t="inlineStr">
        <is>
          <t>Net operating loss carryforwards</t>
        </is>
      </c>
      <c r="B6" s="6" t="n">
        <v>1126</v>
      </c>
      <c r="C6" s="6" t="n">
        <v>983</v>
      </c>
    </row>
    <row r="7">
      <c r="A7" s="4" t="inlineStr">
        <is>
          <t>Valuation allowance</t>
        </is>
      </c>
      <c r="B7" s="6" t="n">
        <v>-67578</v>
      </c>
      <c r="C7" s="6" t="n">
        <v>-46728</v>
      </c>
    </row>
    <row r="8">
      <c r="A8" s="4" t="inlineStr">
        <is>
          <t>State taxes</t>
        </is>
      </c>
      <c r="B8" s="6" t="n">
        <v>717</v>
      </c>
      <c r="C8" s="6" t="n">
        <v>586</v>
      </c>
    </row>
    <row r="9">
      <c r="A9" s="4" t="inlineStr">
        <is>
          <t>Other</t>
        </is>
      </c>
      <c r="B9" s="6" t="n">
        <v>-12</v>
      </c>
      <c r="C9" s="6" t="n">
        <v>0</v>
      </c>
    </row>
    <row r="10">
      <c r="A10" s="4" t="inlineStr">
        <is>
          <t>Total deferred tax assets</t>
        </is>
      </c>
      <c r="B10" s="7" t="n">
        <v>245046</v>
      </c>
      <c r="C10" s="7" t="n">
        <v>2519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2</t>
        </is>
      </c>
      <c r="C2" s="2" t="inlineStr">
        <is>
          <t>Mar. 31, 2021</t>
        </is>
      </c>
      <c r="D2" s="2" t="inlineStr">
        <is>
          <t>Mar. 31, 2020</t>
        </is>
      </c>
    </row>
    <row r="3">
      <c r="A3" s="3" t="inlineStr">
        <is>
          <t>Income Tax Contingency [Line Items]</t>
        </is>
      </c>
    </row>
    <row r="4">
      <c r="A4" s="4" t="inlineStr">
        <is>
          <t>Valuation allowance</t>
        </is>
      </c>
      <c r="B4" s="7" t="n">
        <v>67578000</v>
      </c>
      <c r="C4" s="7" t="n">
        <v>46728000</v>
      </c>
    </row>
    <row r="5">
      <c r="A5" s="4" t="inlineStr">
        <is>
          <t>Deferred tax asset</t>
        </is>
      </c>
      <c r="B5" s="6" t="n">
        <v>260766000</v>
      </c>
      <c r="C5" s="6" t="n">
        <v>248586000</v>
      </c>
    </row>
    <row r="6">
      <c r="A6" s="4" t="inlineStr">
        <is>
          <t>Liability related to tax receivable agreement</t>
        </is>
      </c>
      <c r="B6" s="6" t="n">
        <v>180536000</v>
      </c>
      <c r="C6" s="6" t="n">
        <v>194764000</v>
      </c>
    </row>
    <row r="7">
      <c r="A7" s="4" t="inlineStr">
        <is>
          <t>Net change in valuation allowance</t>
        </is>
      </c>
      <c r="B7" s="6" t="n">
        <v>20850000</v>
      </c>
    </row>
    <row r="8">
      <c r="A8" s="4" t="inlineStr">
        <is>
          <t>Unrecognized tax positions</t>
        </is>
      </c>
      <c r="B8" s="6" t="n">
        <v>0</v>
      </c>
      <c r="C8" s="6" t="n">
        <v>0</v>
      </c>
      <c r="D8" s="7" t="n">
        <v>0</v>
      </c>
    </row>
    <row r="9">
      <c r="A9" s="4" t="inlineStr">
        <is>
          <t>Gain on contract termination</t>
        </is>
      </c>
      <c r="B9" s="6" t="n">
        <v>4319000</v>
      </c>
    </row>
    <row r="10">
      <c r="A10" s="4" t="inlineStr">
        <is>
          <t>Foreign Tax Authority</t>
        </is>
      </c>
    </row>
    <row r="11">
      <c r="A11" s="3" t="inlineStr">
        <is>
          <t>Income Tax Contingency [Line Items]</t>
        </is>
      </c>
    </row>
    <row r="12">
      <c r="A12" s="4" t="inlineStr">
        <is>
          <t>Net operating loss carryforwards</t>
        </is>
      </c>
      <c r="B12" s="6" t="n">
        <v>4817000</v>
      </c>
      <c r="C12" s="6" t="n">
        <v>5045000</v>
      </c>
    </row>
    <row r="13">
      <c r="A13" s="4" t="inlineStr">
        <is>
          <t>TRA Recipients | Tax Receivable Agreement</t>
        </is>
      </c>
    </row>
    <row r="14">
      <c r="A14" s="3" t="inlineStr">
        <is>
          <t>Income Tax Contingency [Line Items]</t>
        </is>
      </c>
    </row>
    <row r="15">
      <c r="A15" s="4" t="inlineStr">
        <is>
          <t>Liability related to tax receivable agreement</t>
        </is>
      </c>
      <c r="B15" s="6" t="n">
        <v>180536000</v>
      </c>
      <c r="C15" s="6" t="n">
        <v>194764000</v>
      </c>
    </row>
    <row r="16">
      <c r="A16" s="4" t="inlineStr">
        <is>
          <t>TRA payment</t>
        </is>
      </c>
      <c r="B16" s="6" t="n">
        <v>23170000</v>
      </c>
      <c r="C16" s="6" t="n">
        <v>6894000</v>
      </c>
    </row>
    <row r="17">
      <c r="A17" s="4" t="inlineStr">
        <is>
          <t>Additional estimated payable</t>
        </is>
      </c>
      <c r="B17" s="6" t="n">
        <v>11333000</v>
      </c>
    </row>
    <row r="18">
      <c r="A18" s="4" t="inlineStr">
        <is>
          <t>Net Operating Loss Carryforwards</t>
        </is>
      </c>
    </row>
    <row r="19">
      <c r="A19" s="3" t="inlineStr">
        <is>
          <t>Income Tax Contingency [Line Items]</t>
        </is>
      </c>
    </row>
    <row r="20">
      <c r="A20" s="4" t="inlineStr">
        <is>
          <t>Valuation allowance</t>
        </is>
      </c>
      <c r="B20" s="6" t="n">
        <v>416000</v>
      </c>
      <c r="C20" s="7" t="n">
        <v>176000</v>
      </c>
    </row>
    <row r="21">
      <c r="A21" s="4" t="inlineStr">
        <is>
          <t>Deferred Tax Asset, 2022 Offering</t>
        </is>
      </c>
    </row>
    <row r="22">
      <c r="A22" s="3" t="inlineStr">
        <is>
          <t>Income Tax Contingency [Line Items]</t>
        </is>
      </c>
    </row>
    <row r="23">
      <c r="A23" s="4" t="inlineStr">
        <is>
          <t>Valuation allowance</t>
        </is>
      </c>
      <c r="B23" s="6" t="n">
        <v>2786000</v>
      </c>
    </row>
    <row r="24">
      <c r="A24" s="4" t="inlineStr">
        <is>
          <t>Deferred tax asset</t>
        </is>
      </c>
      <c r="B24" s="6" t="n">
        <v>16996000</v>
      </c>
    </row>
    <row r="25">
      <c r="A25" s="4" t="inlineStr">
        <is>
          <t>Deferred Tax Asset, 2022 Offering | Tax Receivable Agreement</t>
        </is>
      </c>
    </row>
    <row r="26">
      <c r="A26" s="3" t="inlineStr">
        <is>
          <t>Income Tax Contingency [Line Items]</t>
        </is>
      </c>
    </row>
    <row r="27">
      <c r="A27" s="4" t="inlineStr">
        <is>
          <t>Liability related to tax receivable agreement</t>
        </is>
      </c>
      <c r="B27" s="7" t="n">
        <v>1427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 Basic and Diluted (Details) - USD ($) $ / shares in Unit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income attributable to HLI</t>
        </is>
      </c>
      <c r="B4" s="7" t="n">
        <v>145986</v>
      </c>
      <c r="C4" s="7" t="n">
        <v>98022</v>
      </c>
      <c r="D4" s="7" t="n">
        <v>60825</v>
      </c>
    </row>
    <row r="5">
      <c r="A5" s="4" t="inlineStr">
        <is>
          <t>Less: Impact of changes in carrying amount of redeemable NCI</t>
        </is>
      </c>
      <c r="B5" s="6" t="n">
        <v>951</v>
      </c>
      <c r="C5" s="6" t="n">
        <v>-4637</v>
      </c>
      <c r="D5" s="6" t="n">
        <v>0</v>
      </c>
    </row>
    <row r="6">
      <c r="A6" s="4" t="inlineStr">
        <is>
          <t>Net income attributable to Class A common stockholders - basic</t>
        </is>
      </c>
      <c r="B6" s="6" t="n">
        <v>146937</v>
      </c>
      <c r="C6" s="6" t="n">
        <v>93385</v>
      </c>
      <c r="D6" s="6" t="n">
        <v>60825</v>
      </c>
    </row>
    <row r="7">
      <c r="A7" s="3" t="inlineStr">
        <is>
          <t>Numerator</t>
        </is>
      </c>
    </row>
    <row r="8">
      <c r="A8" s="4" t="inlineStr">
        <is>
          <t>Net income attributable to Class A common stockholders - basic</t>
        </is>
      </c>
      <c r="B8" s="6" t="n">
        <v>146937</v>
      </c>
      <c r="C8" s="6" t="n">
        <v>93385</v>
      </c>
      <c r="D8" s="6" t="n">
        <v>60825</v>
      </c>
    </row>
    <row r="9">
      <c r="A9" s="4" t="inlineStr">
        <is>
          <t>Net income attributable to Class A common stockholders - diluted</t>
        </is>
      </c>
      <c r="B9" s="7" t="n">
        <v>213724</v>
      </c>
      <c r="C9" s="7" t="n">
        <v>93614</v>
      </c>
      <c r="D9" s="7" t="n">
        <v>61177</v>
      </c>
    </row>
    <row r="10">
      <c r="A10" s="3" t="inlineStr">
        <is>
          <t>Denominator</t>
        </is>
      </c>
    </row>
    <row r="11">
      <c r="A11" s="4" t="inlineStr">
        <is>
          <t>Diluted earnings per share (in dollars per share)</t>
        </is>
      </c>
      <c r="B11" s="9" t="n">
        <v>3.98</v>
      </c>
      <c r="C11" s="9" t="n">
        <v>2.81</v>
      </c>
      <c r="D11" s="9" t="n">
        <v>2.15</v>
      </c>
    </row>
    <row r="12">
      <c r="A12" s="4" t="inlineStr">
        <is>
          <t>Common Class A</t>
        </is>
      </c>
    </row>
    <row r="13">
      <c r="A13" s="3" t="inlineStr">
        <is>
          <t>Numerator</t>
        </is>
      </c>
    </row>
    <row r="14">
      <c r="A14" s="4" t="inlineStr">
        <is>
          <t>Net income attributable to HLI</t>
        </is>
      </c>
      <c r="B14" s="7" t="n">
        <v>145986</v>
      </c>
      <c r="C14" s="7" t="n">
        <v>98022</v>
      </c>
      <c r="D14" s="7" t="n">
        <v>60825</v>
      </c>
    </row>
    <row r="15">
      <c r="A15" s="3" t="inlineStr">
        <is>
          <t>Denominator</t>
        </is>
      </c>
    </row>
    <row r="16">
      <c r="A16" s="4" t="inlineStr">
        <is>
          <t>Weighted-average shares of Class A common stock outstanding - basic (in shares)</t>
        </is>
      </c>
      <c r="B16" s="6" t="n">
        <v>36511507</v>
      </c>
      <c r="C16" s="6" t="n">
        <v>33152318</v>
      </c>
      <c r="D16" s="6" t="n">
        <v>28088578</v>
      </c>
    </row>
    <row r="17">
      <c r="A17" s="4" t="inlineStr">
        <is>
          <t>Basic earnings per share (in dollars per share)</t>
        </is>
      </c>
      <c r="B17" s="9" t="n">
        <v>4.02</v>
      </c>
      <c r="C17" s="9" t="n">
        <v>2.82</v>
      </c>
      <c r="D17" s="9" t="n">
        <v>2.17</v>
      </c>
    </row>
    <row r="18">
      <c r="A18" s="3" t="inlineStr">
        <is>
          <t>Numerator</t>
        </is>
      </c>
    </row>
    <row r="19">
      <c r="A19" s="4" t="inlineStr">
        <is>
          <t>Assumed vesting of employee awards</t>
        </is>
      </c>
      <c r="B19" s="7" t="n">
        <v>121</v>
      </c>
      <c r="C19" s="7" t="n">
        <v>229</v>
      </c>
      <c r="D19" s="7" t="n">
        <v>352</v>
      </c>
    </row>
    <row r="20">
      <c r="A20" s="4" t="inlineStr">
        <is>
          <t>Assumed conversion of Class B and Class C Units</t>
        </is>
      </c>
      <c r="B20" s="7" t="n">
        <v>66666</v>
      </c>
      <c r="C20" s="7" t="n">
        <v>0</v>
      </c>
      <c r="D20" s="7" t="n">
        <v>0</v>
      </c>
    </row>
    <row r="21">
      <c r="A21" s="3" t="inlineStr">
        <is>
          <t>Denominator</t>
        </is>
      </c>
    </row>
    <row r="22">
      <c r="A22" s="4" t="inlineStr">
        <is>
          <t>Weighted-average shares of Class A common stock outstanding - basic (in shares)</t>
        </is>
      </c>
      <c r="B22" s="6" t="n">
        <v>36511507</v>
      </c>
      <c r="C22" s="6" t="n">
        <v>33152318</v>
      </c>
      <c r="D22" s="6" t="n">
        <v>28088578</v>
      </c>
    </row>
    <row r="23">
      <c r="A23" s="4" t="inlineStr">
        <is>
          <t>Assumed vesting of employee awards (in shares)</t>
        </is>
      </c>
      <c r="B23" s="6" t="n">
        <v>97531</v>
      </c>
      <c r="C23" s="6" t="n">
        <v>210047</v>
      </c>
      <c r="D23" s="6" t="n">
        <v>350194</v>
      </c>
    </row>
    <row r="24">
      <c r="A24" s="4" t="inlineStr">
        <is>
          <t>Assumed conversion of Class B and Class C Units (in shares)</t>
        </is>
      </c>
      <c r="B24" s="6" t="n">
        <v>17065255</v>
      </c>
      <c r="C24" s="6" t="n">
        <v>0</v>
      </c>
      <c r="D24" s="6" t="n">
        <v>0</v>
      </c>
    </row>
    <row r="25">
      <c r="A25" s="4" t="inlineStr">
        <is>
          <t>Weighted-average shares of Class A common stock outstanding - diluted (in shares)</t>
        </is>
      </c>
      <c r="B25" s="6" t="n">
        <v>53674293</v>
      </c>
      <c r="C25" s="6" t="n">
        <v>33362365</v>
      </c>
      <c r="D25" s="6" t="n">
        <v>28438772</v>
      </c>
    </row>
    <row r="26">
      <c r="A26" s="4" t="inlineStr">
        <is>
          <t>Diluted earnings per share (in dollars per share)</t>
        </is>
      </c>
      <c r="B26" s="9" t="n">
        <v>3.98</v>
      </c>
      <c r="C26" s="9" t="n">
        <v>2.81</v>
      </c>
      <c r="D26" s="9" t="n">
        <v>2.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Earnings per Share - Narrative (Details)</t>
        </is>
      </c>
      <c r="B1" s="2" t="inlineStr">
        <is>
          <t>12 Months Ended</t>
        </is>
      </c>
    </row>
    <row r="2">
      <c r="B2" s="2" t="inlineStr">
        <is>
          <t>Mar. 31, 2021shares</t>
        </is>
      </c>
      <c r="C2" s="2" t="inlineStr">
        <is>
          <t>Mar. 31, 2020shares</t>
        </is>
      </c>
      <c r="D2" s="2" t="inlineStr">
        <is>
          <t>Mar. 31, 2022</t>
        </is>
      </c>
    </row>
    <row r="3">
      <c r="A3" s="4" t="inlineStr">
        <is>
          <t>Common Class B</t>
        </is>
      </c>
    </row>
    <row r="4">
      <c r="A4" s="3" t="inlineStr">
        <is>
          <t>Class of Stock [Line Items]</t>
        </is>
      </c>
    </row>
    <row r="5">
      <c r="A5" s="4" t="inlineStr">
        <is>
          <t>Common stock, conversion ratio</t>
        </is>
      </c>
      <c r="D5" s="6" t="n">
        <v>1</v>
      </c>
    </row>
    <row r="6">
      <c r="A6" s="4" t="inlineStr">
        <is>
          <t>Class B and Class C Units of HLA</t>
        </is>
      </c>
    </row>
    <row r="7">
      <c r="A7" s="3" t="inlineStr">
        <is>
          <t>Class of Stock [Line Items]</t>
        </is>
      </c>
    </row>
    <row r="8">
      <c r="A8" s="4" t="inlineStr">
        <is>
          <t>Antidilutive securities excluded from computation of earnings per share (in shares)</t>
        </is>
      </c>
      <c r="B8" s="6" t="n">
        <v>17553234</v>
      </c>
      <c r="C8" s="6" t="n">
        <v>239689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lated-Party Transactions - Narrative (Details) - USD ($) $ in Thousands</t>
        </is>
      </c>
      <c r="B1" s="2" t="inlineStr">
        <is>
          <t>Jan. 31, 2020</t>
        </is>
      </c>
      <c r="C1" s="2" t="inlineStr">
        <is>
          <t>Mar. 31, 2022</t>
        </is>
      </c>
      <c r="D1" s="2" t="inlineStr">
        <is>
          <t>Mar. 31, 2022</t>
        </is>
      </c>
      <c r="E1" s="2" t="inlineStr">
        <is>
          <t>Mar. 31, 2021</t>
        </is>
      </c>
      <c r="F1" s="2" t="inlineStr">
        <is>
          <t>Mar. 31, 2020</t>
        </is>
      </c>
    </row>
    <row r="2">
      <c r="A2" s="3" t="inlineStr">
        <is>
          <t>Related Party Transaction [Line Items]</t>
        </is>
      </c>
    </row>
    <row r="3">
      <c r="A3" s="4" t="inlineStr">
        <is>
          <t>Revenues</t>
        </is>
      </c>
      <c r="D3" s="7" t="n">
        <v>367919</v>
      </c>
      <c r="E3" s="7" t="n">
        <v>341635</v>
      </c>
      <c r="F3" s="7" t="n">
        <v>274048</v>
      </c>
    </row>
    <row r="4">
      <c r="A4" s="4" t="inlineStr">
        <is>
          <t>Fees receivable</t>
        </is>
      </c>
      <c r="C4" s="7" t="n">
        <v>51869</v>
      </c>
      <c r="D4" s="6" t="n">
        <v>51869</v>
      </c>
      <c r="E4" s="6" t="n">
        <v>29202</v>
      </c>
    </row>
    <row r="5">
      <c r="A5" s="4" t="inlineStr">
        <is>
          <t>Payable to related parties pursuant to tax receivable agreement</t>
        </is>
      </c>
      <c r="C5" s="6" t="n">
        <v>180536</v>
      </c>
      <c r="D5" s="6" t="n">
        <v>180536</v>
      </c>
      <c r="E5" s="6" t="n">
        <v>194764</v>
      </c>
    </row>
    <row r="6">
      <c r="A6" s="4" t="inlineStr">
        <is>
          <t>Investee shares received upon note receivable conversion (in shares)</t>
        </is>
      </c>
      <c r="B6" s="6" t="n">
        <v>2278524</v>
      </c>
    </row>
    <row r="7">
      <c r="A7" s="4" t="inlineStr">
        <is>
          <t>Notes receivable</t>
        </is>
      </c>
      <c r="B7" s="7" t="n">
        <v>902</v>
      </c>
    </row>
    <row r="8">
      <c r="A8" s="4" t="inlineStr">
        <is>
          <t>Asset acquisition. consideration transferred</t>
        </is>
      </c>
      <c r="B8" s="6" t="n">
        <v>6373</v>
      </c>
    </row>
    <row r="9">
      <c r="A9" s="4" t="inlineStr">
        <is>
          <t>Payments for asset acquisitions</t>
        </is>
      </c>
      <c r="B9" s="6" t="n">
        <v>4000</v>
      </c>
    </row>
    <row r="10">
      <c r="A10" s="4" t="inlineStr">
        <is>
          <t>Asset acquisition, contingent consideration, liability</t>
        </is>
      </c>
      <c r="E10" s="6" t="n">
        <v>1000</v>
      </c>
    </row>
    <row r="11">
      <c r="A11" s="4" t="inlineStr">
        <is>
          <t>Asset acquisition, equity shares contributed by investee, value</t>
        </is>
      </c>
      <c r="B11" s="6" t="n">
        <v>2201</v>
      </c>
    </row>
    <row r="12">
      <c r="A12" s="4" t="inlineStr">
        <is>
          <t>Asset acquisition, direct transaction fees</t>
        </is>
      </c>
      <c r="B12" s="7" t="n">
        <v>172</v>
      </c>
    </row>
    <row r="13">
      <c r="A13" s="4" t="inlineStr">
        <is>
          <t>Amortization period of intangible assets acquired</t>
        </is>
      </c>
      <c r="B13" s="4" t="inlineStr">
        <is>
          <t>7 years</t>
        </is>
      </c>
    </row>
    <row r="14">
      <c r="A14" s="4" t="inlineStr">
        <is>
          <t>General Partnerships</t>
        </is>
      </c>
    </row>
    <row r="15">
      <c r="A15" s="3" t="inlineStr">
        <is>
          <t>Related Party Transaction [Line Items]</t>
        </is>
      </c>
    </row>
    <row r="16">
      <c r="A16" s="4" t="inlineStr">
        <is>
          <t>Fees receivable</t>
        </is>
      </c>
      <c r="C16" s="6" t="n">
        <v>27728</v>
      </c>
      <c r="D16" s="6" t="n">
        <v>27728</v>
      </c>
      <c r="E16" s="6" t="n">
        <v>14814</v>
      </c>
    </row>
    <row r="17">
      <c r="A17" s="4" t="inlineStr">
        <is>
          <t>Joint Venture</t>
        </is>
      </c>
    </row>
    <row r="18">
      <c r="A18" s="3" t="inlineStr">
        <is>
          <t>Related Party Transaction [Line Items]</t>
        </is>
      </c>
    </row>
    <row r="19">
      <c r="A19" s="4" t="inlineStr">
        <is>
          <t>Payable to related parties pursuant to tax receivable agreement</t>
        </is>
      </c>
      <c r="C19" s="6" t="n">
        <v>752</v>
      </c>
      <c r="D19" s="6" t="n">
        <v>752</v>
      </c>
      <c r="E19" s="6" t="n">
        <v>325</v>
      </c>
    </row>
    <row r="20">
      <c r="A20" s="4" t="inlineStr">
        <is>
          <t>Service Agreement Fees Paid | Joint Venture</t>
        </is>
      </c>
    </row>
    <row r="21">
      <c r="A21" s="3" t="inlineStr">
        <is>
          <t>Related Party Transaction [Line Items]</t>
        </is>
      </c>
    </row>
    <row r="22">
      <c r="A22" s="4" t="inlineStr">
        <is>
          <t>Amount payable to joint venture</t>
        </is>
      </c>
      <c r="D22" s="6" t="n">
        <v>4325</v>
      </c>
      <c r="E22" s="6" t="n">
        <v>3978</v>
      </c>
      <c r="F22" s="6" t="n">
        <v>5289</v>
      </c>
    </row>
    <row r="23">
      <c r="A23" s="4" t="inlineStr">
        <is>
          <t>Management and advisory fees</t>
        </is>
      </c>
    </row>
    <row r="24">
      <c r="A24" s="3" t="inlineStr">
        <is>
          <t>Related Party Transaction [Line Items]</t>
        </is>
      </c>
    </row>
    <row r="25">
      <c r="A25" s="4" t="inlineStr">
        <is>
          <t>Revenues</t>
        </is>
      </c>
      <c r="D25" s="6" t="n">
        <v>314228</v>
      </c>
      <c r="E25" s="6" t="n">
        <v>289444</v>
      </c>
      <c r="F25" s="6" t="n">
        <v>244920</v>
      </c>
    </row>
    <row r="26">
      <c r="A26" s="4" t="inlineStr">
        <is>
          <t>Management and advisory fees | General Partnerships</t>
        </is>
      </c>
    </row>
    <row r="27">
      <c r="A27" s="3" t="inlineStr">
        <is>
          <t>Related Party Transaction [Line Items]</t>
        </is>
      </c>
    </row>
    <row r="28">
      <c r="A28" s="4" t="inlineStr">
        <is>
          <t>Revenues</t>
        </is>
      </c>
      <c r="C28" s="6" t="n">
        <v>209977</v>
      </c>
      <c r="E28" s="6" t="n">
        <v>199422</v>
      </c>
      <c r="F28" s="6" t="n">
        <v>161323</v>
      </c>
    </row>
    <row r="29">
      <c r="A29" s="4" t="inlineStr">
        <is>
          <t>Incentive fees</t>
        </is>
      </c>
    </row>
    <row r="30">
      <c r="A30" s="3" t="inlineStr">
        <is>
          <t>Related Party Transaction [Line Items]</t>
        </is>
      </c>
    </row>
    <row r="31">
      <c r="A31" s="4" t="inlineStr">
        <is>
          <t>Revenues</t>
        </is>
      </c>
      <c r="D31" s="7" t="n">
        <v>53691</v>
      </c>
      <c r="E31" s="6" t="n">
        <v>52191</v>
      </c>
      <c r="F31" s="6" t="n">
        <v>29128</v>
      </c>
    </row>
    <row r="32">
      <c r="A32" s="4" t="inlineStr">
        <is>
          <t>Incentive fees | General Partnerships</t>
        </is>
      </c>
    </row>
    <row r="33">
      <c r="A33" s="3" t="inlineStr">
        <is>
          <t>Related Party Transaction [Line Items]</t>
        </is>
      </c>
    </row>
    <row r="34">
      <c r="A34" s="4" t="inlineStr">
        <is>
          <t>Revenues</t>
        </is>
      </c>
      <c r="C34" s="7" t="n">
        <v>43742</v>
      </c>
      <c r="E34" s="7" t="n">
        <v>47962</v>
      </c>
      <c r="F34" s="7" t="n">
        <v>240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t>
        </is>
      </c>
      <c r="B4" s="7" t="n">
        <v>247253</v>
      </c>
      <c r="C4" s="7" t="n">
        <v>168785</v>
      </c>
      <c r="D4" s="7" t="n">
        <v>126776</v>
      </c>
    </row>
    <row r="5">
      <c r="A5" s="3" t="inlineStr">
        <is>
          <t>Adjustments to reconcile net income to net cash provided by operating activities:</t>
        </is>
      </c>
    </row>
    <row r="6">
      <c r="A6" s="4" t="inlineStr">
        <is>
          <t>Depreciation and amortization</t>
        </is>
      </c>
      <c r="B6" s="6" t="n">
        <v>5495</v>
      </c>
      <c r="C6" s="6" t="n">
        <v>4134</v>
      </c>
      <c r="D6" s="6" t="n">
        <v>3291</v>
      </c>
    </row>
    <row r="7">
      <c r="A7" s="4" t="inlineStr">
        <is>
          <t>Change in deferred income taxes</t>
        </is>
      </c>
      <c r="B7" s="6" t="n">
        <v>23944</v>
      </c>
      <c r="C7" s="6" t="n">
        <v>7027</v>
      </c>
      <c r="D7" s="6" t="n">
        <v>7929</v>
      </c>
    </row>
    <row r="8">
      <c r="A8" s="4" t="inlineStr">
        <is>
          <t>Change in payable to related parties pursuant to tax receivable agreement</t>
        </is>
      </c>
      <c r="B8" s="6" t="n">
        <v>-5332</v>
      </c>
      <c r="C8" s="6" t="n">
        <v>897</v>
      </c>
      <c r="D8" s="6" t="n">
        <v>-346</v>
      </c>
    </row>
    <row r="9">
      <c r="A9" s="4" t="inlineStr">
        <is>
          <t>Equity-based compensation</t>
        </is>
      </c>
      <c r="B9" s="6" t="n">
        <v>7404</v>
      </c>
      <c r="C9" s="6" t="n">
        <v>7079</v>
      </c>
      <c r="D9" s="6" t="n">
        <v>7183</v>
      </c>
    </row>
    <row r="10">
      <c r="A10" s="4" t="inlineStr">
        <is>
          <t>Equity in income of investees</t>
        </is>
      </c>
      <c r="B10" s="6" t="n">
        <v>-78813</v>
      </c>
      <c r="C10" s="6" t="n">
        <v>-32389</v>
      </c>
      <c r="D10" s="6" t="n">
        <v>-20731</v>
      </c>
    </row>
    <row r="11">
      <c r="A11" s="4" t="inlineStr">
        <is>
          <t>Gain on sale of investments valued under the measurement alternative</t>
        </is>
      </c>
      <c r="B11" s="6" t="n">
        <v>-11936</v>
      </c>
      <c r="C11" s="6" t="n">
        <v>0</v>
      </c>
      <c r="D11" s="6" t="n">
        <v>-4973</v>
      </c>
    </row>
    <row r="12">
      <c r="A12" s="4" t="inlineStr">
        <is>
          <t>Fair value adjustment to investments valued under the measurement alternative</t>
        </is>
      </c>
      <c r="B12" s="6" t="n">
        <v>-47487</v>
      </c>
      <c r="C12" s="6" t="n">
        <v>-6229</v>
      </c>
      <c r="D12" s="6" t="n">
        <v>-1507</v>
      </c>
    </row>
    <row r="13">
      <c r="A13" s="4" t="inlineStr">
        <is>
          <t>Proceeds received from partnerships</t>
        </is>
      </c>
      <c r="B13" s="6" t="n">
        <v>46817</v>
      </c>
      <c r="C13" s="6" t="n">
        <v>784</v>
      </c>
      <c r="D13" s="6" t="n">
        <v>12761</v>
      </c>
    </row>
    <row r="14">
      <c r="A14" s="4" t="inlineStr">
        <is>
          <t>Non-cash lease expense</t>
        </is>
      </c>
      <c r="B14" s="6" t="n">
        <v>9890</v>
      </c>
      <c r="C14" s="6" t="n">
        <v>7376</v>
      </c>
      <c r="D14" s="6" t="n">
        <v>4643</v>
      </c>
    </row>
    <row r="15">
      <c r="A15" s="4" t="inlineStr">
        <is>
          <t>Other</t>
        </is>
      </c>
      <c r="B15" s="6" t="n">
        <v>-815</v>
      </c>
      <c r="C15" s="6" t="n">
        <v>1571</v>
      </c>
      <c r="D15" s="6" t="n">
        <v>789</v>
      </c>
    </row>
    <row r="16">
      <c r="A16" s="3" t="inlineStr">
        <is>
          <t>Changes in operating assets and liabilities:</t>
        </is>
      </c>
    </row>
    <row r="17">
      <c r="A17" s="4" t="inlineStr">
        <is>
          <t>Fees receivable</t>
        </is>
      </c>
      <c r="B17" s="6" t="n">
        <v>-22667</v>
      </c>
      <c r="C17" s="6" t="n">
        <v>1182</v>
      </c>
      <c r="D17" s="6" t="n">
        <v>-10003</v>
      </c>
    </row>
    <row r="18">
      <c r="A18" s="4" t="inlineStr">
        <is>
          <t>Prepaid expenses</t>
        </is>
      </c>
      <c r="B18" s="6" t="n">
        <v>-683</v>
      </c>
      <c r="C18" s="6" t="n">
        <v>845</v>
      </c>
      <c r="D18" s="6" t="n">
        <v>-2272</v>
      </c>
    </row>
    <row r="19">
      <c r="A19" s="4" t="inlineStr">
        <is>
          <t>Due from related parties</t>
        </is>
      </c>
      <c r="B19" s="6" t="n">
        <v>623</v>
      </c>
      <c r="C19" s="6" t="n">
        <v>110</v>
      </c>
      <c r="D19" s="6" t="n">
        <v>23</v>
      </c>
    </row>
    <row r="20">
      <c r="A20" s="4" t="inlineStr">
        <is>
          <t>Other assets</t>
        </is>
      </c>
      <c r="B20" s="6" t="n">
        <v>20</v>
      </c>
      <c r="C20" s="6" t="n">
        <v>-549</v>
      </c>
      <c r="D20" s="6" t="n">
        <v>-1572</v>
      </c>
    </row>
    <row r="21">
      <c r="A21" s="4" t="inlineStr">
        <is>
          <t>Accounts payable</t>
        </is>
      </c>
      <c r="B21" s="6" t="n">
        <v>654</v>
      </c>
      <c r="C21" s="6" t="n">
        <v>205</v>
      </c>
      <c r="D21" s="6" t="n">
        <v>-654</v>
      </c>
    </row>
    <row r="22">
      <c r="A22" s="4" t="inlineStr">
        <is>
          <t>Accrued compensation and benefits</t>
        </is>
      </c>
      <c r="B22" s="6" t="n">
        <v>-9298</v>
      </c>
      <c r="C22" s="6" t="n">
        <v>18611</v>
      </c>
      <c r="D22" s="6" t="n">
        <v>-987</v>
      </c>
    </row>
    <row r="23">
      <c r="A23" s="4" t="inlineStr">
        <is>
          <t>Lease liability</t>
        </is>
      </c>
      <c r="B23" s="6" t="n">
        <v>-3330</v>
      </c>
      <c r="C23" s="6" t="n">
        <v>3105</v>
      </c>
      <c r="D23" s="6" t="n">
        <v>-5014</v>
      </c>
    </row>
    <row r="24">
      <c r="A24" s="4" t="inlineStr">
        <is>
          <t>Other liabilities</t>
        </is>
      </c>
      <c r="B24" s="6" t="n">
        <v>12311</v>
      </c>
      <c r="C24" s="6" t="n">
        <v>10003</v>
      </c>
      <c r="D24" s="6" t="n">
        <v>556</v>
      </c>
    </row>
    <row r="25">
      <c r="A25" s="3" t="inlineStr">
        <is>
          <t>Consolidated variable interest entities related:</t>
        </is>
      </c>
    </row>
    <row r="26">
      <c r="A26" s="4" t="inlineStr">
        <is>
          <t>Net cash provided by operating activities</t>
        </is>
      </c>
      <c r="B26" s="6" t="n">
        <v>169523</v>
      </c>
      <c r="C26" s="6" t="n">
        <v>188158</v>
      </c>
      <c r="D26" s="6" t="n">
        <v>116373</v>
      </c>
    </row>
    <row r="27">
      <c r="A27" s="3" t="inlineStr">
        <is>
          <t>Investing activities:</t>
        </is>
      </c>
    </row>
    <row r="28">
      <c r="A28" s="4" t="inlineStr">
        <is>
          <t>Purchase of furniture, fixtures and equipment</t>
        </is>
      </c>
      <c r="B28" s="6" t="n">
        <v>-8526</v>
      </c>
      <c r="C28" s="6" t="n">
        <v>-18637</v>
      </c>
      <c r="D28" s="6" t="n">
        <v>-1978</v>
      </c>
    </row>
    <row r="29">
      <c r="A29" s="4" t="inlineStr">
        <is>
          <t>Purchase of investments valued under the measurement alternative</t>
        </is>
      </c>
      <c r="B29" s="6" t="n">
        <v>-18997</v>
      </c>
      <c r="C29" s="6" t="n">
        <v>-90500</v>
      </c>
      <c r="D29" s="6" t="n">
        <v>-3967</v>
      </c>
    </row>
    <row r="30">
      <c r="A30" s="4" t="inlineStr">
        <is>
          <t>Distributions received from investments valued under the measurement alternative</t>
        </is>
      </c>
      <c r="B30" s="6" t="n">
        <v>12739</v>
      </c>
      <c r="C30" s="6" t="n">
        <v>3072</v>
      </c>
      <c r="D30" s="6" t="n">
        <v>0</v>
      </c>
    </row>
    <row r="31">
      <c r="A31" s="4" t="inlineStr">
        <is>
          <t>Proceeds from sales of investments valued under the measurement alternative</t>
        </is>
      </c>
      <c r="B31" s="6" t="n">
        <v>12623</v>
      </c>
      <c r="C31" s="6" t="n">
        <v>0</v>
      </c>
      <c r="D31" s="6" t="n">
        <v>6419</v>
      </c>
    </row>
    <row r="32">
      <c r="A32" s="4" t="inlineStr">
        <is>
          <t>Acquisition of business</t>
        </is>
      </c>
      <c r="B32" s="6" t="n">
        <v>-10096</v>
      </c>
      <c r="C32" s="6" t="n">
        <v>0</v>
      </c>
      <c r="D32" s="6" t="n">
        <v>0</v>
      </c>
    </row>
    <row r="33">
      <c r="A33" s="4" t="inlineStr">
        <is>
          <t>Purchase of intangible assets</t>
        </is>
      </c>
      <c r="B33" s="6" t="n">
        <v>0</v>
      </c>
      <c r="C33" s="6" t="n">
        <v>-1000</v>
      </c>
      <c r="D33" s="6" t="n">
        <v>-4172</v>
      </c>
    </row>
    <row r="34">
      <c r="A34" s="4" t="inlineStr">
        <is>
          <t>Loan to investee</t>
        </is>
      </c>
      <c r="B34" s="6" t="n">
        <v>0</v>
      </c>
      <c r="C34" s="6" t="n">
        <v>0</v>
      </c>
      <c r="D34" s="6" t="n">
        <v>-157</v>
      </c>
    </row>
    <row r="35">
      <c r="A35" s="4" t="inlineStr">
        <is>
          <t>Distributions received from partnerships</t>
        </is>
      </c>
      <c r="B35" s="6" t="n">
        <v>15010</v>
      </c>
      <c r="C35" s="6" t="n">
        <v>31195</v>
      </c>
      <c r="D35" s="6" t="n">
        <v>7687</v>
      </c>
    </row>
    <row r="36">
      <c r="A36" s="4" t="inlineStr">
        <is>
          <t>Contributions to investments</t>
        </is>
      </c>
      <c r="B36" s="6" t="n">
        <v>-73240</v>
      </c>
      <c r="C36" s="6" t="n">
        <v>-69911</v>
      </c>
      <c r="D36" s="6" t="n">
        <v>-53732</v>
      </c>
    </row>
    <row r="37">
      <c r="A37" s="3" t="inlineStr">
        <is>
          <t>Consolidated variable interest entities related:</t>
        </is>
      </c>
    </row>
    <row r="38">
      <c r="A38" s="4" t="inlineStr">
        <is>
          <t>Net cash used in investing activities</t>
        </is>
      </c>
      <c r="B38" s="6" t="n">
        <v>-70487</v>
      </c>
      <c r="C38" s="6" t="n">
        <v>-421781</v>
      </c>
      <c r="D38" s="6" t="n">
        <v>-49900</v>
      </c>
    </row>
    <row r="39">
      <c r="A39" s="3" t="inlineStr">
        <is>
          <t>Financing activities:</t>
        </is>
      </c>
    </row>
    <row r="40">
      <c r="A40" s="4" t="inlineStr">
        <is>
          <t>Proceeds from offering</t>
        </is>
      </c>
      <c r="B40" s="6" t="n">
        <v>73833</v>
      </c>
      <c r="C40" s="6" t="n">
        <v>473339</v>
      </c>
      <c r="D40" s="6" t="n">
        <v>147122</v>
      </c>
    </row>
    <row r="41">
      <c r="A41" s="4" t="inlineStr">
        <is>
          <t>Purchase of membership interests</t>
        </is>
      </c>
      <c r="B41" s="6" t="n">
        <v>-73833</v>
      </c>
      <c r="C41" s="6" t="n">
        <v>-473339</v>
      </c>
      <c r="D41" s="6" t="n">
        <v>-147122</v>
      </c>
    </row>
    <row r="42">
      <c r="A42" s="4" t="inlineStr">
        <is>
          <t>Repayments of long term debt</t>
        </is>
      </c>
      <c r="B42" s="6" t="n">
        <v>-1840</v>
      </c>
      <c r="C42" s="6" t="n">
        <v>-1406</v>
      </c>
      <c r="D42" s="6" t="n">
        <v>-71250</v>
      </c>
    </row>
    <row r="43">
      <c r="A43" s="4" t="inlineStr">
        <is>
          <t>Borrowings of debt, net of deferred financing costs</t>
        </is>
      </c>
      <c r="B43" s="6" t="n">
        <v>25000</v>
      </c>
      <c r="C43" s="6" t="n">
        <v>75000</v>
      </c>
      <c r="D43" s="6" t="n">
        <v>74765</v>
      </c>
    </row>
    <row r="44">
      <c r="A44" s="4" t="inlineStr">
        <is>
          <t>Drawdown of revolver</t>
        </is>
      </c>
      <c r="B44" s="6" t="n">
        <v>0</v>
      </c>
      <c r="C44" s="6" t="n">
        <v>15000</v>
      </c>
      <c r="D44" s="6" t="n">
        <v>15000</v>
      </c>
    </row>
    <row r="45">
      <c r="A45" s="4" t="inlineStr">
        <is>
          <t>Repayment of revolver</t>
        </is>
      </c>
      <c r="B45" s="6" t="n">
        <v>-15000</v>
      </c>
      <c r="C45" s="6" t="n">
        <v>0</v>
      </c>
      <c r="D45" s="6" t="n">
        <v>-15000</v>
      </c>
    </row>
    <row r="46">
      <c r="A46" s="4" t="inlineStr">
        <is>
          <t>Secured financing</t>
        </is>
      </c>
      <c r="B46" s="6" t="n">
        <v>0</v>
      </c>
      <c r="C46" s="6" t="n">
        <v>0</v>
      </c>
      <c r="D46" s="6" t="n">
        <v>15750</v>
      </c>
    </row>
    <row r="47">
      <c r="A47" s="4" t="inlineStr">
        <is>
          <t>Repurchase of Class B common stock</t>
        </is>
      </c>
      <c r="B47" s="6" t="n">
        <v>-1</v>
      </c>
      <c r="C47" s="6" t="n">
        <v>-5</v>
      </c>
      <c r="D47" s="6" t="n">
        <v>-2</v>
      </c>
    </row>
    <row r="48">
      <c r="A48" s="4" t="inlineStr">
        <is>
          <t>Repurchase of Class A common stock for employee tax withholding</t>
        </is>
      </c>
      <c r="B48" s="6" t="n">
        <v>-3485</v>
      </c>
      <c r="C48" s="6" t="n">
        <v>-6019</v>
      </c>
      <c r="D48" s="6" t="n">
        <v>-5881</v>
      </c>
    </row>
    <row r="49">
      <c r="A49" s="4" t="inlineStr">
        <is>
          <t>Proceeds received from issuance of shares under employee stock plans</t>
        </is>
      </c>
      <c r="B49" s="6" t="n">
        <v>1860</v>
      </c>
      <c r="C49" s="6" t="n">
        <v>1447</v>
      </c>
      <c r="D49" s="6" t="n">
        <v>1244</v>
      </c>
    </row>
    <row r="50">
      <c r="A50" s="4" t="inlineStr">
        <is>
          <t>Payments to related parties pursuant to the tax receivable agreement</t>
        </is>
      </c>
      <c r="B50" s="6" t="n">
        <v>-23170</v>
      </c>
      <c r="C50" s="6" t="n">
        <v>-6894</v>
      </c>
      <c r="D50" s="6" t="n">
        <v>-1952</v>
      </c>
    </row>
    <row r="51">
      <c r="A51" s="4" t="inlineStr">
        <is>
          <t>Dividends paid</t>
        </is>
      </c>
      <c r="B51" s="6" t="n">
        <v>-49630</v>
      </c>
      <c r="C51" s="6" t="n">
        <v>-39676</v>
      </c>
      <c r="D51" s="6" t="n">
        <v>-29067</v>
      </c>
    </row>
    <row r="52">
      <c r="A52" s="4" t="inlineStr">
        <is>
          <t>Members’ distributions paid</t>
        </is>
      </c>
      <c r="B52" s="6" t="n">
        <v>-47711</v>
      </c>
      <c r="C52" s="6" t="n">
        <v>-34368</v>
      </c>
      <c r="D52" s="6" t="n">
        <v>-47368</v>
      </c>
    </row>
    <row r="53">
      <c r="A53" s="4" t="inlineStr">
        <is>
          <t>Other</t>
        </is>
      </c>
      <c r="B53" s="6" t="n">
        <v>-75</v>
      </c>
      <c r="C53" s="6" t="n">
        <v>0</v>
      </c>
      <c r="D53" s="6" t="n">
        <v>0</v>
      </c>
    </row>
    <row r="54">
      <c r="A54" s="3" t="inlineStr">
        <is>
          <t>Consolidated variable interest entities related:</t>
        </is>
      </c>
    </row>
    <row r="55">
      <c r="A55" s="4" t="inlineStr">
        <is>
          <t>Net cash (used in) provided by financing activities</t>
        </is>
      </c>
      <c r="B55" s="6" t="n">
        <v>-113216</v>
      </c>
      <c r="C55" s="6" t="n">
        <v>270660</v>
      </c>
      <c r="D55" s="6" t="n">
        <v>-64709</v>
      </c>
    </row>
    <row r="56">
      <c r="A56" s="4" t="inlineStr">
        <is>
          <t>Effect of exchange rate changes on cash and cash equivalents</t>
        </is>
      </c>
      <c r="B56" s="6" t="n">
        <v>0</v>
      </c>
      <c r="C56" s="6" t="n">
        <v>130</v>
      </c>
      <c r="D56" s="6" t="n">
        <v>-144</v>
      </c>
    </row>
    <row r="57">
      <c r="A57" s="4" t="inlineStr">
        <is>
          <t>(Decrease) increase in cash, cash equivalents, and restricted cash</t>
        </is>
      </c>
      <c r="B57" s="6" t="n">
        <v>-14180</v>
      </c>
      <c r="C57" s="6" t="n">
        <v>37167</v>
      </c>
      <c r="D57" s="6" t="n">
        <v>1620</v>
      </c>
    </row>
    <row r="58">
      <c r="A58" s="4" t="inlineStr">
        <is>
          <t>Cash, cash equivalents and restricted cash at beginning of year</t>
        </is>
      </c>
      <c r="B58" s="6" t="n">
        <v>90377</v>
      </c>
      <c r="C58" s="6" t="n">
        <v>53210</v>
      </c>
      <c r="D58" s="6" t="n">
        <v>51590</v>
      </c>
    </row>
    <row r="59">
      <c r="A59" s="4" t="inlineStr">
        <is>
          <t>Cash, cash equivalents and restricted cash at end of year</t>
        </is>
      </c>
      <c r="B59" s="6" t="n">
        <v>76197</v>
      </c>
      <c r="C59" s="6" t="n">
        <v>90377</v>
      </c>
      <c r="D59" s="6" t="n">
        <v>53210</v>
      </c>
    </row>
    <row r="60">
      <c r="A60" s="3" t="inlineStr">
        <is>
          <t>Reconciliation of Cash and Cash Equivalents, Restricted Cash and Cash and Cash Equivalents Held at Consolidated Variable Interest Entities to the Consolidated Statements of Financial Condition:</t>
        </is>
      </c>
    </row>
    <row r="61">
      <c r="A61" s="4" t="inlineStr">
        <is>
          <t>Total cash and cash equivalents, restricted cash, and cash and cash equivalents held at consolidated variable interest entities</t>
        </is>
      </c>
      <c r="B61" s="6" t="n">
        <v>76197</v>
      </c>
      <c r="C61" s="6" t="n">
        <v>90377</v>
      </c>
      <c r="D61" s="6" t="n">
        <v>53210</v>
      </c>
    </row>
    <row r="62">
      <c r="A62" s="4" t="inlineStr">
        <is>
          <t>Primary Beneficiary</t>
        </is>
      </c>
    </row>
    <row r="63">
      <c r="A63" s="3" t="inlineStr">
        <is>
          <t>Consolidated variable interest entities related:</t>
        </is>
      </c>
    </row>
    <row r="64">
      <c r="A64" s="4" t="inlineStr">
        <is>
          <t>Unrealized gain on warrants measured at fair value</t>
        </is>
      </c>
      <c r="B64" s="6" t="n">
        <v>-4485</v>
      </c>
      <c r="C64" s="6" t="n">
        <v>-2141</v>
      </c>
      <c r="D64" s="6" t="n">
        <v>0</v>
      </c>
    </row>
    <row r="65">
      <c r="A65" s="4" t="inlineStr">
        <is>
          <t>Equity in (income) loss of investees</t>
        </is>
      </c>
      <c r="B65" s="6" t="n">
        <v>-483</v>
      </c>
      <c r="C65" s="6" t="n">
        <v>2123</v>
      </c>
      <c r="D65" s="6" t="n">
        <v>481</v>
      </c>
    </row>
    <row r="66">
      <c r="A66" s="4" t="inlineStr">
        <is>
          <t>Change in deferred incentive fee revenue</t>
        </is>
      </c>
      <c r="B66" s="6" t="n">
        <v>0</v>
      </c>
      <c r="C66" s="6" t="n">
        <v>-3704</v>
      </c>
      <c r="D66" s="6" t="n">
        <v>0</v>
      </c>
    </row>
    <row r="67">
      <c r="A67" s="4" t="inlineStr">
        <is>
          <t>Other assets and liabilities</t>
        </is>
      </c>
      <c r="B67" s="6" t="n">
        <v>441</v>
      </c>
      <c r="C67" s="6" t="n">
        <v>-667</v>
      </c>
      <c r="D67" s="6" t="n">
        <v>0</v>
      </c>
    </row>
    <row r="68">
      <c r="A68" s="3" t="inlineStr">
        <is>
          <t>Consolidated variable interest entities related:</t>
        </is>
      </c>
    </row>
    <row r="69">
      <c r="A69" s="4" t="inlineStr">
        <is>
          <t>Purchase of investments held in trust</t>
        </is>
      </c>
      <c r="B69" s="6" t="n">
        <v>0</v>
      </c>
      <c r="C69" s="6" t="n">
        <v>-276000</v>
      </c>
      <c r="D69" s="6" t="n">
        <v>0</v>
      </c>
    </row>
    <row r="70">
      <c r="A70" s="3" t="inlineStr">
        <is>
          <t>Consolidated variable interest entities related:</t>
        </is>
      </c>
    </row>
    <row r="71">
      <c r="A71" s="4" t="inlineStr">
        <is>
          <t>Contributions from non-controlling interest in general partnerships</t>
        </is>
      </c>
      <c r="B71" s="6" t="n">
        <v>1424</v>
      </c>
      <c r="C71" s="6" t="n">
        <v>252</v>
      </c>
      <c r="D71" s="6" t="n">
        <v>45</v>
      </c>
    </row>
    <row r="72">
      <c r="A72" s="4" t="inlineStr">
        <is>
          <t>Distributions to non-controlling interest in general partnerships</t>
        </is>
      </c>
      <c r="B72" s="6" t="n">
        <v>-588</v>
      </c>
      <c r="C72" s="6" t="n">
        <v>-2644</v>
      </c>
      <c r="D72" s="6" t="n">
        <v>-993</v>
      </c>
    </row>
    <row r="73">
      <c r="A73" s="4" t="inlineStr">
        <is>
          <t>Proceeds from issuance of Class A units of Hamilton Lane Alliance Holdings I, Inc.</t>
        </is>
      </c>
      <c r="B73" s="6" t="n">
        <v>0</v>
      </c>
      <c r="C73" s="6" t="n">
        <v>276000</v>
      </c>
      <c r="D73" s="6" t="n">
        <v>0</v>
      </c>
    </row>
    <row r="74">
      <c r="A74" s="4" t="inlineStr">
        <is>
          <t>Offering costs paid for issuance of Class A units of Hamilton Lane Alliance Holdings I, Inc.</t>
        </is>
      </c>
      <c r="B74" s="6" t="n">
        <v>0</v>
      </c>
      <c r="C74" s="6" t="n">
        <v>-6027</v>
      </c>
      <c r="D74" s="6" t="n">
        <v>0</v>
      </c>
    </row>
    <row r="75">
      <c r="A75" s="3" t="inlineStr">
        <is>
          <t>Reconciliation of Cash and Cash Equivalents, Restricted Cash and Cash and Cash Equivalents Held at Consolidated Variable Interest Entities to the Consolidated Statements of Financial Condition:</t>
        </is>
      </c>
    </row>
    <row r="76">
      <c r="A76" s="4" t="inlineStr">
        <is>
          <t>Cash and cash equivalents</t>
        </is>
      </c>
      <c r="B76" s="6" t="n">
        <v>36</v>
      </c>
      <c r="C76" s="6" t="n">
        <v>311</v>
      </c>
      <c r="D76" s="6" t="n">
        <v>0</v>
      </c>
    </row>
    <row r="77">
      <c r="A77" s="4" t="inlineStr">
        <is>
          <t>Restricted cash</t>
        </is>
      </c>
      <c r="B77" s="6" t="n">
        <v>276016</v>
      </c>
      <c r="C77" s="6" t="n">
        <v>276003</v>
      </c>
    </row>
    <row r="78">
      <c r="A78" s="4" t="inlineStr">
        <is>
          <t>Consolidated Entity Excluding Variable Interest Entities (VIE)</t>
        </is>
      </c>
    </row>
    <row r="79">
      <c r="A79" s="3" t="inlineStr">
        <is>
          <t>Reconciliation of Cash and Cash Equivalents, Restricted Cash and Cash and Cash Equivalents Held at Consolidated Variable Interest Entities to the Consolidated Statements of Financial Condition:</t>
        </is>
      </c>
    </row>
    <row r="80">
      <c r="A80" s="4" t="inlineStr">
        <is>
          <t>Cash and cash equivalents</t>
        </is>
      </c>
      <c r="B80" s="6" t="n">
        <v>72138</v>
      </c>
      <c r="C80" s="6" t="n">
        <v>87025</v>
      </c>
      <c r="D80" s="6" t="n">
        <v>50124</v>
      </c>
    </row>
    <row r="81">
      <c r="A81" s="4" t="inlineStr">
        <is>
          <t>Restricted cash</t>
        </is>
      </c>
      <c r="B81" s="7" t="n">
        <v>4023</v>
      </c>
      <c r="C81" s="7" t="n">
        <v>3041</v>
      </c>
      <c r="D81" s="7" t="n">
        <v>30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Mar. 31, 2022</t>
        </is>
      </c>
      <c r="C2" s="2" t="inlineStr">
        <is>
          <t>Mar. 31, 2021</t>
        </is>
      </c>
      <c r="D2" s="2" t="inlineStr">
        <is>
          <t>Mar. 31, 2020</t>
        </is>
      </c>
    </row>
    <row r="3">
      <c r="A3" s="3" t="inlineStr">
        <is>
          <t>Supplemental Cash Flow Elements [Abstract]</t>
        </is>
      </c>
    </row>
    <row r="4">
      <c r="A4" s="4" t="inlineStr">
        <is>
          <t>Cash paid during the year for interest</t>
        </is>
      </c>
      <c r="B4" s="7" t="n">
        <v>4591</v>
      </c>
      <c r="C4" s="7" t="n">
        <v>1986</v>
      </c>
      <c r="D4" s="7" t="n">
        <v>2854</v>
      </c>
    </row>
    <row r="5">
      <c r="A5" s="4" t="inlineStr">
        <is>
          <t>Cash paid during the year for income taxes</t>
        </is>
      </c>
      <c r="B5" s="6" t="n">
        <v>33682</v>
      </c>
      <c r="C5" s="6" t="n">
        <v>6331</v>
      </c>
      <c r="D5" s="6" t="n">
        <v>7804</v>
      </c>
    </row>
    <row r="6">
      <c r="A6" s="4" t="inlineStr">
        <is>
          <t>Shares issued for contingent compensation payment</t>
        </is>
      </c>
      <c r="B6" s="6" t="n">
        <v>0</v>
      </c>
      <c r="C6" s="6" t="n">
        <v>0</v>
      </c>
      <c r="D6" s="6" t="n">
        <v>425</v>
      </c>
    </row>
    <row r="7">
      <c r="A7" s="4" t="inlineStr">
        <is>
          <t>Establishment of lease liability in exchange for ROU asset</t>
        </is>
      </c>
      <c r="B7" s="6" t="n">
        <v>7950</v>
      </c>
      <c r="C7" s="6" t="n">
        <v>61725</v>
      </c>
      <c r="D7" s="6" t="n">
        <v>14776</v>
      </c>
    </row>
    <row r="8">
      <c r="A8" s="3" t="inlineStr">
        <is>
          <t>Non-cash investing activities:</t>
        </is>
      </c>
    </row>
    <row r="9">
      <c r="A9" s="4" t="inlineStr">
        <is>
          <t>Conversion of note receivable</t>
        </is>
      </c>
      <c r="B9" s="6" t="n">
        <v>0</v>
      </c>
      <c r="C9" s="6" t="n">
        <v>0</v>
      </c>
      <c r="D9" s="6" t="n">
        <v>902</v>
      </c>
    </row>
    <row r="10">
      <c r="A10" s="4" t="inlineStr">
        <is>
          <t>Contribution of investment for purchase of intangible assets</t>
        </is>
      </c>
      <c r="B10" s="6" t="n">
        <v>0</v>
      </c>
      <c r="C10" s="6" t="n">
        <v>0</v>
      </c>
      <c r="D10" s="6" t="n">
        <v>2201</v>
      </c>
    </row>
    <row r="11">
      <c r="A11" s="3" t="inlineStr">
        <is>
          <t>Non-cash financing activities:</t>
        </is>
      </c>
    </row>
    <row r="12">
      <c r="A12" s="4" t="inlineStr">
        <is>
          <t>Establishment of net deferred tax assets related to tax receivable agreement</t>
        </is>
      </c>
      <c r="B12" s="6" t="n">
        <v>16996</v>
      </c>
      <c r="C12" s="6" t="n">
        <v>121065</v>
      </c>
      <c r="D12" s="6" t="n">
        <v>37394</v>
      </c>
    </row>
    <row r="13">
      <c r="A13" s="4" t="inlineStr">
        <is>
          <t>Deferred underwriter fees related to consolidated entity</t>
        </is>
      </c>
      <c r="B13" s="6" t="n">
        <v>0</v>
      </c>
      <c r="C13" s="6" t="n">
        <v>9660</v>
      </c>
      <c r="D13" s="6" t="n">
        <v>0</v>
      </c>
    </row>
    <row r="14">
      <c r="A14" s="4" t="inlineStr">
        <is>
          <t>Dividends declared but not paid</t>
        </is>
      </c>
      <c r="B14" s="6" t="n">
        <v>12947</v>
      </c>
      <c r="C14" s="6" t="n">
        <v>11201</v>
      </c>
      <c r="D14" s="6" t="n">
        <v>8027</v>
      </c>
    </row>
    <row r="15">
      <c r="A15" s="4" t="inlineStr">
        <is>
          <t>Members’ distributions declared but not paid</t>
        </is>
      </c>
      <c r="B15" s="7" t="n">
        <v>27119</v>
      </c>
      <c r="C15" s="7" t="n">
        <v>16877</v>
      </c>
      <c r="D15" s="7" t="n">
        <v>58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entive Fees (Details) - USD ($) $ in Thousands</t>
        </is>
      </c>
      <c r="B1" s="2" t="inlineStr">
        <is>
          <t>Mar. 31, 2022</t>
        </is>
      </c>
      <c r="C1" s="2" t="inlineStr">
        <is>
          <t>Mar. 31, 2021</t>
        </is>
      </c>
    </row>
    <row r="2">
      <c r="A2" s="3" t="inlineStr">
        <is>
          <t>Commitments and Contingencies Disclosure [Abstract]</t>
        </is>
      </c>
    </row>
    <row r="3">
      <c r="A3" s="4" t="inlineStr">
        <is>
          <t>Carried interest subject to contingencies</t>
        </is>
      </c>
      <c r="B3" s="7" t="n">
        <v>1191066</v>
      </c>
      <c r="C3" s="7" t="n">
        <v>648772</v>
      </c>
    </row>
    <row r="4">
      <c r="A4" s="4" t="inlineStr">
        <is>
          <t>Incentive fees, unrecorded estimate</t>
        </is>
      </c>
      <c r="B4" s="7" t="n">
        <v>297766</v>
      </c>
      <c r="C4" s="7" t="n">
        <v>1621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14" customWidth="1" min="2" max="2"/>
  </cols>
  <sheetData>
    <row r="1">
      <c r="A1" s="1" t="inlineStr">
        <is>
          <t>Commitments and Contingencies - Leases (Details)</t>
        </is>
      </c>
      <c r="B1" s="2" t="inlineStr">
        <is>
          <t>Mar. 31, 2022</t>
        </is>
      </c>
    </row>
    <row r="2">
      <c r="A2" s="3" t="inlineStr">
        <is>
          <t>Lessee, Lease, Description [Line Items]</t>
        </is>
      </c>
    </row>
    <row r="3">
      <c r="A3" s="4" t="inlineStr">
        <is>
          <t>Lease term</t>
        </is>
      </c>
      <c r="B3" s="4" t="inlineStr">
        <is>
          <t>17 years</t>
        </is>
      </c>
    </row>
    <row r="4">
      <c r="A4" s="4" t="inlineStr">
        <is>
          <t>Minimum</t>
        </is>
      </c>
    </row>
    <row r="5">
      <c r="A5" s="3" t="inlineStr">
        <is>
          <t>Lessee, Lease, Description [Line Items]</t>
        </is>
      </c>
    </row>
    <row r="6">
      <c r="A6" s="4" t="inlineStr">
        <is>
          <t>Operating leases remaining terms</t>
        </is>
      </c>
      <c r="B6" s="4" t="inlineStr">
        <is>
          <t>1 year</t>
        </is>
      </c>
    </row>
    <row r="7">
      <c r="A7" s="4" t="inlineStr">
        <is>
          <t>Maximum</t>
        </is>
      </c>
    </row>
    <row r="8">
      <c r="A8" s="3" t="inlineStr">
        <is>
          <t>Lessee, Lease, Description [Line Items]</t>
        </is>
      </c>
    </row>
    <row r="9">
      <c r="A9" s="4" t="inlineStr">
        <is>
          <t>Operating leases remaining terms</t>
        </is>
      </c>
      <c r="B9" s="4" t="inlineStr">
        <is>
          <t>16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Commitments and Contingencies - Lease Supplemental Cash Flow Information, Term and Discount Rate (Details) - USD ($) $ in Thousands</t>
        </is>
      </c>
      <c r="B1" s="2" t="inlineStr">
        <is>
          <t>12 Months Ended</t>
        </is>
      </c>
    </row>
    <row r="2">
      <c r="B2" s="2" t="inlineStr">
        <is>
          <t>Mar. 31, 2022</t>
        </is>
      </c>
      <c r="C2" s="2" t="inlineStr">
        <is>
          <t>Mar. 31, 2021</t>
        </is>
      </c>
      <c r="D2" s="2" t="inlineStr">
        <is>
          <t>Mar. 31, 2020</t>
        </is>
      </c>
    </row>
    <row r="3">
      <c r="A3" s="3" t="inlineStr">
        <is>
          <t>Commitments and Contingencies Disclosure [Abstract]</t>
        </is>
      </c>
    </row>
    <row r="4">
      <c r="A4" s="4" t="inlineStr">
        <is>
          <t>Operating lease costs</t>
        </is>
      </c>
      <c r="B4" s="7" t="n">
        <v>9675</v>
      </c>
      <c r="C4" s="7" t="n">
        <v>5216</v>
      </c>
      <c r="D4" s="7" t="n">
        <v>4838</v>
      </c>
    </row>
    <row r="5">
      <c r="A5" s="4" t="inlineStr">
        <is>
          <t>Variable lease costs</t>
        </is>
      </c>
      <c r="B5" s="6" t="n">
        <v>1196</v>
      </c>
      <c r="C5" s="6" t="n">
        <v>863</v>
      </c>
      <c r="D5" s="6" t="n">
        <v>557</v>
      </c>
    </row>
    <row r="6">
      <c r="A6" s="4" t="inlineStr">
        <is>
          <t>Cash paid for amounts included in the measurement of operating lease liabilities</t>
        </is>
      </c>
      <c r="B6" s="7" t="n">
        <v>6734</v>
      </c>
      <c r="C6" s="7" t="n">
        <v>7352</v>
      </c>
      <c r="D6" s="7" t="n">
        <v>5108</v>
      </c>
    </row>
    <row r="7">
      <c r="A7" s="4" t="inlineStr">
        <is>
          <t>Weighted average remaining lease term (in years)</t>
        </is>
      </c>
      <c r="B7" s="4" t="inlineStr">
        <is>
          <t>14 years 7 months 6 days</t>
        </is>
      </c>
      <c r="C7" s="4" t="inlineStr">
        <is>
          <t>15 years 4 months 24 days</t>
        </is>
      </c>
      <c r="D7" s="4" t="inlineStr">
        <is>
          <t>2 years 10 months 24 days</t>
        </is>
      </c>
    </row>
    <row r="8">
      <c r="A8" s="4" t="inlineStr">
        <is>
          <t>Weighted average discount rate</t>
        </is>
      </c>
      <c r="B8" s="4" t="inlineStr">
        <is>
          <t>3.20%</t>
        </is>
      </c>
      <c r="C8" s="4" t="inlineStr">
        <is>
          <t>3.40%</t>
        </is>
      </c>
      <c r="D8" s="4" t="inlineStr">
        <is>
          <t>5.2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Maturities (Details) - USD ($) $ in Thousands</t>
        </is>
      </c>
      <c r="B1" s="2" t="inlineStr">
        <is>
          <t>Mar. 31, 2022</t>
        </is>
      </c>
      <c r="C1" s="2" t="inlineStr">
        <is>
          <t>Mar. 31, 2021</t>
        </is>
      </c>
    </row>
    <row r="2">
      <c r="A2" s="3" t="inlineStr">
        <is>
          <t>Commitments and Contingencies Disclosure [Abstract]</t>
        </is>
      </c>
    </row>
    <row r="3">
      <c r="A3" s="4" t="inlineStr">
        <is>
          <t>2023</t>
        </is>
      </c>
      <c r="B3" s="7" t="n">
        <v>7951</v>
      </c>
    </row>
    <row r="4">
      <c r="A4" s="4" t="inlineStr">
        <is>
          <t>2024</t>
        </is>
      </c>
      <c r="B4" s="6" t="n">
        <v>7553</v>
      </c>
    </row>
    <row r="5">
      <c r="A5" s="4" t="inlineStr">
        <is>
          <t>2025</t>
        </is>
      </c>
      <c r="B5" s="6" t="n">
        <v>7123</v>
      </c>
    </row>
    <row r="6">
      <c r="A6" s="4" t="inlineStr">
        <is>
          <t>2026</t>
        </is>
      </c>
      <c r="B6" s="6" t="n">
        <v>6553</v>
      </c>
    </row>
    <row r="7">
      <c r="A7" s="4" t="inlineStr">
        <is>
          <t>2027</t>
        </is>
      </c>
      <c r="B7" s="6" t="n">
        <v>6700</v>
      </c>
    </row>
    <row r="8">
      <c r="A8" s="4" t="inlineStr">
        <is>
          <t>Thereafter</t>
        </is>
      </c>
      <c r="B8" s="6" t="n">
        <v>70273</v>
      </c>
    </row>
    <row r="9">
      <c r="A9" s="4" t="inlineStr">
        <is>
          <t>Total lease payments</t>
        </is>
      </c>
      <c r="B9" s="6" t="n">
        <v>106153</v>
      </c>
    </row>
    <row r="10">
      <c r="A10" s="4" t="inlineStr">
        <is>
          <t>Less: imputed interest</t>
        </is>
      </c>
      <c r="B10" s="6" t="n">
        <v>-23909</v>
      </c>
    </row>
    <row r="11">
      <c r="A11" s="4" t="inlineStr">
        <is>
          <t>Total operating lease liabilities</t>
        </is>
      </c>
      <c r="B11" s="7" t="n">
        <v>82244</v>
      </c>
      <c r="C11" s="7" t="n">
        <v>752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Commitments (Details) - USD ($) $ in Thousands</t>
        </is>
      </c>
      <c r="B1" s="2" t="inlineStr">
        <is>
          <t>Mar. 31, 2022</t>
        </is>
      </c>
      <c r="C1" s="2" t="inlineStr">
        <is>
          <t>Mar. 31, 2021</t>
        </is>
      </c>
    </row>
    <row r="2">
      <c r="A2" s="4" t="inlineStr">
        <is>
          <t>Aggregate Unfunded Commitment</t>
        </is>
      </c>
    </row>
    <row r="3">
      <c r="A3" s="3" t="inlineStr">
        <is>
          <t>Other Commitments [Line Items]</t>
        </is>
      </c>
    </row>
    <row r="4">
      <c r="A4" s="4" t="inlineStr">
        <is>
          <t>Other commitment</t>
        </is>
      </c>
      <c r="B4" s="7" t="n">
        <v>186164</v>
      </c>
      <c r="C4" s="7" t="n">
        <v>2014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32" customWidth="1" min="2" max="2"/>
    <col width="21" customWidth="1" min="3" max="3"/>
    <col width="21" customWidth="1" min="4" max="4"/>
  </cols>
  <sheetData>
    <row r="1">
      <c r="A1" s="1" t="inlineStr">
        <is>
          <t>Acquisition - Additional Information (Details) $ in Thousands</t>
        </is>
      </c>
      <c r="B1" s="2" t="inlineStr">
        <is>
          <t>Apr. 01, 2021USD ($)installment</t>
        </is>
      </c>
      <c r="C1" s="2" t="inlineStr">
        <is>
          <t>Mar. 31, 2022USD ($)</t>
        </is>
      </c>
      <c r="D1" s="2" t="inlineStr">
        <is>
          <t>Mar. 31, 2021USD ($)</t>
        </is>
      </c>
    </row>
    <row r="2">
      <c r="A2" s="3" t="inlineStr">
        <is>
          <t>Business Acquisition [Line Items]</t>
        </is>
      </c>
    </row>
    <row r="3">
      <c r="A3" s="4" t="inlineStr">
        <is>
          <t>Goodwill</t>
        </is>
      </c>
      <c r="C3" s="7" t="n">
        <v>9566</v>
      </c>
      <c r="D3" s="7" t="n">
        <v>3943</v>
      </c>
    </row>
    <row r="4">
      <c r="A4" s="4" t="inlineStr">
        <is>
          <t>361 Capital, LLC</t>
        </is>
      </c>
    </row>
    <row r="5">
      <c r="A5" s="3" t="inlineStr">
        <is>
          <t>Business Acquisition [Line Items]</t>
        </is>
      </c>
    </row>
    <row r="6">
      <c r="A6" s="4" t="inlineStr">
        <is>
          <t>Aggregate purchase price</t>
        </is>
      </c>
      <c r="B6" s="7" t="n">
        <v>13096</v>
      </c>
    </row>
    <row r="7">
      <c r="A7" s="4" t="inlineStr">
        <is>
          <t>Cash paid for acquisition</t>
        </is>
      </c>
      <c r="B7" s="6" t="n">
        <v>10096</v>
      </c>
    </row>
    <row r="8">
      <c r="A8" s="4" t="inlineStr">
        <is>
          <t>Remaining consideration to be paid</t>
        </is>
      </c>
      <c r="B8" s="7" t="n">
        <v>3000</v>
      </c>
    </row>
    <row r="9">
      <c r="A9" s="4" t="inlineStr">
        <is>
          <t>Number of installments | installment</t>
        </is>
      </c>
      <c r="B9" s="6" t="n">
        <v>2</v>
      </c>
    </row>
    <row r="10">
      <c r="A10" s="4" t="inlineStr">
        <is>
          <t>Consideration transferred, fair value</t>
        </is>
      </c>
      <c r="B10" s="7" t="n">
        <v>12946</v>
      </c>
    </row>
    <row r="11">
      <c r="A11" s="4" t="inlineStr">
        <is>
          <t>Goodwill</t>
        </is>
      </c>
      <c r="B11" s="6" t="n">
        <v>5623</v>
      </c>
    </row>
    <row r="12">
      <c r="A12" s="4" t="inlineStr">
        <is>
          <t>Customer Contracts | 361 Capital, LLC</t>
        </is>
      </c>
    </row>
    <row r="13">
      <c r="A13" s="3" t="inlineStr">
        <is>
          <t>Business Acquisition [Line Items]</t>
        </is>
      </c>
    </row>
    <row r="14">
      <c r="A14" s="4" t="inlineStr">
        <is>
          <t>Finite-lived intangible assets acquired</t>
        </is>
      </c>
      <c r="B14" s="7" t="n">
        <v>7145</v>
      </c>
    </row>
    <row r="15">
      <c r="A15" s="4" t="inlineStr">
        <is>
          <t>Finite-lived intangible asset useful life</t>
        </is>
      </c>
      <c r="B15" s="4" t="inlineStr">
        <is>
          <t>7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ubsequent Events - Narrative (Details) - Subsequent Event $ / shares in Units, $ in Thousands</t>
        </is>
      </c>
      <c r="B1" s="2" t="inlineStr">
        <is>
          <t>2 Months Ended</t>
        </is>
      </c>
    </row>
    <row r="2">
      <c r="B2" s="2" t="inlineStr">
        <is>
          <t>May 26, 2022USD ($)$ / shares</t>
        </is>
      </c>
    </row>
    <row r="3">
      <c r="A3" s="4" t="inlineStr">
        <is>
          <t>Equity Securities</t>
        </is>
      </c>
    </row>
    <row r="4">
      <c r="A4" s="3" t="inlineStr">
        <is>
          <t>Subsequent Event [Line Items]</t>
        </is>
      </c>
    </row>
    <row r="5">
      <c r="A5" s="4" t="inlineStr">
        <is>
          <t>Payments for additional investment</t>
        </is>
      </c>
      <c r="B5" s="7" t="n">
        <v>5236</v>
      </c>
    </row>
    <row r="6">
      <c r="A6" s="4" t="inlineStr">
        <is>
          <t>Unrealized gains</t>
        </is>
      </c>
      <c r="B6" s="7" t="n">
        <v>6700</v>
      </c>
    </row>
    <row r="7">
      <c r="A7" s="4" t="inlineStr">
        <is>
          <t>Common Class A</t>
        </is>
      </c>
    </row>
    <row r="8">
      <c r="A8" s="3" t="inlineStr">
        <is>
          <t>Subsequent Event [Line Items]</t>
        </is>
      </c>
    </row>
    <row r="9">
      <c r="A9" s="4" t="inlineStr">
        <is>
          <t>Dividends payable (in dollars per share) | $ / shares</t>
        </is>
      </c>
      <c r="B9" s="9" t="n">
        <v>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Hamilton Lane Incorporated (“HLI”) was incorporated in the State of Delaware on December 31, 2007 and, following its 2017 initial public offering,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 to related parties pursuant to a tax receivable agreement, and dividends payable. Unless otherwise specified, “the Company” refers to the consolidated entity of HLI, HLA and subsidiaries throughout the remainder of these notes. As of March 31, 2022 and 2021, HLI held approximately 68.9% and 67.2%,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 owned entities through which it conducts its foreign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1:06:12Z</dcterms:created>
  <dcterms:modified xmlns:dcterms="http://purl.org/dc/terms/" xmlns:xsi="http://www.w3.org/2001/XMLSchema-instance" xsi:type="dcterms:W3CDTF">2022-05-26T21:06:12Z</dcterms:modified>
</cp:coreProperties>
</file>